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duction in Value of Asset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Stock-Based Compensation And Re"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Discontinued Operations" sheetId="20" state="visible" r:id="rId20"/>
    <sheet xmlns:r="http://schemas.openxmlformats.org/officeDocument/2006/relationships" name="Related Party Transactions" sheetId="21" state="visible" r:id="rId21"/>
    <sheet xmlns:r="http://schemas.openxmlformats.org/officeDocument/2006/relationships" name="Interim Financial Information" sheetId="22" state="visible" r:id="rId22"/>
    <sheet xmlns:r="http://schemas.openxmlformats.org/officeDocument/2006/relationships" name="Valuation and Qualifying Accou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pplemental Cash Flow Inform26" sheetId="26" state="visible" r:id="rId26"/>
    <sheet xmlns:r="http://schemas.openxmlformats.org/officeDocument/2006/relationships" name="Reduction in Value of Assets (T"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Stock-Based And Long-Term Compe"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Fair Value Measurements (Tables" sheetId="33" state="visible" r:id="rId33"/>
    <sheet xmlns:r="http://schemas.openxmlformats.org/officeDocument/2006/relationships" name="Derivative Financial Instrume34" sheetId="34" state="visible" r:id="rId34"/>
    <sheet xmlns:r="http://schemas.openxmlformats.org/officeDocument/2006/relationships" name="Discontinued Operations (Tables" sheetId="35" state="visible" r:id="rId35"/>
    <sheet xmlns:r="http://schemas.openxmlformats.org/officeDocument/2006/relationships" name="Interim Financial Information ("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pplemental Cash Flow Inform54" sheetId="54" state="visible" r:id="rId54"/>
    <sheet xmlns:r="http://schemas.openxmlformats.org/officeDocument/2006/relationships" name="Reduction in Value of Assets (N" sheetId="55" state="visible" r:id="rId55"/>
    <sheet xmlns:r="http://schemas.openxmlformats.org/officeDocument/2006/relationships" name="Reduction in Value of Assets (C" sheetId="56" state="visible" r:id="rId56"/>
    <sheet xmlns:r="http://schemas.openxmlformats.org/officeDocument/2006/relationships" name="Property, Plant and Equipment a" sheetId="57" state="visible" r:id="rId57"/>
    <sheet xmlns:r="http://schemas.openxmlformats.org/officeDocument/2006/relationships" name="Property, Plant and Equipment58" sheetId="58" state="visible" r:id="rId58"/>
    <sheet xmlns:r="http://schemas.openxmlformats.org/officeDocument/2006/relationships" name="Debt (Narrative) (Details)" sheetId="59" state="visible" r:id="rId59"/>
    <sheet xmlns:r="http://schemas.openxmlformats.org/officeDocument/2006/relationships" name="Debt (Summary Of Long-Term Debt" sheetId="60" state="visible" r:id="rId60"/>
    <sheet xmlns:r="http://schemas.openxmlformats.org/officeDocument/2006/relationships" name="Debt (Schedule Of Maturities Of" sheetId="61" state="visible" r:id="rId61"/>
    <sheet xmlns:r="http://schemas.openxmlformats.org/officeDocument/2006/relationships" name="Stock-Based And Long-Term Com62" sheetId="62" state="visible" r:id="rId62"/>
    <sheet xmlns:r="http://schemas.openxmlformats.org/officeDocument/2006/relationships" name="Stock-Based And Long-Term Com63" sheetId="63" state="visible" r:id="rId63"/>
    <sheet xmlns:r="http://schemas.openxmlformats.org/officeDocument/2006/relationships" name="Stock-Based And Long-Term Com64" sheetId="64" state="visible" r:id="rId64"/>
    <sheet xmlns:r="http://schemas.openxmlformats.org/officeDocument/2006/relationships" name="Stock-Based And Long-Term Com65" sheetId="65" state="visible" r:id="rId65"/>
    <sheet xmlns:r="http://schemas.openxmlformats.org/officeDocument/2006/relationships" name="Stock-Based And Long-Term Com66" sheetId="66" state="visible" r:id="rId66"/>
    <sheet xmlns:r="http://schemas.openxmlformats.org/officeDocument/2006/relationships" name="Stock-Based And Long-Term Com67" sheetId="67" state="visible" r:id="rId67"/>
    <sheet xmlns:r="http://schemas.openxmlformats.org/officeDocument/2006/relationships" name="Stock-Based And Long-Term Com68" sheetId="68" state="visible" r:id="rId68"/>
    <sheet xmlns:r="http://schemas.openxmlformats.org/officeDocument/2006/relationships" name="Income Taxes (Narrative) (Detai" sheetId="69" state="visible" r:id="rId69"/>
    <sheet xmlns:r="http://schemas.openxmlformats.org/officeDocument/2006/relationships" name="Income Taxes (Schedule Of Compo" sheetId="70" state="visible" r:id="rId70"/>
    <sheet xmlns:r="http://schemas.openxmlformats.org/officeDocument/2006/relationships" name="Income Taxes (Schedule Of Com71" sheetId="71" state="visible" r:id="rId71"/>
    <sheet xmlns:r="http://schemas.openxmlformats.org/officeDocument/2006/relationships" name="Income Taxes (Schedule Of Effec" sheetId="72" state="visible" r:id="rId72"/>
    <sheet xmlns:r="http://schemas.openxmlformats.org/officeDocument/2006/relationships" name="Income Taxes (Schedule Of Defer" sheetId="73" state="visible" r:id="rId73"/>
    <sheet xmlns:r="http://schemas.openxmlformats.org/officeDocument/2006/relationships" name="Income Taxes (Net Deferred Tax " sheetId="74" state="visible" r:id="rId74"/>
    <sheet xmlns:r="http://schemas.openxmlformats.org/officeDocument/2006/relationships" name="Income Taxes (Summary Of Activi" sheetId="75" state="visible" r:id="rId75"/>
    <sheet xmlns:r="http://schemas.openxmlformats.org/officeDocument/2006/relationships" name="Segment Information (Schedule O" sheetId="76" state="visible" r:id="rId76"/>
    <sheet xmlns:r="http://schemas.openxmlformats.org/officeDocument/2006/relationships" name="Segment Information (Schedule77" sheetId="77" state="visible" r:id="rId77"/>
    <sheet xmlns:r="http://schemas.openxmlformats.org/officeDocument/2006/relationships" name="Segment Information (Schedule78" sheetId="78" state="visible" r:id="rId78"/>
    <sheet xmlns:r="http://schemas.openxmlformats.org/officeDocument/2006/relationships" name="Segment Information (Schedule79" sheetId="79" state="visible" r:id="rId79"/>
    <sheet xmlns:r="http://schemas.openxmlformats.org/officeDocument/2006/relationships" name="Commitments And Contingencies (" sheetId="80" state="visible" r:id="rId80"/>
    <sheet xmlns:r="http://schemas.openxmlformats.org/officeDocument/2006/relationships" name="Fair Value Measurements (Narrat" sheetId="81" state="visible" r:id="rId81"/>
    <sheet xmlns:r="http://schemas.openxmlformats.org/officeDocument/2006/relationships" name="Fair Value Measurements (Summar" sheetId="82" state="visible" r:id="rId82"/>
    <sheet xmlns:r="http://schemas.openxmlformats.org/officeDocument/2006/relationships" name="Fair Value Measurements (Fair V"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iscontinued Operations (Narrat" sheetId="86" state="visible" r:id="rId86"/>
    <sheet xmlns:r="http://schemas.openxmlformats.org/officeDocument/2006/relationships" name="Discontinued Operations (Compon" sheetId="87" state="visible" r:id="rId87"/>
    <sheet xmlns:r="http://schemas.openxmlformats.org/officeDocument/2006/relationships" name="Discontinued Operations (Assets" sheetId="88" state="visible" r:id="rId88"/>
    <sheet xmlns:r="http://schemas.openxmlformats.org/officeDocument/2006/relationships" name="Related Party Transactions (Det" sheetId="89" state="visible" r:id="rId89"/>
    <sheet xmlns:r="http://schemas.openxmlformats.org/officeDocument/2006/relationships" name="Interim Financial Information90" sheetId="90" state="visible" r:id="rId90"/>
    <sheet xmlns:r="http://schemas.openxmlformats.org/officeDocument/2006/relationships" name="Valuation and Qualifying Acco91" sheetId="91" state="visible" r:id="rId91"/>
  </sheets>
  <definedNames/>
  <calcPr calcId="124519" fullCalcOnLoad="1"/>
</workbook>
</file>

<file path=xl/sharedStrings.xml><?xml version="1.0" encoding="utf-8"?>
<sst xmlns="http://schemas.openxmlformats.org/spreadsheetml/2006/main" uniqueCount="819">
  <si>
    <t>Document And Entity Information - USD ($) $ in Millions</t>
  </si>
  <si>
    <t>12 Months Ended</t>
  </si>
  <si>
    <t>Dec. 31, 2016</t>
  </si>
  <si>
    <t>Feb. 17, 2017</t>
  </si>
  <si>
    <t>Jun. 30, 2016</t>
  </si>
  <si>
    <t>Document And Entity Information [Abstract]</t>
  </si>
  <si>
    <t>Entity Registrant Name</t>
  </si>
  <si>
    <t>Superior Energy Services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Public Float</t>
  </si>
  <si>
    <t>Entity Well-known Seasoned Issuer</t>
  </si>
  <si>
    <t>Yes</t>
  </si>
  <si>
    <t>Trading Symbol</t>
  </si>
  <si>
    <t>spn</t>
  </si>
  <si>
    <t>Entity Current Reporting Status</t>
  </si>
  <si>
    <t>Entity Voluntary Filers</t>
  </si>
  <si>
    <t>No</t>
  </si>
  <si>
    <t>Consolidated Balance Sheets - USD ($) $ in Thousands</t>
  </si>
  <si>
    <t>Dec. 31, 2015</t>
  </si>
  <si>
    <t>Current assets:</t>
  </si>
  <si>
    <t>Cash and cash equivalents</t>
  </si>
  <si>
    <t>Accounts receivable, net of allowance for doubtful accounts of $29,740 and $28,242 at December 31, 2016 and December 31, 2015, respectively</t>
  </si>
  <si>
    <t>Income tax receivable</t>
  </si>
  <si>
    <t>Prepaid expenses</t>
  </si>
  <si>
    <t>Inventory and other current assets</t>
  </si>
  <si>
    <t>Assets held for Sale</t>
  </si>
  <si>
    <t>Total current assets</t>
  </si>
  <si>
    <t>Property, plant and equipment, net of accumulated depreciation and depletion</t>
  </si>
  <si>
    <t>Goodwill</t>
  </si>
  <si>
    <t>Notes receivable</t>
  </si>
  <si>
    <t>Intangible and other long-term assets, net of accumulated amortization</t>
  </si>
  <si>
    <t>Total assets</t>
  </si>
  <si>
    <t>Current liabilities:</t>
  </si>
  <si>
    <t>Accounts payable</t>
  </si>
  <si>
    <t>Accrued expenses</t>
  </si>
  <si>
    <t>Income taxes payable</t>
  </si>
  <si>
    <t>Current portion of decommissioning liabilities</t>
  </si>
  <si>
    <t>Current maturities of long-term debt</t>
  </si>
  <si>
    <t>Liabilities Held-for-sale</t>
  </si>
  <si>
    <t>Total current liabilities</t>
  </si>
  <si>
    <t>Deferred income taxes</t>
  </si>
  <si>
    <t>Decommissioning liabilities</t>
  </si>
  <si>
    <t>Long-term debt, net</t>
  </si>
  <si>
    <t>Other long-term liabilities</t>
  </si>
  <si>
    <t>Stockholders' equity:</t>
  </si>
  <si>
    <t>Preferred stock of $0.01 par value. Authorized, 5,000,000 shares; none issued</t>
  </si>
  <si>
    <t xml:space="preserve"> </t>
  </si>
  <si>
    <t>Common stock of $0.001 par value. Authorized-250,000,000, Issued and Outstanding-151,861,661 at December 31, 2016; Authorized-250,000,000, Issued and Outstanding-150,861,500 at December 31, 2015</t>
  </si>
  <si>
    <t>Additional paid in capital</t>
  </si>
  <si>
    <t>Accumulated other comprehensive loss, net</t>
  </si>
  <si>
    <t>Retained earnings</t>
  </si>
  <si>
    <t>Total stockholders' equity</t>
  </si>
  <si>
    <t>Total liabilities and stockholders' equity</t>
  </si>
  <si>
    <t>Consolidated Balance Sheets (Parenthetical) - USD ($) $ in Thousands</t>
  </si>
  <si>
    <t>Consolidated Balance Sheets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Thousands, $ in Thousands</t>
  </si>
  <si>
    <t>Dec. 31, 2014</t>
  </si>
  <si>
    <t>Condensed Consolidated Statements of Operations [Abstract]</t>
  </si>
  <si>
    <t>Services</t>
  </si>
  <si>
    <t>Rentals</t>
  </si>
  <si>
    <t>Total revenues</t>
  </si>
  <si>
    <t>Costs and expenses:</t>
  </si>
  <si>
    <t>Cost of Services (exclusive of depreciation, depletion, amortization and accretion)</t>
  </si>
  <si>
    <t>Cost of Rentals (exclusive of depreciation, depletion, amortization and accretion)</t>
  </si>
  <si>
    <t>Cost of goods and services</t>
  </si>
  <si>
    <t>Depreciation, depletion, amortization and accretion - services</t>
  </si>
  <si>
    <t>Depreciation, depletion, amortization and accretion - rentals</t>
  </si>
  <si>
    <t>General and administrative expenses</t>
  </si>
  <si>
    <t>Reduction in value of assets</t>
  </si>
  <si>
    <t>Income (loss0 from operations</t>
  </si>
  <si>
    <t>Other income (expense):</t>
  </si>
  <si>
    <t>Interest expense, net</t>
  </si>
  <si>
    <t>Other income (expense)</t>
  </si>
  <si>
    <t>Income (loss) from continuing operations before income taxes</t>
  </si>
  <si>
    <t>Income taxes</t>
  </si>
  <si>
    <t>Net income (loss) from continuing operations</t>
  </si>
  <si>
    <t>Loss from discontinued operations, net of tax</t>
  </si>
  <si>
    <t>Net income (loss)</t>
  </si>
  <si>
    <t>Earnings (loss) per share information:</t>
  </si>
  <si>
    <t>Continuing operations, basic</t>
  </si>
  <si>
    <t>Discontinued operations, basic</t>
  </si>
  <si>
    <t>Basic earnings (loss) per share</t>
  </si>
  <si>
    <t>Continuing operations, diluted</t>
  </si>
  <si>
    <t>Discontinued operations, diluted</t>
  </si>
  <si>
    <t>Diluted earnings per share</t>
  </si>
  <si>
    <t>Cash dividends declared per share</t>
  </si>
  <si>
    <t>Weighted average common shares used in computing earnings (loss) per share:</t>
  </si>
  <si>
    <t>Basic</t>
  </si>
  <si>
    <t>Incremental common shares from stock based compensation</t>
  </si>
  <si>
    <t>Diluted</t>
  </si>
  <si>
    <t>Consolidated Statements Of Comprehensive Income - USD ($) $ in Thousands</t>
  </si>
  <si>
    <t>Consolidated Statement of Comprehensive Income [Abstract]</t>
  </si>
  <si>
    <t>Reclassification adjustment of unrealized net loss on available-for-sale securities, net</t>
  </si>
  <si>
    <t>Change in cumulative translation adjustment, net of tax</t>
  </si>
  <si>
    <t>Comprehensive income (loss)</t>
  </si>
  <si>
    <t>Consolidated Statements Of Changes In Stockholders' Equity - USD ($) $ in Thousands</t>
  </si>
  <si>
    <t>Common Stock [Member]</t>
  </si>
  <si>
    <t>Additional Paid-in Capital [Member]</t>
  </si>
  <si>
    <t>Accumulated Other Comprehensive Income (Loss) [Member]</t>
  </si>
  <si>
    <t>Retained Earnings [Member]</t>
  </si>
  <si>
    <t>Total</t>
  </si>
  <si>
    <t>Beginning balance, value at Dec. 31, 2013</t>
  </si>
  <si>
    <t>Beginning balance, shares at Dec. 31, 2013</t>
  </si>
  <si>
    <t>Comprehensive Income (Loss), Net of Tax, Attributable to Parent [Abstract]</t>
  </si>
  <si>
    <t>Other Comprehensive Income (Loss), Net of Tax [Abstract]</t>
  </si>
  <si>
    <t>Reclassification Adjustment of unrealized net loss on available-for-sale securities, net of tax</t>
  </si>
  <si>
    <t>Foreign currency translation adjustment</t>
  </si>
  <si>
    <t>Shares Withheld and Retired Value</t>
  </si>
  <si>
    <t>Shares withheld and retired</t>
  </si>
  <si>
    <t>Shares Repurchased and Retired, Shares</t>
  </si>
  <si>
    <t>Shares Repurchased and Retired, Value</t>
  </si>
  <si>
    <t>Restricted stock units vested</t>
  </si>
  <si>
    <t>Vesting of restricted stock assumed with acquisition of Complete</t>
  </si>
  <si>
    <t>Exercise of stock options, value</t>
  </si>
  <si>
    <t>Exercise of stock options, shares</t>
  </si>
  <si>
    <t>Tax benefit (expense) from stock-based compensation</t>
  </si>
  <si>
    <t>Cash dividends declared</t>
  </si>
  <si>
    <t>Share-based Compensation, Shares, net of forfeitures</t>
  </si>
  <si>
    <t>Stock-based compensation expense, net of forfeitures</t>
  </si>
  <si>
    <t>Shares issued under Employee Stock Purchase Plan, value</t>
  </si>
  <si>
    <t>Shares issued under Employee Stock Purchase Plan, shares</t>
  </si>
  <si>
    <t>Ending balance, value at Dec. 31, 2014</t>
  </si>
  <si>
    <t>Ending balance, shares at Dec. 31, 2014</t>
  </si>
  <si>
    <t>Restricted stock forfeited, shares</t>
  </si>
  <si>
    <t>Shares issued to pay performance share unit, value</t>
  </si>
  <si>
    <t>Shares issued to pay performance share unit, shares</t>
  </si>
  <si>
    <t>Ending balance, value at Dec. 31, 2015</t>
  </si>
  <si>
    <t>Ending balance, shares at Dec. 31, 2015</t>
  </si>
  <si>
    <t>Ending balance, value at Dec. 31, 2016</t>
  </si>
  <si>
    <t>Ending balance, shares at Dec. 31, 2016</t>
  </si>
  <si>
    <t>Restricted Stock Units Vested, Value</t>
  </si>
  <si>
    <t>Consolidated Statements of Changes in Stock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Depreciation, depletion, amortization and accretion</t>
  </si>
  <si>
    <t>Reduction in value of assets including discontinued operations</t>
  </si>
  <si>
    <t>Stock based and performance share unit compensation expense</t>
  </si>
  <si>
    <t>Other reconciling items, net</t>
  </si>
  <si>
    <t>Changes in operating assets and liabilities, net of acquisitions and dispositions:</t>
  </si>
  <si>
    <t>Accounts receivable</t>
  </si>
  <si>
    <t>Other, net</t>
  </si>
  <si>
    <t>Net Cash Provided by (Used in) Operating Activities, Total</t>
  </si>
  <si>
    <t>Cash flows from investing activities:</t>
  </si>
  <si>
    <t>Payments for capital expenditures</t>
  </si>
  <si>
    <t>Purchase of leased vessels</t>
  </si>
  <si>
    <t>Proceeds from Sale of Available-for-sale Securities, Equity</t>
  </si>
  <si>
    <t>Acquisitions of businesses, net of cash acquired</t>
  </si>
  <si>
    <t>Cash proceeds from sale of businesses</t>
  </si>
  <si>
    <t>Other</t>
  </si>
  <si>
    <t>Net Cash Provided by (Used in) Investing Activities, Total</t>
  </si>
  <si>
    <t>Cash flows from financing activities:</t>
  </si>
  <si>
    <t>Repayments of Long-term Lines of Credit</t>
  </si>
  <si>
    <t>Proceeds from Long-term Lines of Credit</t>
  </si>
  <si>
    <t>Payment to extinguish capital lease obligation</t>
  </si>
  <si>
    <t>Proceeds from issuance of long-term debt</t>
  </si>
  <si>
    <t>Principal payments of long-term debt</t>
  </si>
  <si>
    <t>Share repurchases</t>
  </si>
  <si>
    <t>Cash dividends</t>
  </si>
  <si>
    <t>Payment of debt issuance costs</t>
  </si>
  <si>
    <t>Proceeds from exercise of stock options</t>
  </si>
  <si>
    <t>Proceeds from issuance of stock through employee benefit plans</t>
  </si>
  <si>
    <t>Net Cash Provided by (Used in) Financing Activities, Total</t>
  </si>
  <si>
    <t>Effect of exchange rate changes on cash</t>
  </si>
  <si>
    <t>Net increase in cash and cash equivalents</t>
  </si>
  <si>
    <t>Cash and cash equivalents at beginning of period</t>
  </si>
  <si>
    <t>Cash and cash equivalents at end of period</t>
  </si>
  <si>
    <t>Summary Of Significant Accounting Policies</t>
  </si>
  <si>
    <t>Summary Of Significant Accounting Policies [Abstract]</t>
  </si>
  <si>
    <t xml:space="preserve">(1) Summary of Significant Accounting Policies
﻿
Basis of Presentation
﻿
The consolidated financial statements include the accounts of Superior Energy Services, Inc. and subsidiaries (the Company). All significant intercompany accounts and transactions are eliminated in consolidation. Certain previously reported amounts have been reclassified to conform to the 2016 presentation.
﻿
Business
﻿
The Company provides a wide variety of services and products to the energy industry. The Company serves major, national and independent oil and natural gas companies around the world and offers products and services with respect to the various phases of a well’s economic life cycle. The Company reports its operating results in four business segments: Drilling Products and Services; Onshore Completion and Workover Services; Production Services; and Technical Solutions. Given the Company’s long-term strategy of expanding geographically, the Company also provides supplemental segment revenue information in three geographic areas: U.S. land; Gulf of Mexico; and International.
﻿
Use of Estimates
﻿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Major Customers and Concentration of Credit Risk
﻿
The majority of the Company’s business is conducted with major and independent oil and gas companies. The Company evaluates the financial strength of its customers and provides allowances for probable credit losses when deemed necessary.
﻿
The market for the Company’s services and products is the oil and gas industry in the U.S. land and Gulf of Mexico areas and select international market areas. Oil and gas companies make capital expenditures on exploration, development and production operations. The level of these expenditures historically has been characterized by significant volatility.
﻿
The Company derives a large amount of revenue from a small number of major and independent oil and gas companies. Anadarko accounted for approximately 11% of the Company’s revenues in 2016, primarily within the Onshore Completion and Workover Services segment. There were no customers that exceeded 10% of our total revenues in 2015 and 2014.
﻿
The Company’s assets that are potentially exposed to concentrations of credit risk consist primarily of cash and trade receivables. The financial institutions in which the Company transacts business are large, investment grade financial institutions which are “well capitalized” under applicable regulatory capital adequacy guidelines , thereby minimizing it s exposure to credit risks for deposits in excess of federally insured amounts and for failure to perform as the counterparty on interest rate swap agreements. The Company periodically evaluates the creditworthiness of financial institutions that may serve as a counterparty to its derivative instruments .
﻿
Cash Equivalents
﻿
The Company considers all short-term investments with a maturity of 90 days or less when purchased to be cash equivalents.
﻿
Accounts Receivable and Allowances
﻿
Trade accounts receivable are recorded at the invoiced amount or the earned amount but not yet invoiced and do not bear interest. The Company maintains allowances for estimated uncollectible receivables, including bad debts and other items. The allowance for doubtful accounts is based on the Company’s best estimate of probable uncollectible amounts in existing accounts receivable. The Company determines the allowance based on historical write-off experience and specific identification.
﻿
Inventory
﻿
Inventories are stated at the lower of cost or market. Cost is determined using the first-in, first-out or weighted-average cost methods for finished goods and work-in-process. Supplies and consumables consist principally of products used in the Company’s services provided to its customers. The components of inventory balances are as follows (in thousands):
﻿
﻿
﻿
﻿
December 31,
﻿
2016
2015
﻿ Finished goods
$ 49,888
$ 71,951
﻿ Raw materials
17,948
23,418
﻿ Work-in-process
5,214
18,203
﻿ Supplies and consumables
30,029
35,189
﻿ Total
$ 103,079
$ 148,761
﻿
During 2016, the Company recorded an inventory write-down charge of $20.8 million, primarily for excess and/or obsolete inventory at its completion products and services division in the Technical Solutions segment.
﻿
Property, Plant and Equipment
﻿
Property, plant and equipment are stated at cost, except for assets for which reduction in value is recorded during the period and assets acquired using purchase accounting, which are recorded at fair value as of the date of acquisition. With the exception of certain marine assets and oil and natural gas property, depreciation is computed using the straight line method over the estimated useful lives of the related assets as follows:
﻿
﻿ Buildings and improvements
5
to 40
years
﻿ Marine vessels and equipment
5
to 25
years
﻿ Machinery and equipment
2
to 25
years
﻿ Automobiles, trucks, tractors and trailers
3
to 10
years
﻿ Furniture and fixtures
2
to 10
years
﻿
The Company follows the successful efforts method of accounting for its investment in oil and natural gas property. Under the successful efforts method, the costs of successful exploratory wells and leases containing productive reserves are capitalized. Costs incurred to drill and equip developmental wells, including unsuccessful wells, are capitalized. Other costs such as geological and geophysical costs and the drilling costs of unsuccessful exploratory wells are expensed. Leasehold and well costs are depleted on a units-of-production basis based on the estimated remaining equivalent oil and gas reserves.
﻿
Reduction in Value of Long-Lived Assets
﻿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subsidiary or division for the impairment testing, which represent the lowest level of identifiable cash flows. Impairment testing for these long-lived assets is based on the consolidated entity. If the asset grouping’s fair value is less than the carrying amount of those items, impairment losses are recorded in the amount by which the carrying amount of such assets exceeds the fair value. Assets to be disposed of are reported at the lower of the carrying amount or fair value less estimated costs to sell. The net carrying value of assets not fully recoverable is reduced to fair value. The estimate of fair value represents the Company’s best estimate based on industry trends and reference to market transactions and is subject to variability. The oil and gas industry is cyclical and estimates of the period over which future cash flows will be generated, as well as the predictability of these cash flows, can have a significant impact on the carrying values of these assets and, in periods of prolonged down cycles, may result in impairment charges. See note 3 for a discussion of the reduction in value of long-lived assets recorded during 2016 and 2015.
Goodwill
﻿
The following table summarizes the activity for the Company’s goodwill (in thousands):
﻿
﻿
﻿
﻿
Onshore
﻿
Drilling
Completion
﻿
Products
and Workover
Production
﻿
and Services
Services
Services
Total
﻿
﻿ Balance, December 31, 2014
$ 142,839
$ 1,419,550
$ 906,020
$ 2,468,409
﻿ Acquisition activities
-
-
1,170
1,170
﻿ Reduction in value of assets
-
(740,000)
(586,701)
(1,326,701)
﻿ Foreign currency translation adjustment
(1,557)
-
(1,220)
(2,777)
﻿ Other
-
44,000
(44,000)
-
﻿ Balance, December 31, 2015
141,282
723,550
275,269
1,140,101
﻿ Reduction in value of assets
-
(140,000)
(190,500)
(330,500)
﻿ Foreign currency translation adjustment
(5,321)
-
(363)
(5,684)
﻿ Balance, December 31, 2016
$ 135,961
$ 583,550
$ 84,406
$ 803,917
﻿
Goodwill is tested for impairment annually as of October 1 st or on an interim basis if events or circumstances indicate that the fair value of the asset has decreased below its carrying value. In order to estimate the fair value of the reporting units (which is consistent with the reported business segments), the Company used a weighting of the discounted cash flow method and the public company guideline method of determining fair value of each reporting unit. The Company weighted the discounted cash flow method 80 % and the public company guideline method 20 % due to differences between the Company’s reporting units and the peer companies’ size, profitability and diversity of operations. In order to validate the reasonableness of the estimated fair values obtained for the reporting units, a reconciliation of fair value to market capitalization was performed for each unit on a standalone basis. A control premium, derived from market transaction data, was used in this reconciliation to ensure that fair values were reasonably stated in conjunction with the Company’s capitalization. These fair value estimates were then compared to the carrying value of the reporting units. If the fair value of the reporting unit exceeds the carrying amount, no impairment loss is recognized. If the estimated fair value of the reporting unit is below the carrying value, then a second step must be performed to determine the goodwill impairment, if any. In this second step, the estimated fair value is used as the purchase price in a hypothetical acquisition of the reporting unit. The hypothetical purchase price is allocated to the reporting unit’s assets and liabilities, with the residual amount representing an implied fair value of the goodwill. The carrying amount of the goodwill is then compared to the implied fair value of the goodwill for each reporting unit and is written down to the implied fair value, if lower. The Company uses all available information to estimate fair value of the reporting units, including discounted cash flows. The Company engages third-party appraisal firms to assist in fair value determination of property, plant and equipment, intangible assets and any other significant assets or liabilities when appropriate. A significant amount of judgment was involved in performing these evaluations since the results are based on estimated future events. See note 3 for a discussion of the reduction in value of goodwill recorded during 2016 and 2015. At December 31, 2016 and 2015, the Company’s accumulated reduction in value of goodwill was $ 1,748.2 million and $1,417.7 million, respectively.
﻿
Notes Receivable
﻿
The Company’s wholly owned subsidiary, Wild Well, has decommissioning obligations related to its ownership of the Bullwinkle platform. Notes receivable consist of a commitment from the seller of the platform towards its eventual abandonment. Pursuant to an agreement with the seller, the Company will invoice the seller an agreed upon amount at the completion of certain decommissioning activities. The gross amount of this obligation totaled $ 115.0 million and is recorded at present value using an effective interest rate of 6.58 %. The related discount is amortized to interest income based on the expected timing of the platform’s removal. The Company recorded interest income related to notes receivable of $ 3.6 million, $ 1.7 million and $1.6 million during 2016 , 2015 and 2014 , respectively.
﻿
Intangible and Other Long-Term Assets
﻿
Intangible assets consist of the following (in thousands):
﻿
﻿
﻿
December 31,
﻿
2016
2015
﻿
Estimated
Gross
Accumulated
Net
Gross
Accumulated
Net
﻿
Useful Lives
Amount
Amortization
Balance
Amount
Amortization
Balance
﻿ Customer relationships
17 years
$ 164,603
$ (52,747)
$ 111,856
$ 257,364
$ (65,209)
$ 192,155
﻿ Tradenames
10 years
30,519
(14,123)
16,396
36,119
(15,371)
20,748
﻿ Non-compete agreements
3 years
2,790
(2,718)
72
3,242
(2,940)
302
﻿ Total
$ 197,912
$ (69,588)
$ 128,324
$ 296,725
$ (83,520)
$ 213,205
Amortization expense was $ 16.2 million, $23.0 million and $25.9 million during 2016 , 2015 and 2014 , respectively. Based on the carrying values of intangible assets at December 31, 2016, amortization expense for the next five years (2017 through 2021) is estimated to be $ 12.7 million per year.
﻿
During 2016, the Company recorded $68.9 million of expense related to the reduction in carrying values of intangibles primarily in the Onshore Completion and Workover Services and Production Services segments (see note 3).
﻿
Intangible and other long-term assets, net included $58.5 million and $58.4 million of escrowed cash at December 31, 2016 and 2015 , respectively, primarily related to the future decommissioning obligations of the Bullwinkle platform.
﻿
Decommissioning Liabilities
﻿
The Company’s decommissioning liabilities associated with the Bullwinkle platform and its related assets consist of costs related to the plugging of wells, the removal of the related platform and equipment, and site restoration. The Company reviews the adequacy of its decommissioning liabilities whenever indicators suggest that the estimated cash flows needed to satisfy the liability have changed materially.
﻿
The following table summarizes the activity for the Company’s decommissioning liabilities (in thousands):
﻿
﻿
﻿
December 31,
﻿
2016
2015
﻿ Decommissioning liabilities, December 31, 2015 and 2014, respectively
$ 117,942
$ 88,000
﻿ Revisions in estimated timing and cash flows
(2,132)
24,660
﻿ Accretion
6,959
5,016
﻿ Liability acquisitions and dispositions
908
266
﻿ Total decommissioning liabilities, December 31, 2016 and 2015, respectively
$ 123,677
$ 117,942
﻿
Revenue Recognition
﻿
Products and services are generally sold based upon purchase orders or contracts with customers that include fixed or determinable prices. Revenue is recognized when services or equipment are provided and collectability is reasonably assured. The Company’s drilling products and services are billed on a day rate basis, and revenue from the sale of equipment is recognized when the title to the equipment has been transferred. Reimbursements from customers for the cost of drilling products and services that are damaged or lost down-hole are reflected as revenue at the time of the incident. The Company recognizes oil and gas revenue from its interests in producing wells as oil and natural gas is sold. Taxes collected from customers and remitted to governmental authorities are reported on a net basis in the Company’s financial statements.
Income Taxes
﻿
The Company accounts for income taxes and the related accounts under the asset and liability method. Deferred income taxes reflect the impact of temporary differences between amounts of assets and liabilities for financial reporting purposes and such amounts as measured by tax laws and rates that are in effect when the temporary differences are expected to reverse. The effect of a change in tax rates on the deferred income taxes is recognized in income in the period in which the change occurs. A valuation allowance is recorded when management believes it is more likely than not that at least some portion of any deferred tax asset will not be realized. It is the Company’s policy to recognize interest and applicable penalties related to uncertain tax positions in income tax expense.
﻿
Earnings per Share
﻿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conversion of restricted stock units.
﻿
During 2016 and 2015, the Company incurred losses from continuing operations; therefore the impact of any incremental shares would be anti-dilutive. Stock options for 1,100,000 shares of the Company’s common stock were excluded in the computation of diluted earnings per share for 2014, as the effect would have been anti-dilutive.
﻿
Fair Value Measurements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
Level 1 : Unadjusted quoted prices in active markets for identical assets and liabilities;
﻿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and
﻿
Level 3 : Unobservable inputs reflecting management’s own assumptions about the inputs used in pricing the asset or liability.
﻿
Financial Instruments
﻿
The fair value of the Company’s financial instruments of cash equivalents, accounts receivable, accounts payable, accrued expenses and borrowings under its credit facility approximates their carrying amounts due to their short maturity or market interest rates. The fair value of the Company’s debt was $ 1,307.6 million and $ 1,508.0 million at December 31, 2016 and 2015 , respectively, and was categorized as Level 1 in the fair value hierarchy. The fair value of these debt instruments is determined by reference to the market value of the instrument as quoted in an over-the-counter market.
﻿
Foreign Currency
﻿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reported as accumulated other comprehensive loss in the Company’s stockholders’ equity.
﻿
For international subsidiaries where the functional currency is the U.S. dollar, financial statements are remeasured into U.S. dollars using the historical exchange rate for most of the long-term assets and liabilities and the balance sheet date exchange rate for most of the current assets and liabilities. An average exchange rate is used for each period for revenues and expenses. These transaction gains and losses, as well as any other transactions in a currency other than the functional currency, are included in other income (expense) in the consolidated statements of operations in the period in which the currency exchange rates change. During 2016, 2015 and 2014 , the Company recorded $23.5 million, $(9.6) million and $(7.3) million of foreign currency gains/(losses), respectively.
﻿
Stock-Based Compensation
﻿
The Company records compensation costs relating to share-based payment transactions and includes such costs in general and administrative expenses in the consolidated statements of operations. The cost is measured at the grant date, based on the calculated fair value of the award, and is recognized as an expense over the employee’s requisite service period (generally the vesting period of the equity award). Excess tax benefits of awards that are recognized in equity related to stock option exercises and restricted stock vesting are reflected as financing cash flows.
﻿
Derivative Instruments and Hedging Activities
﻿
The Company recognizes all derivative instruments as either assets or liabilities in the balance sheet at their respective fair values. Interest rate swap agreements that are effective at hedging the fair value of fixed-rate debt agreements are designated and accounted for as fair value hedges. The Company also assesses, both at inception of the hedging relationship and on an ongoing basis, whether the derivatives used in hedging relationships are highly effective in offsetting changes in fair value.
﻿
In an attempt to achieve a more balanced debt portfolio between fixed and variable interest, the Company has entered into interest rate swaps. Under these agreements, the Company was entitled to receive semi-annual interest payments at a fixed rate and was obligated to make quarterly interest payments at a variable rate. The Company had fixed-rate interest on 77% and 62% of its long-term debt at December 31, 2016 and 2015 , respectively. The Company had notional amounts of $300 million related to interest rate swaps with a variable interest rate, adjusted every 90 days, based on LIBOR plus a fixed margin at December 31, 2016 and 2015 . Subsequent to year-end, during January 2017, the Company sold these interest rate swaps to the counterparties for $0.8 million.
﻿
Self-Insurance Reserves
﻿
The Company is self-insured, through deductibles and retentions, up to certain levels for losses under its insurance programs. The Company accrues for these liabilities based on estimates of the ultimate cost of claims incurred as of the balance sheet date. The Company regularly reviews the estimates of reported and unreported claims and provides for losses through reserves. The Company obtains actuarial reviews to evaluate the reasonableness of internal estimates for losses related to workers’ compensation, auto liability and group medical on an annual basis.
﻿
Recently Issued Accounting Guidance
﻿
In January, 2017, the Financial Accounting Standards Board (FASB) issued accounting standards update (ASU) 2017-04, Intangibles- Goodwill and Other (Topic 350): Simplifying the Test for Goodwill Impairment.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amendments should be applied on a prospective basis. The new standard is effective for the Company on January 1, 2020, early adoption is permitted for interim or annual goodwill impairment tests performed on testing dates after January 1, 2017. The Company will adopt the accounting guidance as of January 1, 2017. The adoption of this ASU will not have a material impact on the Company’s consolidated financial statements.
﻿
In January, 2017, the FASB issued ASU 2017-01, Business Combinations (Topic 805): Clarifying the Definition of a Business. The amendments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new standard is effective for the Company beginning on January 1, 2018. The Company does not expect the adoption of this ASU to have a material impact on its consolidated financial statements.
﻿
In November, 2016, the FASB issued ASU 2016-18, Statements of Cash Flows (Topic 230): Restricted Cash. The guidance in this update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new standard is effective for the Company beginning on January 1, 2018 and should be applied on a retrospective basis. The Company does not expect the adoption of this ASU to have a material impact on its consolidated financial statements.
In October, 2016, the FASB issued ASU 2016-16, Income Taxes (Topic 740): Intra-Entity Transfers of Assets Other Than Inventory. The guidance in this update requires entities to recognize at the transaction date the income tax consequences of intercompany asset transfers other than inventory. The new standard is effective for the Company beginning on January 1, 2018. The Company is evaluating the effect that ASU 2016-16 will have on its consolidated financial statements and related disclosures.
﻿
In March, 2016, the FASB issued ASU 2016-09, Compensation – Stock Compensation: Improvements to Employee Share-Based Payment Accounting, which relates to the accounting for employee share-based payments. The guidance in this update addresses several aspects of the accounting for share-based payments, including income tax consequences, classification of awards as either equity or liabilities and classification on the statement of cash flows. The Company will adopt the accounting guidance as of January 1, 2017. The adoption of this ASU will not have a material impact on the Company’s consolidated financial statements.
﻿
In February 2016, the FASB issued ASU No. 2016-02, Leases , which requires lessees to recognize the assets and liabilities arising from leases on the balance sheet. This new guidance will require the lessee to recognize a lease liability equal to the present value of the lease payments and a right-of-use asset representing its right to use the underlying asset for the lease term for all leases longer than 12 months. For leases with a term of 12 month or less, a lessee is permitted to make an accounting policy election by class of underlying asset not to recognize lease assets and liabilities and recognize the lease expense for such leases generally on a straight-line basis over the lease term. Under the new guidance, the Company will revise its leasing policies to require most of the leases, where the Company is the lessee, to be recognized on the balance sheet as a lease and lease liability. Further, the Company will separate leases from other contracts where the Company is either the lessor or lessee when the rights conveyed under the contracts indicate there is a lease. At this time, the Company cannot calculate the impact the new standard will have on the Company’s consolidated financial statements, the Company anticipates that its assets and liabilities will increase by a significant amount. The new standard is effective for the Company beginning on January 1, 2019.
﻿
In July 2015, the FASB issued ASU No. 2015-11, Inventory – Simplifying the Measurement of Inventory , which applies to inventory measured using first-in, first-out or average cost. The guidance in this update states that inventory within its scope shall be measured at the lower of cost or net realizable value, and when the net realizable value of inventory is lower than its cost, the difference shall be recognized as a loss in earnings. The Company will adopt the accounting guidance as of January 1, 2017. The adoption of this ASU will not have a material impact on the Company’s consolidated financial statements.
﻿
In May 2014, the FASB issued ASU No. 2014-09, Revenue from Contracts with Customers , which will replace most existing revenue recognition guidance in GAAP. The guidance in this update requires an entity to recognize the amount of revenue that it expects to be entitled for the transfer of promised goods or services to customers. The new standard is effective for the Company on January 1, 2018. The Company is in the process of determining the impacts of the new standard on its various revenue streams. The Company’s approach includes performing a detailed review of key contracts representative of the different businesses and comparing historical accounting policies and practices to the new accounting guidance. The Company’s services and rental contracts are primarily short-term in nature, and therefore, based on the initial assessment, the Company does not expect the adoption of this ASU to have a material impact on its consolidated financial statements. Remaining implementation matters include establishing new policies, procedures, and controls and quantifying any adoption date adjustments. The Company will adopt this standard utilizing the modified retrospective method.
Subsequent Events
﻿
In accordance with authoritative guidance, the Company has evaluated and disclosed all material subsequent events that occurred after the balance sheet date, but before financial statements were issued . </t>
  </si>
  <si>
    <t>Supplemental Cash Flow Information</t>
  </si>
  <si>
    <t>Supplemental Cash Flow Information [Abstract]</t>
  </si>
  <si>
    <t xml:space="preserve">(2) Supplemental Cash Flow Information
The following table includes the Company’s supplemental cash flow information (in thousands):
﻿
﻿
﻿
﻿
Years ended December 31,
﻿
2016
2015
2014
﻿ Cash paid for interest
$ 93,353
$ 93,946
$ 102,880
﻿
﻿ Cash paid for income taxes, net of refunds
$ (28,933)
$ 40,074
$ 127,132
﻿
﻿ Details of business acquisitions:
﻿ Fair value of assets
$
-
$
-
$ 29,468
﻿ Fair value of liabilities
-
-
(5,125)
﻿ Cash paid
-
-
24,343
﻿ Less cash acquired
-
-
(16)
﻿ Net cash paid for acquisitions
$
-
$
-
$ 24,327
﻿
﻿ Non-cash investing activity:
﻿
﻿ Capital expenditures included in accounts payable and accrued expenses
$ 4,905
$ 28,704
$ 49,118
﻿ </t>
  </si>
  <si>
    <t>Reduction in Value of Assets</t>
  </si>
  <si>
    <t>Reduction In Value Of Assets [Abstract]</t>
  </si>
  <si>
    <t>Reduction In Value Of Assets</t>
  </si>
  <si>
    <t xml:space="preserve">(3) Reduction in Value of Assets and Other Charges
﻿
During 2016 and 2015 , the Company recorded $500.4 million and $1,738.9 million in expense related to reduction in value of assets, respectively. The components of reduction in value of assets are as follows (in thousands):
﻿
﻿
﻿
﻿
Years ended December 31,
﻿
2016
2015
﻿ Reduction in value of goodwill
$ 330,500
$ 1,326,701
﻿ Reduction in value of long-lived assets
143,803
330,194
﻿ Retirements of long-lived assets
26,102
42,545
﻿ Reduction in value of assets related to sale of a business
-
39,447
﻿ Total reduction in value of assets
$ 500,405
$ 1,738,887
﻿
Reduction in Value of Goodwill
﻿
During 2016 , the Company recorded $330.5 million reduction in value of goodwill relating to its Onshore Completion and Workover Services and Production Services segments. The Company determined that the implied fair value of its goodwill for the Onshore Completion and Workover Services segment was less than its carrying value and recorded a $140.0 million impairment of the Onshore Completion and Workover Services segment’s goodwill. In addition, the Company determined that the implied fair value of its goodwill for the Production Services segment was less than its carrying value and recorded a $190.5 million impairment of the Production Services segment’s goodwill. The reduction in value of goodwill in the Onshore Completion and Workover Services and Production Services segments was primarily driven by further deterioration of market conditions during 2016 and the Company’s forecast did not indicate a timely recovery sufficient to support the carrying values of the goodwill.
﻿
During 2015 , the Company recorded $1,326.7 million reduction in value of goodwill relating to its Onshore Completion and Workover Services and Production Services segments. The Company determined that the implied fair value of its goodwill for the Onshore Completion and Workover Services segment was less than its carrying value and recorded a $740.0 million impairment of the Onshore Completion and Workover Services segment’s goodwill. In addition, the Company determined that the implied fair value of its goodwill for the Production Services segment was less than its carrying value and recorded a $586.7 million impairment of the Production Services segment’s goodwill. The reduction in value of goodwill in the Onshore Completion and Workover Services and Production Services segments was primarily driven by deteriorated market conditions during the year and the Company’s forecast did not indicate a timely recovery sufficient to support the carrying values of the goodwill.
﻿
Reduction in Value of Long-Lived Assets
﻿
During 2016, the Company recorded $ 143.8 million in connection with the reduction in value of its long-lived assets. The reduction in value of assets was comprised of $4.9 million related to equipment and $45.9 million related to intangibles in the fluid management business in the Onshore Completion and Workover Services segment and $21.4 million related to equipment and $21.0 million related to intangibles, primarily relating to the cementing business in the Production Services segment. Also, the Company recorded $25.0 million related to the reduction in carrying values of certain accommodation units included in the Drilling Products and Services segment. In addition, the Company recorded $25.6 million related to the reduction in carrying values of the marine vessels and equipment in the conventional decommissioning division in its Technical Solutions segment. The reduction in value of assets recorded during 2016 was primarily driven by the decline in demand for these services.
﻿
During 2015, the Company recorded $330.2 million in connection with the reduction in value of its long-lived assets. The reduction in value of assets was comprised of $89.7 million related to equipment and $59.5 million related to intangibles in the coiled tubing business and pressure control tools businesses within the Production Services segment. The reduction in value of assets also included $68.9 million related to the reduction in carrying values of the marine vessels and equipment and $56.0 million related to impairment of the Gulf of Mexico oil and gas property which is included in the Technical Solutions segment. In addition, the reduction in value of assets included a $40.2 million charge, primarily related to reduction in carrying values of certain domestic and international accommodation units and premium drill pipe included in the Drilling Products and Services segment and a $15.9 million charge related to mechanical drilling rigs included in the Onshore Completion and Workover Services segment. The reduction in value of assets recorded during 2015 was primarily driven by the decline in demand for these services.
﻿
Retirements of Long-Lived Assets
﻿
During 2016, the Company recorded $26.1 million, primarily in the Drilling Products and Services segment for retirement and abandonment of excess and inoperable and/or functionally obsolete long-lived assets that would require a significant cost to refurbish.
﻿
During 2015, the Company recorded $42.5 million for retirement and abandonment of inoperable and/or functionally obsolete long-lived assets that would require a significant cost to refurbish. The total amount recorded includes $27.3 million for the Onshore Completion and Workover Services segment and $15.2 million for the Production Services segment.
﻿
﻿
Reduction in Value of Assets Related to Sale of Coiled Tubing Business in Mexico
﻿
During 2015, the Company sold its Mexico based coiled tubing business and related assets. The Company received proceeds in the form of cash and a note receivable. The Company recorded a full valuation allowance on the note receivable in the amount of $16.8 million because its collectability was not reasonably assured. In connection with the sale, the Company recorded a $39.4 million reduction in value of assets, primarily related to property, plant and equipment and intangible assets.
﻿
Other Charges
﻿
During 2016, the Company recorded $39.2 million primarily relating to severance and facility closures. At December 31, 2016, the accrued lease termination liability balances were $4.9 million and $7.8 million, included in accrued expenses and other long-term liabilities, respectively, on the consolidated balance sheet.
﻿
During 2015, in connection with the reorganization of several of its businesses, the Company recorded $46.8 million relating to severance expense and reorganization costs. Included in the total reorganization costs is $20.2 million relating to the impairment of certain real estate operating leases included in the Onshore Completion and Workover Services segment. At December 31, 2015, the accrued lease termination liability balances were $7.2 million and $11.1 million, included in accrued expenses and other long-term liabilities, respectively, on the consolidated balance sheet. </t>
  </si>
  <si>
    <t>Property, Plant And Equipment</t>
  </si>
  <si>
    <t>Property, Plant And Equipment [Abstract]</t>
  </si>
  <si>
    <t xml:space="preserve">(4) Property, Plant and Equipment
A summary of property, plant and equipment is as follows (in thousands):
﻿
﻿
﻿
﻿
December 31,
﻿
2016
2015
﻿ Machinery and equipment
$ 3,513,907
$ 3,771,046
﻿ Buildings, improvements and leasehold improvements
307,658
318,906
﻿ Automobiles, trucks, tractors and trailers
37,103
45,013
﻿ Furniture and fixtures
66,045
67,483
﻿ Construction-in-progress
11,048
74,683
﻿ Land
59,774
58,731
﻿ Oil and gas producing assets
64,169
66,285
﻿ Total
4,059,704
4,402,147
﻿ Accumulated depreciation and depletion
(2,454,339)
(2,278,856)
﻿ Property, plant and equipment, net
$ 1,605,365
$ 2,123,291
﻿
The Company had $ 82.5 million and $84.9 million of leasehold improvements at December 31, 2016 and 2015, respectively. These leasehold improvements are depreciated over the shorter of the life of the asset or the term of the lease using the straight line method. Depreciation expense (excluding depletion, amortization and accretion) was $ 486.9 million, $584.1 million and $ 620.6 million during 2016, 2015 and 2014 , respectively. During 2016, the Company recorded $101.0 million related to reduction in value of property, plant and equipment (see note 3). </t>
  </si>
  <si>
    <t>Debt</t>
  </si>
  <si>
    <t>Debt [Abstract]</t>
  </si>
  <si>
    <t xml:space="preserve">(5) Debt
﻿
The Company’s outstanding debt is as follows (in thousands):
﻿
﻿
﻿
﻿
December 31,
﻿
2016
2015
﻿
Long-term
Current
Long-term
Current
﻿ Senior Notes due May 2019
$ 500,000
$
-
$ 500,000
$
-
﻿ Senior Notes due December 2021
800,000
-
800,000
-
﻿ Term loan
-
-
305,000
20,000
﻿ Other
-
-
3,089
9,957
﻿ Total debt, gross
1,300,000
-
1,608,089
29,957
﻿ Unamortized debt issuance costs
(15,400)
-
(19,826)
-
﻿ Total debt, net
$ 1,284,600
$
-
$ 1,588,263
$ 29,957
﻿
Debt maturities presented as of December 31, 2016 are as follows (in thousands):
﻿
﻿
﻿
﻿ 2017
$
-
﻿ 2018
-
﻿ 2019
500,000
﻿ 2020
-
﻿ 2021
800,000
﻿ Thereafter
-
﻿ Total
$ 1,300,000
﻿
Credit Facility
﻿
At December 31, 2015, the Company had a credit facility that was comprised of a $600.0 million revolving line of credit and a $325.0 million term loan. In February 2016, the Company amended its credit facility. The amendment, among other things, reduced the size of the facility to $470.3 million, extended the maturity date to 2019 and eliminated the term loan component. In July 2016, the Company amended the credit facility. The amendment, among other things, reduced the size of the facility to $400.0 million, suspended the maximum leverage ratio covenant until the fourth quarter of 2017 and replaced it with a senior secured debt to earnings before interest, taxes, depreciation and amortization ratio covenant during this period and modifies the restricted payment covenant to eliminate our ability to pay dividends and make equity repurchases until September 2017. During 2016, the Company made payments totaling $325.0 million on the revolving credit facility and currently has no outstanding debt balance under the facility.
﻿
Subsequent to year-end, in February 2017, the Company amended its credit facility. The amendment, among other things, reduced the size of the credit facility from $400.0 million to $300.0 million (with a $100.0 million accordion feature) and amended the financial covenants, in part to suspend the interest coverage ratio until the third quarter of 2017.
﻿
Senior Unsecured Notes
﻿
The Company has outstanding $ 500 million of 6 3/8% unsecured senior notes due 2019. The indenture governing the 6 3/8% senior notes requires semi-annual interest payments on May 1 st and November 1 st of each year through the maturity date of May 1, 2019.
﻿
The Company also has outstanding $ 800 million of 7 1/8% unsecured senior notes due 2021. The indenture governing the 7 1/8% senior notes requires semi-annual interest payments on June 15 th and December 15 th of each year through the maturity date of December 15, 2021. </t>
  </si>
  <si>
    <t>Stock-Based Compensation And Retirement Plans</t>
  </si>
  <si>
    <t>Disclosure of Compensation Related Costs, Share-based Payments [Abstract]</t>
  </si>
  <si>
    <t>Stock-Based and Long-Term Compensation</t>
  </si>
  <si>
    <t xml:space="preserve">(6) Stock-Based and Long-Term Compensation
During 2016, the 2016 Incentive Award Plan was approved and it replaced the previous plan. The Compensation Committee determines the recipients of the equity awards, the type of awards made, the required performance measures, and the timing and duration of each grant. At December 31, 2016, 8,700,000 shares of the Company’s common stock were available for future grants under the plan.
﻿
Total stock-based compensation expense and the associated tax benefits are as follows (in thousands):
﻿
﻿
﻿
﻿ Compensation Expense
Years ended December 31,
﻿
2016
2015
2014
﻿ Stock options
$ 4,870
$ 3,663
$ 3,900
﻿ Restricted stock
382
9,219
15,800
﻿ Restricted stock units
24,762
19,699
11,282
﻿ Performance and strategic performance share units
10,167
12,991
13,092
﻿ Total
$ 40,181
$ 45,572
$ 44,074
﻿
﻿ Tax Benefit
Years ended December 31,
﻿
2016
2015
2014
﻿ Stock options
$ 1,802
$ 1,355
$ 1,443
﻿ Restricted stock
141
3,411
5,846
﻿ Restricted stock units
9,162
7,289
4,174
﻿ Total
$ 11,105
$ 12,055
$ 11,463
﻿
Total stock-based compensation expense is reflected in general and administrative expenses in the consolidated statements of operations.
﻿
Stock Options
﻿
Stock options are granted with an exercise price equal to the market price of our ordinary shares at the date of grant. The stock options generally vest in equal installments over three years and expire in ten years from the grant date. Non-vested stock options are generally forfeited upon termination of employment.
﻿
The Company recognizes compensation expense for stock option grants based on the fair value at the date of grant using the Black-Scholes-Merton option pricing model. The Company uses historical data, among other factors, to estimate the expected volatility and the expected life of the stock options. The risk-free rate is based on the U.S. Treasury yield curve in effect at the time of grant for the expected life of the stock option. The dividend yield is based on our historical and projected dividend payouts.
﻿
The weighted average fair values of stock options granted and the assumptions used in estimating those fair values are as follows:
﻿
﻿
﻿
﻿
Years ended December 31,
﻿
2016
2015
2014
﻿ Weighted average fair value of stock options granted
$ 3.61
$ 6.25
$ 6.95
﻿
﻿ Black-Scholes-Merton Assumptions:
﻿ Risk free interest rate
1.46
%
1.33
%
1.42
%
﻿ Expected life (years)
5
5
4
﻿ Volatility
55.72
%
47.07
%
34.50
%
﻿ Dividend yield
3.28
1.30
1.23
﻿
The following table summarizes stock option activity for 2016:
﻿
﻿
﻿
﻿
Number of Options
Weighted Average Option Price
Weighted Average Remaining Contractual Term (in years)
Aggregate Intrinsic Value (in thousands)
﻿ Outstanding as of December 31, 2015
4,591,141
$ 23.60
5.3
$ 256
﻿ Granted
2,121,417
$ 9.76
﻿ Exercised
(40,723)
$ 12.86
﻿ Forfeited
(289,820)
$ 9.76
﻿ Expired
(371,181)
$ 27.21
﻿ Outstanding as of December 31, 2016
6,010,834
$ 19.23
6.0
14,145
﻿ Exercisable as of December 31, 2016
3,671,241
$ 23.86
4.2
$ 1,104
﻿ Options expected to vest as of December 31, 2016
2,339,593
$ 11.97
8.8
$ 13,041
﻿
The total intrinsic value of stock options exercised during 2016, 2015 and 2014 was $0.3 million, $ 2.3 million and $ 17.1 million, respectively. The Company received $ 0.5 million, $8.8 million and $10.6 million during 2016, 2015 and 2014, respectively, from employee stock option exercises. The Company has reported tax benefits of $ 0.1 million, $0.9 million and $5.6 million from the exercise of stock options for 2016, 2015 and 2014, respectively.
The following table summarizes non-vested stock option activity for 2016:
﻿
﻿
﻿
﻿
Number of Options
Weighted Average Grant Date Fair Value
﻿ Non-vested as of December 31, 2015
1,102,879
$ 20.81
﻿ Granted
2,121,417
$ 9.76
﻿ Vested
(594,883)
$ 21.54
﻿ Forfeited
(289,820)
$ 9.76
﻿ Non-vested as of December 31, 2016
2,339,593
$ 11.97
﻿
At December 31, 2016 , the unrecognized compensation expense related to non-vested stock options was $ 5.7 million. The Company expects to recognize $ 3.3 million and $2.4 million of compensation expense associated with these options during 2017 and 2018, respectively.
Restricted Stock
﻿
Since 2014, no restricted stock has been granted. The following table summarizes restricted stock activity for 2016:
﻿
﻿
﻿
﻿
Number of Shares
Weighted Average Grant Date Fair Value
﻿ Non-vested as of December 31, 2015
292,937
$ 23.13
﻿ Vested
(291,779)
$ 23.13
﻿ Forfeited
(1,158)
$ 23.03
﻿ Non-vested as of December 31, 2016
-
$
-
﻿
The total fair value of restricted stock vested during 2016, 2015 and 2014 was $6.8 million, $12.1 million and $23.0 million, respectively.
﻿
Restricted Stock Units
﻿
Beginning in 2014, restricted stock unit awards (RSUs) were granted to eligible employees instead of restricted stock. Prior to 2014, only non-employee directors were granted RSUs. RSUs granted to employees vest in equal annual installments over three years. On the vesting date, each RSU is converted to one share of the Company’s common stock having an aggregate value determined by the Company’s closing stock price on the vesting date. Holders of RSUs are not entitled to any rights of a stockholder, such as the right to vote shares.
﻿
Each non-employee director is issued annually a number of RSUs having an aggregate dollar value determined by the Company’s Board of Directors. The exact number of RSUs granted is determined by dividing the aggregate dollar value determined by the Company’s Board of Directors by the fair market value of the Company’s common stock on the day of the annual stockholders’ meeting. If the director’s election occurs at a time other than at the annual meeting, the director will receive a pro-rata number of RSUs based on the number of months between his or her election date and the anniversary of the last annual stockholder meeting. Each RSU granted prior to 2013 represents the right to receive from the Company, within 30 days of the date the director ceases to serve on the Board, one share of the Company’s common stock. The RSUs granted will vest and pay out in shares of the Company’s common stock in the year following the grant date on the date of Company’s annual meeting.
﻿
The following table summarizes RSU activity for 2016:
﻿
﻿
﻿
﻿
Number of RSUs
Weighted Average Grant Date Fair Value
﻿ Non-vested as of December 31, 2015
2,787,889
$ 20.41
﻿ Granted
2,549,112
$ 9.98
﻿ Vested
(1,127,930)
$ 20.62
﻿ Forfeited
(522,779)
$ 13.56
﻿ Non-vested as of December 31, 2016
3,686,292
$ 14.10
﻿
At December 31, 2016 , there was $24.2 million of unrecognized compensation expense related to unvested RSUs. The Company expects to recognize $16.6 million, $7.3 million, and $0. 3 million associated with unvested RSUs for 2017, 2018, and 2019, respectively.
﻿
Performance Share Units
﻿
The Company has issued performance share units (PSUs) to its employees as part of the Company’s long-term incentive program. There is a three -year performance period associated with each PSU grant. The two performance measures applicable to all participants are the Company’s return on invested capital and total stockholder return relative to those of the Company’s pre-defined “peer group.” If the participant has met specified continued service requirements, the PSUs will settle in cash or a combination of cash and up to 50 % of equivalent value in the Company’s common stock, at the discretion of the Compensation Committee of the Board of Directors. At December 31, 2016 , there were 368,394 PSUs outstanding ( 121,168 , 129,852 and 117,374 related to performance periods ending December 31, 2016, 2017 and 2018, respectively). The Company has recorded both current and long-term liabilities for this liability-based compensation award.
﻿
In February 2014, the Company granted strategic performance share units (SPSUs) to the executive officers of the Company. The number of target SPSUs was established at the beginning of a two-calendar year performance period. The final value of SPSUs earned was based upon the level of the Company’s free cash flow achieved for 2015 and 2014. All SPSU awards were paid out during 2016.
Employee Stock Purchase Plan (ESPP)
Eligible employees are allowed to purchase shares of the Company’s common stock at a discount during six-month offering periods beginning on January 1 and July 1 of each year and ending on June 30 and December 31 of each year, respectively.
The following table summarizes ESPP activity (in thousands except shares):
﻿
﻿
﻿
﻿
Years ended December 31,
﻿
2016
2015
2014
﻿ Cash received for shares issued
$ 3,681
$ 4,803
$ 4,870
﻿ Compensation expense
$ 1,492
$ 835
$ 1,078
﻿ Shares issued
290,987
332,467
246,480
401(k)/Profit Sharing Plan
﻿
The Company maintains a defined contribution profit sharing plan for employees who have satisfied minimum service requirements. Employees may contribute up to 75 % of their eligible earnings to the plan subject to the contribution limitations imposed by the Internal Revenue Service. The Company provides a nondiscretionary match of 100 % of an employee’s contributions to the plan, up to 4 % of the employee’s salary. The Company made contributions of $ 8.7 million, $ 13.9 million and $ 16.7 million 2016, 2015 and 2014 , respectively.
﻿
Non-Qualified Deferred Compensation Plans
﻿
The Company has a non-qualified deferred compensation plan which allows senior management to defer up to 75 % of their base salary, up to 100 % of their bonus, up to 100 % of the cash portion of their PSU compensation and up to 100% of the vested RSUs to the plan. The Company also has a non-qualified deferred compensation plan for its non-employee directors which allows each director to defer up to 100 % of their cash compensation paid by the Company and up to 100% of the vested RSUs to the plan. Payments are made to participants based on their annual enrollment elections and plan balances. Participants earn a return on their deferred compensation that is based on hypothetical investments in certain mutual funds. Changes in market value of these hypothetical participant investments are reflected as an adjustment to the deferred compensation liability of the Company with an offset to compensation expense. The Company makes contributions that approximate the participant deferrals into various investments, principally life insurance that is invested in mutual funds similar to the participants’ hypothetical investment elections. Changes in market value of the investments and life insurance are reflected as adjustments to the deferred compensation plan asset with an offset to other income (expense) in the consolidated statements of operations.
﻿
The following table summarizes deferred compensation balances (in thousands):
﻿
﻿
﻿
﻿
December 31,
﻿
Balance sheet location
2016
2015
﻿ Deferred compensation assets
Intangible and other long-term assets, net
$ 12,360
$ 11,548
﻿ Deferred compensation liabilities, short-term
Accounts payable
$ 1,115
$ 721
﻿ Deferred compensation liabilities, long-term
Other long-term liabilities
$ 18,489
$ 17,367
﻿
﻿
Supplemental Executive Retirement Plan
﻿
The Company has a supplemental executive retirement plan (SERP). The SERP provides retirement benefits to the Company’s executive officers and certain other designated key employees. The SERP is an unfunded, non-qualified defined contribution retirement plan, and all contributions under the plan are unfunded credits to a notional account maintained for each participant. Under the SERP, the Company will generally make annual contributions to a retirement account based on age and years of service. The participants in the plan receive contributions ranging from 5 % to 35 % of salary and annual cash bonus, which totaled $2.2 million, $ 1.2 million and $1.2 million during 2016 , 2015 and 2014 , respectively. The Company recorded compensation expense of $1.4 million, $2.1 million and $ 1 .6 million in general and administrative expenses during 2016, 2015 and 2014, respectively. The Company may also make discretionary contributions to a participant’s account. During 2016, 2015 and 2014, the Company paid $ 1.4 million, $3.7 million and $ 3.0 million, respectively, to eligible participants in the SERP. </t>
  </si>
  <si>
    <t>Income Taxes</t>
  </si>
  <si>
    <t>Income Taxes [Abstract]</t>
  </si>
  <si>
    <t xml:space="preserve">(7) Income Taxes
﻿
The components of income (loss) from continuing operations before income taxes are as follows (in thousands):
﻿
﻿
﻿
﻿
Years ended December 31,
﻿
2016
2015
2014
﻿ Domestic
$ (1,097,109)
$ (2,069,019)
$ 372,672
﻿ Foreign
(3,232)
9,236
69,517
﻿
$ (1,100,341)
$ (2,059,783)
$ 442,189
﻿
The components of income tax expense (benefit) are as follows (in thousands):
﻿
﻿
﻿
﻿
Years ended December 31,
﻿
2016
2015
2014
﻿ Current:
﻿ Federal
$ (101,578)
$ (952)
$ 150,997
﻿ State
(159)
2,818
11,339
﻿ Foreign
19,156
19,227
36,287
﻿
(82,581)
21,093
198,623
﻿ Deferred:
﻿ Federal
(179,721)
(249,193)
(33,172)
﻿ State
(9,348)
(10,034)
648
﻿ Foreign
4,649
(13,886)
(4,700)
﻿
(184,420)
(273,113)
(37,224)
﻿
$ (267,001)
$ (252,020)
$ 161,399
﻿
Income tax expense (benefit) differs from the amounts computed by applying the U.S. Federal income tax rate of 35 % to income (loss) before income taxes as follows (in thousands):
﻿
﻿
﻿
﻿
Years ended December 31,
﻿
2016
2015
2014
﻿ Computed expected tax expense (benefit)
$ (385,119)
$ (720,923)
$ 154,766
﻿ Increase (decrease) resulting from
﻿ State and foreign income taxes
(8,038)
(6,353)
8,467
﻿ Reduction in value of assets
115,725
464,395
-
﻿ Other
10,431
10,861
(1,834)
﻿ Income tax expense (benefit)
$ (267,001)
$ (252,020)
$ 161,399
﻿
The tax effects of temporary differences that give rise to significant components of deferred income tax assets and liabilities are as follows (in thousands):
﻿
﻿
﻿
﻿
December 31,
﻿
2016
2015
﻿ Deferred tax assets:
﻿ Allowance for doubtful accounts
$ 9,172
$ 8,275
﻿ Operating loss and tax credit carryforwards
85,383
92,798
﻿ Compensation and employee benefits
59,351
59,310
﻿ Decommissioning liabilities
40,994
30,400
﻿ Other
51,069
57,768
﻿
245,969
248,551
﻿ Valuation allowance
(6,722)
(5,395)
﻿ Net deferred tax assets
239,247
243,156
﻿
﻿ Deferred tax liabilities:
﻿ Property, plant and equipment
352,683
469,728
﻿ Notes receivable
14,796
14,796
﻿ Goodwill and other intangible assets
98,868
119,661
﻿ Other
16,511
22,040
﻿ Deferred tax liabilities
482,858
626,225
﻿ Net deferred tax liability
$ 243,611
$ 383,069
﻿
The net deferred tax assets reflect management’s estimate of the amount that will be realized from future profitability and the reversal of taxable temporary differences that can be predicted with reasonable certainty. A valuation allowance has been recognized on a portion of the state net operating loss carryforward deferred tax asset. After considering all available evidence at December 31, 2016, the Company determined that it was more likely than not that a portion of the carryforward would not be realized. Accordingly, the Company increased deferred income tax expense by an additional $1.3 million of the valuation allowance.
﻿
At December 31, 2016 , the Company had $ 320.8 million in U.S. net operating loss carryforwards, which are available to reduce future or prior taxable income. The expiration dates for utilization of the loss carryforwards are 2021 through 203 6. At December 31, 2016 , the Company also had various state net operating loss carryforwards with expiration dates from 2017 to 2031. A net deferred tax asset of $ 26.5 million reflects the expected future tax benefit for the state loss carryforwards. At December 31, 2016, the Company also had a U.S. foreign tax credit carryforward of $49.1 million with expiration dates from 2021 to 2026.
﻿
The Company has not provided U.S. income tax expense on earnings of its foreign subsidiaries, since the Company has reinvested or expects to reinvest outside the U.S. the undistributed earnings indefinitely. At December 31, 2016 , the Company’s foreign subsidiaries had an accumulated deficit in earnings. The Company does not intend to repatriate the earnings of its foreign subsidiaries. The Company has not provided U.S. income taxes for such earnings, except to the extent that such earnings were previously subject to U.S. income taxes. These earnings could become subject to U.S. income tax if remitted, or if deemed remitted as a dividend. It is not practicable to estimate the amount of taxes that might be payable on such undistributed earnings.
﻿
The Company files income tax returns in the U.S., including federal and various state filings, and certain foreign jurisdictions. The number of years that are open under the statute of limitations and subject to audit varies depending on the tax jurisdiction. The Company remains subject to U.S. federal tax examinations for years after 2012.
The Company had unrecognized tax benefits of $29. 9 million, $ 29. 7 million and $ 30. 3 million as of December 31, 2016 , 2015 and 2014 , respectively, all of which would impact the Company’s effective tax rate if recognized.
The activity in unrecognized tax benefits is as follows (in thousands):
﻿
﻿
﻿
﻿
Years ended December 31,
﻿
2016
2015
2014
﻿ Unrecognized tax benefits,
﻿ December 31, 2015, 2014 and 2013, respectively
$ 29,715
$ 30,344
$ 29,899
﻿ Additions based on tax positions related to prior years
6,874
6,752
7,860
﻿ Reductions based on tax positions related to prior years
(3,582)
-
(5,438)
﻿ Reductions as a result of a lapse of the applicable statute of limitations
(3,051)
-
(1,977)
﻿ Reductions relating to settlements with taxing authorities
-
(7,381)
-
﻿ Unrecognized tax benefits,
﻿ December 31, 2016, 2015 and 2014, respectively
$ 29,956
$ 29,715
$ 30,344
﻿
The Company recorded $2.5 million, $1.0 million and $0.6 million of interest and penalty for 2016, 2015 and 2014, respectively, classified as a component of income tax expense in the consolidated statements of operations. The amounts in the table above include cumulative accrued interest and penalties of $7.4 million, $4.6 million and $5.0 million at December 31, 2016, 2015 and 2014, respectively, which are included in other non-current liabilities on the consolidated balance sheets. </t>
  </si>
  <si>
    <t>Segment Information</t>
  </si>
  <si>
    <t>Segment Information [Abstract]</t>
  </si>
  <si>
    <t>(8) Segment Information
﻿
Business Segments
﻿
The Drilling Products and Services segment rents and sells bottom hole assemblies, premium drill pipe, tubulars and specialized equipment for use with onshore and offshore oil and gas well drilling, completion, production and workover activities. It also provides on-site accommodations and machining services. The Onshore Completion and Workover Services segment provides pressure pumping services used to complete and stimulate production in new oil and gas wells, fluid handling services and well servicing rigs that provide a variety of well completion, workover and maintenance services. The Production Services segment provides intervention services such as coiled tubing, cased hole and mechanical wireline, hydraulic workover and snubbing, production testing and optimization, and remedial pumping services. The Technical Solutions segment provides services typically requiring specialized engineering, manufacturing or project planning, including well containment systems, stimulation and sand control services and well plug and abandonment services. It also includes production handling arrangements and the production and sale of oil and gas.
The Company evaluates the performance of its reportable segments based on income or loss from operations. The segment measure is calculated as follows: segment revenues less segment operating expenses, depreciation, depletion, amortization and accretion expense, reduction in value of assets and allocated corporate general and administrative expenses. Corporate general and administrative expenses are allocated to the segments based primarily on specific identification and, to the extent that such identification is not practical, other methods which the Company believes to be a reasonable reflection of the utilization of services provided. The Company believes this segment measure is useful in evaluating the performance of its reportable segments because it highlights operating trends and aids analytical comparisons.
﻿
Summarized financial information for the Company’s segments is as follows (in thousands):
﻿
﻿
﻿ 2016
﻿
﻿
Onshore
﻿
Drilling
Completion
﻿
Products and
and Workover
Production
Technical
Consolidated
﻿
Services
Services
Services
Solutions
Unallocated
Total
﻿ Revenues
$ 293,543
$ 523,965
$ 348,363
$ 284,176
$
-
$ 1,450,047
﻿ Cost of services and rentals (exclusive of
depreciation, depletion, amortization
﻿ and accretion)
136,719
515,784
276,223
194,548
-
1,123,274
Depreciation, depletion, amortization
﻿ and accretion
161,378
209,455
95,416
43,722
-
509,971
﻿ General and administrative expenses
89,574
91,508
76,817
88,707
-
346,606
﻿ Reduction in value of assets
48,903
190,835
235,067
25,600
-
500,405
﻿ Loss from operations
(143,031)
(483,617)
(335,160)
(68,401)
-
(1,030,209)
﻿ Interest expense, net
-
-
(1,343)
3,553
(94,963)
(92,753)
﻿ Other expense
-
-
-
-
22,621
22,621
﻿ Loss from continuing operations
﻿ before income taxes
$ (143,031)
$ (483,617)
$ (336,503)
$ (64,848)
$ (72,342)
$ (1,100,341)
﻿
﻿
﻿
﻿
﻿ 2015
﻿
﻿
Onshore
﻿
Drilling
Completion
﻿
Products and
and Workover
Production
Technical
Consolidated
﻿
Services
Services
Services
Solutions
Unallocated
Total
﻿ Revenues
$
547,530
$
934,274
$
795,215
$ 497,546
$
-
$ 2,774,565
﻿ Cost of services and rentals (exclusive of
depreciation, depletion, amortization
﻿ and accretion)
178,629
773,119
612,578
301,486
-
1,865,812
Depreciation, depletion, amortization
﻿ and accretion
187,336
225,667
136,992
62,152
-
612,147
﻿ General and administrative expenses
120,637
121,289
146,192
122,590
-
510,708
﻿ Reduction in value of assets
40,237
783,229
790,517
124,904
-
1,738,887
﻿ Income (loss) from operations
20,691
(969,030)
(891,064)
(113,586)
-
(1,952,989)
﻿ Interest expense, net
-
-
(2,013)
1,707
(97,012)
(97,318)
﻿ Other expense
-
-
-
-
(9,476)
(9,476)
﻿ Income (loss) from continuing operations
﻿ before income taxes
$ 20,691
$ (969,030)
$ (893,077)
$ (111,879)
$ (106,488)
$ (2,059,783)
﻿
﻿
﻿
﻿
﻿ 2014
﻿
﻿
Onshore
﻿
Drilling
Completion
﻿
Products and
and Workover
Production
Technical
Consolidated
﻿
Services
Services
Services
Solutions
Unallocated
Total
﻿ Revenues
$ 852,499
$ 1,732,833
$ 1,402,815
$ 568,475
$
-
$ 4,556,622
﻿ Cost of services and rentals (exclusive of
﻿ depreciation, depletion, amortization
﻿ and accretion)
255,613
1,205,443
967,440
306,337
-
2,734,833
﻿ Depreciation, depletion, amortization
﻿ and accretion
179,934
233,430
171,380
66,070
-
650,814
﻿ General and administrative expenses
141,762
159,687
195,731
127,191
-
624,371
﻿ Income from operations
275,190
134,273
68,264
68,877
-
546,604
﻿ Interest expense, net
-
-
-
1,577
(98,311)
(96,734)
﻿ Other expense
-
-
-
-
(7,681)
(7,681)
﻿ Income (loss) from continuing operations
﻿ before income taxes
$ 275,190
$ 134,273
$ 68,264
$ 70,454
$ (105,992)
$ 442,189
﻿
﻿
﻿
﻿
﻿ Identifiable Assets
﻿
Onshore
﻿
Drilling
Completion
﻿
Products and
and Workover
Production
Technical
Consolidated
﻿
Services
Services
Services
Solutions
Total
﻿ December 31, 2016
$ 849,046
$ 1,573,801
$ 598,909
$ 448,499
$ 3,470,255
﻿ December 31, 2015
$ 1,154,425
$ 1,929,185
$ 1,036,485
$ 794,149
$ 4,914,244
﻿ December 31, 2014
$ 1,212,900
$ 2,993,824
$ 2,170,534
$ 940,524
$ 7,317,782
﻿
﻿
﻿
﻿
﻿
﻿ Capital Expenditures
﻿
Onshore
﻿
Drilling
Completion
﻿
Products and
and Workover
Production
Technical
Consolidated
﻿
Services
Services
Services
Solutions
Total
﻿ December 31, 2016
$ 35,504
$ 20,185
$ 20,939
$ 3,920
$ 80,548
﻿ December 31, 2015
$ 124,015
$ 103,001
$ 77,537
$ 53,673
$ 358,226
﻿ December 31, 2014
$ 261,451
$ 152,742
$ 102,171
$ 99,738
$ 616,102
﻿
Geographic Segments
﻿
The Company attributes revenue to various countries based on the location where services are performed or the destination of the drilling products or equipment sold or rented. Long-lived assets consist primarily of property, plant and equipment and are attributed to various countries based on the physical location of the asset at the end of a period. The Company’s revenue attributed to the U.S. and to other countries and the value of its long-lived assets by those locations is as follows (in thousands):
﻿
﻿
﻿
﻿ Revenues
﻿
Years ended December 31,
﻿
2016
2015
2014
﻿ United States
$ 1,080,513
$ 2,185,071
$ 3,848,929
﻿ Other Countries
369,534
589,494
707,693
﻿ Total
$ 1,450,047
$ 2,774,565
$ 4,556,622
﻿
﻿ Long-Lived Assets
﻿
December 31,
﻿
2016
2015
﻿ United States
$ 1,288,077
$ 1,799,418
﻿ Other Countries
317,288
323,873
﻿ Total, net
$ 1,605,365
$ 2,123,291
﻿</t>
  </si>
  <si>
    <t>Commitments And Contingencies</t>
  </si>
  <si>
    <t>Commitments And Contingencies [Abstract]</t>
  </si>
  <si>
    <t xml:space="preserve">(9) Commitments and Contingencies
The Company leases many of its office, service and assembly facilities under operating leases. In addition, the Company also leases certain assets used in providing services under operating leases. The leases expire at various dates over an extended period of time. Total rent expense was $ 24.1 million, $ 29.6 million and $ 26.2 million during 2016, 2015 and 2014, respectively. Future minimum lease payments under non-cancelable leases for the five years ending December 31, 2017 through 2021 and thereafter are as follows: $ 42.7 million, $ 27.5 million, $ 16.8 million, $ 12.2 million and $ 29.8 million, respectively.
﻿
Due to the nature of the Company’s business, the Company is involved, from time to time, in routine litigation or subject to disputes or claims regarding its business activities. Legal costs related to these matters are expensed as incurred. However, based on current circumstances, the Company does not believe that the ultimate resolution of these proceedings, after considering available defenses and any insurance coverage or indemnification rights, will have a material adverse effect on its financial position, results of operations or cash flows. </t>
  </si>
  <si>
    <t>Fair Value Measurements</t>
  </si>
  <si>
    <t>Fair Value Measurements [Abstract]</t>
  </si>
  <si>
    <t xml:space="preserve">(10) Fair Value Measurements
﻿
The following tables provide a summary of the financial assets and liabilities measured at fair value on a recurring basis (in thousands):
﻿
﻿
﻿
Fair Value Measurements at Reporting Date Using
﻿
December 31, 2016
Level 1
Level 2
Level 3
﻿ Intangible and other long-term assets, net
﻿ Non-qualified deferred compensation assets
$ 12,360
$ 368
$ 11,992
-
﻿ Interest rate swaps
$ 8,579
-
$ 8,579
-
﻿ Accounts payable
﻿ Non-qualified deferred compensation liabilities
$ 1,115
-
$ 1,115
-
﻿ Other long-term liabilities
﻿ Non-qualified deferred compensation liabilities
$ 18,489
-
$ 18,489
-
﻿
﻿
December 31, 2015
Level 1
Level 2
Level 3
﻿ Intangible and other long-term assets, net
﻿ Non-qualified deferred compensation assets
$ 11,548
$ 368
$ 11,180
-
﻿ Interest rate swaps
$ 6,905
-
$ 6,905
-
﻿ Accounts payable
﻿ Non-qualified deferred compensation liabilities
$ 721
-
$ 721
-
﻿ Other long-term liabilities
﻿ Non-qualified deferred compensation liabilities
$ 17,367
-
$ 17,367
-
﻿
The Company’s non-qualified deferred compensation plans allow officers, certain highly compensated employees and non-employee directors to defer receipt of a portion of their compensation and contribute such amounts to one or more hypothetical investment funds (see note 6). The Company entered into separate trust agreements, subject to general creditors, to segregate assets of each plan and reports the accounts of the trusts in its consolidated financial statements. These investments are reported at fair value based on unadjusted quoted prices in active markets for identifiable assets and observable inputs for similar assets and liabilities, which represent Levels 1 and 2, respectively, in the fair value hierarchy.
At December 31, 2016, the Company had three interest rate swap agreements related to its fixed rate debt maturing in 2021 for notional amounts of $100 million each (see note 11 ).
﻿
The following table reflects the fair value measurements used in testing the impairment of long-lived assets and goodwill (in thousands):
﻿
﻿
﻿
Years ended December 31,
﻿
2016
2015
﻿
Impairment
Fair Value
Impairment
Fair Value
﻿ Goodwill
$ 330,500
$ 668,864
$ 1,326,701
$ 998,288
﻿ Intangible assets
$ 68,865
$
-
$ 68,890
$ 6,345
﻿ Property, plant and equipment, net
$ 74,938
$ 294,457
$ 177,442
$ 179,612
﻿
Fair value is measured as of the impairment date using Level 3 inputs. See note 3 for discussion of reduction in value of assets recorded during 2016 and 2015. </t>
  </si>
  <si>
    <t>Derivative Financial Instruments</t>
  </si>
  <si>
    <t>Derivative Financial Instruments [Abstract]</t>
  </si>
  <si>
    <t xml:space="preserve">(11) Derivative Financial Instruments
From time to time, the Company may enter into interest rate swaps in an attempt to achieve a more balanced debt portfolio between fixed and variable debt. The Company does not use derivative financial instruments for trading or speculative purposes.
At December 31, 2016, the Company had three interest rate swaps for notional amounts of $100 million each related to its 7 1/8% senior notes maturing in December 2021. These transactions were designated as fair value hedges since the swaps hedged against the change in fair value of fixed rate debt resulting from changes in interest rates. The Company recorded a derivative asset of $8.6 million and $6.9 million within intangible and other long term assets in the consolidated balance sheets at December 31, 2016 and 2015 , respectively, relating to these swaps .
﻿
The location and effect of the derivative instrument on the consolidated statements of operations presented on a pre-tax basis is as follows (in thousands):
﻿
﻿
﻿
﻿
﻿
Years ended December 31,
﻿ Effect of derivative instrument
Location of (gain) loss recognized
2016
2015
2014
﻿ Interest rate swap
Interest expense, net
$ 2,306
$ (1,932)
$ (11,054)
﻿ Hedged item - debt
Interest expense, net
(3,980)
(790)
7,208
﻿
$ (1,674)
$ (2,722)
$ (3,846)
﻿
During 2016, 2015 and 2014 $ 1.7 million, $ 2.7 million and $ 3.8 million of interest income, respectively, was related to the ineffectiveness associated with these fair value hedges. Hedge ineffectiveness represents the difference between the changes in fair value of the derivative instruments and the changes in fair value of the fixed rate debt attributable to changes in the benchmark interest rate.
﻿
Subsequent to year-end, during January 2017, the Company sold these interest rate swaps to the counterparties for $0.8 million. </t>
  </si>
  <si>
    <t>Discontinued Operations</t>
  </si>
  <si>
    <t>Discontinued Operations [Abstract]</t>
  </si>
  <si>
    <t xml:space="preserve">(12) Discontinued Operations
﻿
During the first quarter of 2016, the Company’s management determined that the conventional decommissioning business no longer met the held for sale criteria. Accordingly, property, plant and equipment related to the conventional decommissioning business was reclassified back to continuing operations.
At December 31, 2016, the assets of the subsea construction business were being actively marketed and the Company’s management was committed to selling the remaining assets, which were classified as held for sale and were included in the Technical Solutions segment.
﻿
The following table summarizes the components of loss from discontinued operations, net of tax (in thousands) included in the consolidated statements of operations:
﻿
﻿
﻿
Years ended December 31,
﻿
2016
2015
2014
﻿ Revenues
$
-
$ 18,723
$ 145,463
﻿
﻿ Loss from discontinued operations, net of tax expense/(benefit) of $ 1,908 , ( $5,626 ) and ( $19,330 ), respectively
$ (53,559)
$ (46,955)
$ (22,973)
﻿
For 2015 and 2014, loss from discontinued operations included $7.5 million and $21.7 million , respectively, of loss related to the conventional decommissioning business.
﻿
During 2016, loss from discontinued operations included $33.0 million for the reduction in value of marine vessels in the subsea construction business.
﻿
During 2015, loss from discontinued operations included $25.8 million and $8.8 million for the reduction in value of marine vessels in the subsea construction and conventional decommissioning businesses, respectively.
﻿
During 2014, loss from discontinued operations included an $ 18.8 million gain related to the sale of marine vessels and equipment in the subsea construction business.
﻿
﻿
The following summarizes the assets and liabilities related to the businesses reported as discontinued operations (in thousands):
﻿
﻿
﻿
﻿
December 31,
﻿
2016
2015
﻿ Current assets
$ 158
$ 2,600
﻿ Property, plant and equipment, net
27,000
92,634
﻿ Total assets
$ 27,158
$ 95,234
﻿ Current liabilities
$ 8,653
$ 4,661
﻿
At December 31, 2015, assets held for sale also included $26.6 million of property, plant and equipment related to the conventional decommissioning business. </t>
  </si>
  <si>
    <t>Related Party Transactions</t>
  </si>
  <si>
    <t>Related Party Transactions [Abstract]</t>
  </si>
  <si>
    <t xml:space="preserve">(13) Related Party Transactions
The Company’s President and Chief Executive Officer serves as an independent director of the board of Linn Energy, LLC (Linn), an independent oil and gas development company. The Company recorded revenues from Linn of $5.4 million, $7.2 million and $19.7 million during 2016, 2015 and 2014, respectively. The Company had trade receivables from Linn of $0.5 million and $ 2.0 million at December 31, 2016 and 2015 , respectively.
﻿
During 2014, the Company purchased services, products and equipment, as well as leased certain facilities, from companies affiliated with a former officer, who retired during the first quarter of 2015, of one of its subsidiaries. During 2014 these transactions totaled $221.1 million, of which, $ 92.1 million was purchased from ORTEQ Energy Services, a heavy equipment construction company which also manufactures pressure pumping equipment, $ 0.7 million was purchased from Ortowski Construction, primarily related to the manufacture of pressure pumping units, $ 21.6 million was paid to Resource Transport, LLC, related to the transportation of sand used in pressure pumping activities, $ 79.3 million was purchased from Texas Specialty Sands, LLC primarily for the purchase of sand used for pressure pumping activities, $ 25.5 million was purchased from ProFuel, LLC, primarily related to the purchase of diesel used to operate equipment and trucks and $ 1.9 million was related to facilities leased from Timber Creek Real Estate Partners. </t>
  </si>
  <si>
    <t>Interim Financial Information</t>
  </si>
  <si>
    <t>Interim Financial Information [Abstract]</t>
  </si>
  <si>
    <t xml:space="preserve">(14) Interim Financial Information (Unaudited)
The following is a summary of consolidated interim financial information (in thousands):
﻿
﻿
﻿
﻿
2016
﻿
First Quarter
Second Quarter
Third Quarter
Fourth Quarter
﻿ Revenues
$ 413,133
$ 356,271
$ 326,225
$ 354,418
﻿ Cost of services and rentals (exclusive of
﻿ depreciation, depletion, amortization and accretion)
285,339
258,635
258,168
321,132
﻿ Depreciation, depletion, amortization and accretion
136,672
132,037
123,308
117,954
﻿ Reduction in value of assets
2,198
460,283
1,963
35,961
﻿ Loss from continuing operations
(84,536)
(468,632)
(113,913)
(166,259)
﻿ Loss from discontinued operations, net of tax
(2,267)
(2,225)
(4,085)
(44,982)
﻿ Net loss
$ (86,803)
$ (470,857)
$ (117,998)
$ (211,241)
﻿
﻿ Loss per share from continuing operations:
﻿ Basic and diluted
$ (0.56)
$ (3.09)
$ (0.75)
$ (1.10)
﻿ Loss per share from discontinued operations:
﻿ Basic and diluted
$ (0.01)
$ (0.02)
$ (0.03)
$ (0.30)
﻿
﻿
2015
﻿
First Quarter
Second Quarter
Third Quarter
Fourth Quarter
﻿ Revenues
$ 917,235
$ 710,784
$ 601,396
$ 545,150
﻿ Cost of services and rentals (exclusive of
﻿ depreciation, depletion, amortization and accretion)
582,246
465,533
420,485
397,548
﻿ Depreciation, depletion, amortization and accretion
162,220
158,352
146,757
144,818
﻿ Reduction in value of assets
-
807,637
755,632
175,618
﻿ Loss from continuing operations
(1,497)
(775,132)
(816,587)
(214,547)
﻿ Loss from discontinued operations, net of tax
(9,640)
(9,857)
(4,610)
(22,848)
﻿ Net loss
$ (11,137)
$ (784,989)
$ (821,197)
$ (237,395)
﻿
﻿ Loss per share from continuing operations:
﻿ Basic and diluted
$ (0.02)
$ (5.15)
$ (5.42)
$ (1.43)
﻿ Loss per share from discontinued operations:
﻿ Basic and diluted
$ (0.06)
$ (0.07)
$ (0.03)
$ (0.15)
﻿
﻿ </t>
  </si>
  <si>
    <t>Valuation and Qualifying Accounts</t>
  </si>
  <si>
    <t>Valuation and Qualifying Accounts [Abstract]</t>
  </si>
  <si>
    <t>Schedule II Valuation and Qualifying Accounts</t>
  </si>
  <si>
    <t xml:space="preserve">﻿
SUPERIOR ENERGY SERVICES, INC. AND SUBSIDIARIES
Schedule II Valuation and Qualifying Accounts
Years Ended December 31, 2016 , 2015 and 2014
(in thousands)
﻿
﻿
﻿
﻿
﻿
Balance at the
Charged to
﻿
beginning of
costs and
Discontinued
Balance at the
﻿ Description
the year
expenses
Deductions
operations
end of the year
﻿ 2016:
﻿
Allowance for doubtful accounts
$ 28,242
$ 7,825
$ 6,327
$
-
$ 29,740
﻿ 2015:
﻿
Allowance for doubtful accounts
$ 22,076
$ 14,341
$ 4,795
$ 3,380
$ 28,242
﻿ 2014:
﻿
Allowance for doubtful accounts
$ 31,030
$ 6,299
$ 10,639
$ 4,614
$ 22,076
﻿
﻿ </t>
  </si>
  <si>
    <t>Summary Of Significant Accounting Policies (Policy)</t>
  </si>
  <si>
    <t>Basis of Presentation</t>
  </si>
  <si>
    <t xml:space="preserve">﻿
﻿
Basis of Presentation
﻿
The consolidated financial statements include the accounts of Superior Energy Services, Inc. and subsidiaries (the Company). All significant intercompany accounts and transactions are eliminated in consolidation. Certain previously reported amounts have been reclassified to conform to the 2016 presentation.
﻿ </t>
  </si>
  <si>
    <t>Business</t>
  </si>
  <si>
    <t xml:space="preserve">﻿
Business
﻿
The Company provides a wide variety of services and products to the energy industry. The Company serves major, national and independent oil and natural gas companies around the world and offers products and services with respect to the various phases of a well’s economic life cycle. The Company reports its operating results in four business segments: Drilling Products and Services; Onshore Completion and Workover Services; Production Services; and Technical Solutions. Given the Company’s long-term strategy of expanding geographically, the Company also provides supplemental segment revenue information in three geographic areas: U.S. land; Gulf of Mexico; and International.
﻿ </t>
  </si>
  <si>
    <t>Use of Estimates</t>
  </si>
  <si>
    <t xml:space="preserve">﻿
Use of Estimates
﻿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t>
  </si>
  <si>
    <t>Major Customers and Concentration of Credit Risk</t>
  </si>
  <si>
    <t xml:space="preserve">﻿
Major Customers and Concentration of Credit Risk
﻿
The majority of the Company’s business is conducted with major and independent oil and gas companies. The Company evaluates the financial strength of its customers and provides allowances for probable credit losses when deemed necessary.
﻿
The market for the Company’s services and products is the oil and gas industry in the U.S. land and Gulf of Mexico areas and select international market areas. Oil and gas companies make capital expenditures on exploration, development and production operations. The level of these expenditures historically has been characterized by significant volatility.
﻿
The Company derives a large amount of revenue from a small number of major and independent oil and gas companies. Anadarko accounted for approximately 11% of the Company’s revenues in 2016, primarily within the Onshore Completion and Workover Services segment. There were no customers that exceeded 10% of our total revenues in 2015 and 2014.
﻿
The Company’s assets that are potentially exposed to concentrations of credit risk consist primarily of cash and trade receivables. The financial institutions in which the Company transacts business are large, investment grade financial institutions which are “well capitalized” under applicable regulatory capital adequacy guidelines , thereby minimizing it s exposure to credit risks for deposits in excess of federally insured amounts and for failure to perform as the counterparty on interest rate swap agreements. The Company periodically evaluates the creditworthiness of financial institutions that may serve as a counterparty to its derivative instruments .
﻿ </t>
  </si>
  <si>
    <t>Cash Equivalents</t>
  </si>
  <si>
    <t xml:space="preserve">Cash Equivalents
﻿
The Company considers all short-term investments with a maturity of 90 days or less when purchased to be cash equivalents.
﻿ </t>
  </si>
  <si>
    <t>Accounts Receivable and Allowances</t>
  </si>
  <si>
    <t xml:space="preserve">﻿
Accounts Receivable and Allowances
﻿
Trade accounts receivable are recorded at the invoiced amount or the earned amount but not yet invoiced and do not bear interest. The Company maintains allowances for estimated uncollectible receivables, including bad debts and other items. The allowance for doubtful accounts is based on the Company’s best estimate of probable uncollectible amounts in existing accounts receivable. The Company determines the allowance based on historical write-off experience and specific identification. </t>
  </si>
  <si>
    <t>Inventory</t>
  </si>
  <si>
    <t xml:space="preserve">﻿
﻿
Inventory
﻿
Inventories are stated at the lower of cost or market. Cost is determined using the first-in, first-out or weighted-average cost methods for finished goods and work-in-process. Supplies and consumables consist principally of products used in the Company’s services provided to its customers. The components of inventory balances are as follows (in thousands):
﻿
﻿
﻿
﻿
December 31,
﻿
2016
2015
﻿ Finished goods
$ 49,888
$ 71,951
﻿ Raw materials
17,948
23,418
﻿ Work-in-process
5,214
18,203
﻿ Supplies and consumables
30,029
35,189
﻿ Total
$ 103,079
$ 148,761
﻿
During 2016, the Company recorded an inventory write-down charge of $20.8 million, primarily for excess and/or obsolete inventory at its completion products and services division in the Technical Solutions segment.
﻿ </t>
  </si>
  <si>
    <t>Property, Plant and Equipment</t>
  </si>
  <si>
    <t xml:space="preserve">Property, Plant and Equipment
﻿
Property, plant and equipment are stated at cost, except for assets for which reduction in value is recorded during the period and assets acquired using purchase accounting, which are recorded at fair value as of the date of acquisition. With the exception of certain marine assets and oil and natural gas property, depreciation is computed using the straight line method over the estimated useful lives of the related assets as follows:
﻿
﻿ Buildings and improvements
5
to 40
years
﻿ Marine vessels and equipment
5
to 25
years
﻿ Machinery and equipment
2
to 25
years
﻿ Automobiles, trucks, tractors and trailers
3
to 10
years
﻿ Furniture and fixtures
2
to 10
years
﻿
The Company follows the successful efforts method of accounting for its investment in oil and natural gas property. Under the successful efforts method, the costs of successful exploratory wells and leases containing productive reserves are capitalized. Costs incurred to drill and equip developmental wells, including unsuccessful wells, are capitalized. Other costs such as geological and geophysical costs and the drilling costs of unsuccessful exploratory wells are expensed. Leasehold and well costs are depleted on a units-of-production basis based on the estimated remaining equivalent oil and gas reserves. </t>
  </si>
  <si>
    <t>Reduction in Value of Long-Lived Assets Text Block</t>
  </si>
  <si>
    <t xml:space="preserve">Reduction in Value of Long-Lived Assets
﻿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subsidiary or division for the impairment testing, which represent the lowest level of identifiable cash flows. Impairment testing for these long-lived assets is based on the consolidated entity. If the asset grouping’s fair value is less than the carrying amount of those items, impairment losses are recorded in the amount by which the carrying amount of such assets exceeds the fair value. Assets to be disposed of are reported at the lower of the carrying amount or fair value less estimated costs to sell. The net carrying value of assets not fully recoverable is reduced to fair value. The estimate of fair value represents the Company’s best estimate based on industry trends and reference to market transactions and is subject to variability. The oil and gas industry is cyclical and estimates of the period over which future cash flows will be generated, as well as the predictability of these cash flows, can have a significant impact on the carrying values of these assets and, in periods of prolonged down cycles, may result in impairment charges. See note 3 for a discussion of the reduction in value of long-lived assets recorded during 2016 and 2015. </t>
  </si>
  <si>
    <t xml:space="preserve">Goodwill
﻿
The following table summarizes the activity for the Company’s goodwill (in thousands):
﻿
﻿
﻿
﻿
Onshore
﻿
Drilling
Completion
﻿
Products
and Workover
Production
﻿
and Services
Services
Services
Total
﻿
﻿ Balance, December 31, 2014
$ 142,839
$ 1,419,550
$ 906,020
$ 2,468,409
﻿ Acquisition activities
-
-
1,170
1,170
﻿ Reduction in value of assets
-
(740,000)
(586,701)
(1,326,701)
﻿ Foreign currency translation adjustment
(1,557)
-
(1,220)
(2,777)
﻿ Other
-
44,000
(44,000)
-
﻿ Balance, December 31, 2015
141,282
723,550
275,269
1,140,101
﻿ Reduction in value of assets
-
(140,000)
(190,500)
(330,500)
﻿ Foreign currency translation adjustment
(5,321)
-
(363)
(5,684)
﻿ Balance, December 31, 2016
$ 135,961
$ 583,550
$ 84,406
$ 803,917
﻿
Goodwill is tested for impairment annually as of October 1 st or on an interim basis if events or circumstances indicate that the fair value of the asset has decreased below its carrying value. In order to estimate the fair value of the reporting units (which is consistent with the reported business segments), the Company used a weighting of the discounted cash flow method and the public company guideline method of determining fair value of each reporting unit. The Company weighted the discounted cash flow method 80 % and the public company guideline method 20 % due to differences between the Company’s reporting units and the peer companies’ size, profitability and diversity of operations. In order to validate the reasonableness of the estimated fair values obtained for the reporting units, a reconciliation of fair value to market capitalization was performed for each unit on a standalone basis. A control premium, derived from market transaction data, was used in this reconciliation to ensure that fair values were reasonably stated in conjunction with the Company’s capitalization. These fair value estimates were then compared to the carrying value of the reporting units. If the fair value of the reporting unit exceeds the carrying amount, no impairment loss is recognized. If the estimated fair value of the reporting unit is below the carrying value, then a second step must be performed to determine the goodwill impairment, if any. In this second step, the estimated fair value is used as the purchase price in a hypothetical acquisition of the reporting unit. The hypothetical purchase price is allocated to the reporting unit’s assets and liabilities, with the residual amount representing an implied fair value of the goodwill. The carrying amount of the goodwill is then compared to the implied fair value of the goodwill for each reporting unit and is written down to the implied fair value, if lower. The Company uses all available information to estimate fair value of the reporting units, including discounted cash flows. The Company engages third-party appraisal firms to assist in fair value determination of property, plant and equipment, intangible assets and any other significant assets or liabilities when appropriate. A significant amount of judgment was involved in performing these evaluations since the results are based on estimated future events. See note 3 for a discussion of the reduction in value of goodwill recorded during 2016 and 2015. At December 31, 2016 and 2015, the Company’s accumulated reduction in value of goodwill was $ 1,748.2 million and $1,417.7 million, respectively.
﻿ </t>
  </si>
  <si>
    <t>Notes Receivable</t>
  </si>
  <si>
    <t xml:space="preserve">﻿
Notes Receivable
﻿
The Company’s wholly owned subsidiary, Wild Well, has decommissioning obligations related to its ownership of the Bullwinkle platform. Notes receivable consist of a commitment from the seller of the platform towards its eventual abandonment. Pursuant to an agreement with the seller, the Company will invoice the seller an agreed upon amount at the completion of certain decommissioning activities. The gross amount of this obligation totaled $ 115.0 million and is recorded at present value using an effective interest rate of 6.58 %. The related discount is amortized to interest income based on the expected timing of the platform’s removal. The Company recorded interest income related to notes receivable of $ 3.6 million, $ 1.7 million and $1.6 million during 2016 , 2015 and 2014 , respectively.
﻿ </t>
  </si>
  <si>
    <t>Intangible and Other Long-Term Assets</t>
  </si>
  <si>
    <t xml:space="preserve">Intangible and Other Long-Term Assets
﻿
Intangible assets consist of the following (in thousands):
﻿
﻿
﻿
December 31,
﻿
2016
2015
﻿
Estimated
Gross
Accumulated
Net
Gross
Accumulated
Net
﻿
Useful Lives
Amount
Amortization
Balance
Amount
Amortization
Balance
﻿ Customer relationships
17 years
$ 164,603
$ (52,747)
$ 111,856
$ 257,364
$ (65,209)
$ 192,155
﻿ Tradenames
10 years
30,519
(14,123)
16,396
36,119
(15,371)
20,748
﻿ Non-compete agreements
3 years
2,790
(2,718)
72
3,242
(2,940)
302
﻿ Total
$ 197,912
$ (69,588)
$ 128,324
$ 296,725
$ (83,520)
$ 213,205
Amortization expense was $ 16.2 million, $23.0 million and $25.9 million during 2016 , 2015 and 2014 , respectively. Based on the carrying values of intangible assets at December 31, 2016, amortization expense for the next five years (2017 through 2021) is estimated to be $ 12.7 million per year.
﻿
During 2016, the Company recorded $68.9 million of expense related to the reduction in carrying values of intangibles primarily in the Onshore Completion and Workover Services and Production Services segments (see note 3).
﻿
Intangible and other long-term assets, net included $58.5 million and $58.4 million of escrowed cash at December 31, 2016 and 2015 , respectively, primarily related to the future decommissioning obligations of the Bullwinkle platform.
﻿ </t>
  </si>
  <si>
    <t>Decommissioning Liabilities</t>
  </si>
  <si>
    <t>Decommissioning Liabilities
﻿
The Company’s decommissioning liabilities associated with the Bullwinkle platform and its related assets consist of costs related to the plugging of wells, the removal of the related platform and equipment, and site restoration. The Company reviews the adequacy of its decommissioning liabilities whenever indicators suggest that the estimated cash flows needed to satisfy the liability have changed materially.
﻿
The following table summarizes the activity for the Company’s decommissioning liabilities (in thousands):
﻿
﻿
﻿
December 31,
﻿
2016
2015
﻿ Decommissioning liabilities, December 31, 2015 and 2014, respectively
$ 117,942
$ 88,000
﻿ Revisions in estimated timing and cash flows
(2,132)
24,660
﻿ Accretion
6,959
5,016
﻿ Liability acquisitions and dispositions
908
266
﻿ Total decommissioning liabilities, December 31, 2016 and 2015, respectively
$ 123,677
$ 117,942
﻿</t>
  </si>
  <si>
    <t>Revenue Recognition</t>
  </si>
  <si>
    <t xml:space="preserve">﻿
Revenue Recognition
﻿
Products and services are generally sold based upon purchase orders or contracts with customers that include fixed or determinable prices. Revenue is recognized when services or equipment are provided and collectability is reasonably assured. The Company’s drilling products and services are billed on a day rate basis, and revenue from the sale of equipment is recognized when the title to the equipment has been transferred. Reimbursements from customers for the cost of drilling products and services that are damaged or lost down-hole are reflected as revenue at the time of the incident. The Company recognizes oil and gas revenue from its interests in producing wells as oil and natural gas is sold. Taxes collected from customers and remitted to governmental authorities are reported on a net basis in the Company’s financial statements. </t>
  </si>
  <si>
    <t xml:space="preserve">﻿
Income Taxes
﻿
The Company accounts for income taxes and the related accounts under the asset and liability method. Deferred income taxes reflect the impact of temporary differences between amounts of assets and liabilities for financial reporting purposes and such amounts as measured by tax laws and rates that are in effect when the temporary differences are expected to reverse. The effect of a change in tax rates on the deferred income taxes is recognized in income in the period in which the change occurs. A valuation allowance is recorded when management believes it is more likely than not that at least some portion of any deferred tax asset will not be realized. It is the Company’s policy to recognize interest and applicable penalties related to uncertain tax positions in income tax expense.
﻿ </t>
  </si>
  <si>
    <t>Earnings (Loss) per Share</t>
  </si>
  <si>
    <t xml:space="preserve">﻿
Earnings per Share
﻿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conversion of restricted stock units.
﻿
During 2016 and 2015, the Company incurred losses from continuing operations; therefore the impact of any incremental shares would be anti-dilutive. Stock options for 1,100,000 shares of the Company’s common stock were excluded in the computation of diluted earnings per share for 2014, as the effect would have been anti-dilutive. </t>
  </si>
  <si>
    <t xml:space="preserve">﻿
Fair Value Measurements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
Level 1 : Unadjusted quoted prices in active markets for identical assets and liabilities;
﻿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and
﻿
Level 3 : Unobservable inputs reflecting management’s own assumptions about the inputs used in pricing the asset or liability.
﻿ </t>
  </si>
  <si>
    <t>Financial Instruments</t>
  </si>
  <si>
    <t xml:space="preserve">﻿
Financial Instruments
﻿
The fair value of the Company’s financial instruments of cash equivalents, accounts receivable, accounts payable, accrued expenses and borrowings under its credit facility approximates their carrying amounts due to their short maturity or market interest rates. The fair value of the Company’s debt was $ 1,307.6 million and $ 1,508.0 million at December 31, 2016 and 2015 , respectively, and was categorized as Level 1 in the fair value hierarchy. The fair value of these debt instruments is determined by reference to the market value of the instrument as quoted in an over-the-counter market.
﻿ </t>
  </si>
  <si>
    <t>Foreign Currency</t>
  </si>
  <si>
    <t xml:space="preserve">﻿
Foreign Currency
﻿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reported as accumulated other comprehensive loss in the Company’s stockholders’ equity.
﻿
For international subsidiaries where the functional currency is the U.S. dollar, financial statements are remeasured into U.S. dollars using the historical exchange rate for most of the long-term assets and liabilities and the balance sheet date exchange rate for most of the current assets and liabilities. An average exchange rate is used for each period for revenues and expenses. These transaction gains and losses, as well as any other transactions in a currency other than the functional currency, are included in other income (expense) in the consolidated statements of operations in the period in which the currency exchange rates change. During 2016, 2015 and 2014 , the Company recorded $23.5 million, $(9.6) million and $(7.3) million of foreign currency gains/(losses), respectively.
﻿ </t>
  </si>
  <si>
    <t>Stock-Based Compensation</t>
  </si>
  <si>
    <t xml:space="preserve">﻿
Stock-Based Compensation
﻿
The Company records compensation costs relating to share-based payment transactions and includes such costs in general and administrative expenses in the consolidated statements of operations. The cost is measured at the grant date, based on the calculated fair value of the award, and is recognized as an expense over the employee’s requisite service period (generally the vesting period of the equity award). Excess tax benefits of awards that are recognized in equity related to stock option exercises and restricted stock vesting are reflected as financing cash flows.
﻿ </t>
  </si>
  <si>
    <t>Derivative Instruments and Hedging Activities</t>
  </si>
  <si>
    <t xml:space="preserve">Derivative Instruments and Hedging Activities
﻿
The Company recognizes all derivative instruments as either assets or liabilities in the balance sheet at their respective fair values. Interest rate swap agreements that are effective at hedging the fair value of fixed-rate debt agreements are designated and accounted for as fair value hedges. The Company also assesses, both at inception of the hedging relationship and on an ongoing basis, whether the derivatives used in hedging relationships are highly effective in offsetting changes in fair value.
﻿
In an attempt to achieve a more balanced debt portfolio between fixed and variable interest, the Company has entered into interest rate swaps. Under these agreements, the Company was entitled to receive semi-annual interest payments at a fixed rate and was obligated to make quarterly interest payments at a variable rate. The Company had fixed-rate interest on 77% and 62% of its long-term debt at December 31, 2016 and 2015 , respectively. The Company had notional amounts of $300 million related to interest rate swaps with a variable interest rate, adjusted every 90 days, based on LIBOR plus a fixed margin at December 31, 2016 and 2015 . Subsequent to year-end, during January 2017, the Company sold these interest rate swaps to the counterparties for $0.8 million.
﻿ </t>
  </si>
  <si>
    <t>Self Insurance Reserves</t>
  </si>
  <si>
    <t xml:space="preserve">﻿
Self-Insurance Reserves
﻿
The Company is self-insured, through deductibles and retentions, up to certain levels for losses under its insurance programs. The Company accrues for these liabilities based on estimates of the ultimate cost of claims incurred as of the balance sheet date. The Company regularly reviews the estimates of reported and unreported claims and provides for losses through reserves. The Company obtains actuarial reviews to evaluate the reasonableness of internal estimates for losses related to workers’ compensation, auto liability and group medical on an annual basis. </t>
  </si>
  <si>
    <t>Recently Issued Accounting Pronouncements</t>
  </si>
  <si>
    <t xml:space="preserve">﻿
Recently Issued Accounting Guidance
﻿
In January, 2017, the Financial Accounting Standards Board (FASB) issued accounting standards update (ASU) 2017-04, Intangibles- Goodwill and Other (Topic 350): Simplifying the Test for Goodwill Impairment.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amendments should be applied on a prospective basis. The new standard is effective for the Company on January 1, 2020, early adoption is permitted for interim or annual goodwill impairment tests performed on testing dates after January 1, 2017. The Company will adopt the accounting guidance as of January 1, 2017. The adoption of this ASU will not have a material impact on the Company’s consolidated financial statements.
﻿
In January, 2017, the FASB issued ASU 2017-01, Business Combinations (Topic 805): Clarifying the Definition of a Business. The amendments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new standard is effective for the Company beginning on January 1, 2018. The Company does not expect the adoption of this ASU to have a material impact on its consolidated financial statements.
﻿
In November, 2016, the FASB issued ASU 2016-18, Statements of Cash Flows (Topic 230): Restricted Cash. The guidance in this update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new standard is effective for the Company beginning on January 1, 2018 and should be applied on a retrospective basis. The Company does not expect the adoption of this ASU to have a material impact on its consolidated financial statements.
In October, 2016, the FASB issued ASU 2016-16, Income Taxes (Topic 740): Intra-Entity Transfers of Assets Other Than Inventory. The guidance in this update requires entities to recognize at the transaction date the income tax consequences of intercompany asset transfers other than inventory. The new standard is effective for the Company beginning on January 1, 2018. The Company is evaluating the effect that ASU 2016-16 will have on its consolidated financial statements and related disclosures.
﻿
In March, 2016, the FASB issued ASU 2016-09, Compensation – Stock Compensation: Improvements to Employee Share-Based Payment Accounting, which relates to the accounting for employee share-based payments. The guidance in this update addresses several aspects of the accounting for share-based payments, including income tax consequences, classification of awards as either equity or liabilities and classification on the statement of cash flows. The Company will adopt the accounting guidance as of January 1, 2017. The adoption of this ASU will not have a material impact on the Company’s consolidated financial statements.
﻿
In February 2016, the FASB issued ASU No. 2016-02, Leases , which requires lessees to recognize the assets and liabilities arising from leases on the balance sheet. This new guidance will require the lessee to recognize a lease liability equal to the present value of the lease payments and a right-of-use asset representing its right to use the underlying asset for the lease term for all leases longer than 12 months. For leases with a term of 12 month or less, a lessee is permitted to make an accounting policy election by class of underlying asset not to recognize lease assets and liabilities and recognize the lease expense for such leases generally on a straight-line basis over the lease term. Under the new guidance, the Company will revise its leasing policies to require most of the leases, where the Company is the lessee, to be recognized on the balance sheet as a lease and lease liability. Further, the Company will separate leases from other contracts where the Company is either the lessor or lessee when the rights conveyed under the contracts indicate there is a lease. At this time, the Company cannot calculate the impact the new standard will have on the Company’s consolidated financial statements, the Company anticipates that its assets and liabilities will increase by a significant amount. The new standard is effective for the Company beginning on January 1, 2019.
﻿
In July 2015, the FASB issued ASU No. 2015-11, Inventory – Simplifying the Measurement of Inventory , which applies to inventory measured using first-in, first-out or average cost. The guidance in this update states that inventory within its scope shall be measured at the lower of cost or net realizable value, and when the net realizable value of inventory is lower than its cost, the difference shall be recognized as a loss in earnings. The Company will adopt the accounting guidance as of January 1, 2017. The adoption of this ASU will not have a material impact on the Company’s consolidated financial statements.
﻿
In May 2014, the FASB issued ASU No. 2014-09, Revenue from Contracts with Customers , which will replace most existing revenue recognition guidance in GAAP. The guidance in this update requires an entity to recognize the amount of revenue that it expects to be entitled for the transfer of promised goods or services to customers. The new standard is effective for the Company on January 1, 2018. The Company is in the process of determining the impacts of the new standard on its various revenue streams. The Company’s approach includes performing a detailed review of key contracts representative of the different businesses and comparing historical accounting policies and practices to the new accounting guidance. The Company’s services and rental contracts are primarily short-term in nature, and therefore, based on the initial assessment, the Company does not expect the adoption of this ASU to have a material impact on its consolidated financial statements. Remaining implementation matters include establishing new policies, procedures, and controls and quantifying any adoption date adjustments. The Company will adopt this standard utilizing the modified retrospective method. </t>
  </si>
  <si>
    <t>Subsequent Events</t>
  </si>
  <si>
    <t xml:space="preserve">﻿
Subsequent Events
﻿
In accordance with authoritative guidance, the Company has evaluated and disclosed all material subsequent events that occurred after the balance sheet date, but before financial statements were issued </t>
  </si>
  <si>
    <t>Summary Of Significant Accounting Policies (Tables)</t>
  </si>
  <si>
    <t>Schedule of Inventory, Current [Table Text Block]</t>
  </si>
  <si>
    <t xml:space="preserve">﻿
﻿
﻿
December 31,
﻿
2016
2015
﻿ Finished goods
$ 49,888
$ 71,951
﻿ Raw materials
17,948
23,418
﻿ Work-in-process
5,214
18,203
﻿ Supplies and consumables
30,029
35,189
﻿ Total
$ 103,079
$ 148,761
﻿
﻿ </t>
  </si>
  <si>
    <t>Estimated Useful Lives Of The Related Assets</t>
  </si>
  <si>
    <t xml:space="preserve">﻿ Buildings and improvements
5
to 40
years
﻿ Marine vessels and equipment
5
to 25
years
﻿ Machinery and equipment
2
to 25
years
﻿ Automobiles, trucks, tractors and trailers
3
to 10
years
﻿ Furniture and fixtures
2
to 10
years
﻿ </t>
  </si>
  <si>
    <t>Summary Of Activity Of Goodwill</t>
  </si>
  <si>
    <t xml:space="preserve">﻿
﻿
﻿
Onshore
﻿
Drilling
Completion
﻿
Products
and Workover
Production
﻿
and Services
Services
Services
Total
﻿
﻿ Balance, December 31, 2014
$ 142,839
$ 1,419,550
$ 906,020
$ 2,468,409
﻿ Acquisition activities
-
-
1,170
1,170
﻿ Reduction in value of assets
-
(740,000)
(586,701)
(1,326,701)
﻿ Foreign currency translation adjustment
(1,557)
-
(1,220)
(2,777)
﻿ Other
-
44,000
(44,000)
-
﻿ Balance, December 31, 2015
141,282
723,550
275,269
1,140,101
﻿ Reduction in value of assets
-
(140,000)
(190,500)
(330,500)
﻿ Foreign currency translation adjustment
(5,321)
-
(363)
(5,684)
﻿ Balance, December 31, 2016
$ 135,961
$ 583,550
$ 84,406
$ 803,917
﻿ </t>
  </si>
  <si>
    <t>Composition Of Intangible And Other Long-term Assets</t>
  </si>
  <si>
    <t xml:space="preserve">﻿
﻿
﻿
December 31,
﻿
2016
2015
﻿
Estimated
Gross
Accumulated
Net
Gross
Accumulated
Net
﻿
Useful Lives
Amount
Amortization
Balance
Amount
Amortization
Balance
﻿ Customer relationships
17 years
$ 164,603
$ (52,747)
$ 111,856
$ 257,364
$ (65,209)
$ 192,155
﻿ Tradenames
10 years
30,519
(14,123)
16,396
36,119
(15,371)
20,748
﻿ Non-compete agreements
3 years
2,790
(2,718)
72
3,242
(2,940)
302
﻿ Total
$ 197,912
$ (69,588)
$ 128,324
$ 296,725
$ (83,520)
$ 213,205
﻿ </t>
  </si>
  <si>
    <t>Summary Of The Activity For Company's Decommissioning Liabilities</t>
  </si>
  <si>
    <t xml:space="preserve">﻿
﻿
﻿
December 31,
﻿
2016
2015
﻿ Decommissioning liabilities, December 31, 2015 and 2014, respectively
$ 117,942
$ 88,000
﻿ Revisions in estimated timing and cash flows
(2,132)
24,660
﻿ Accretion
6,959
5,016
﻿ Liability acquisitions and dispositions
908
266
﻿ Total decommissioning liabilities, December 31, 2016 and 2015, respectively
$ 123,677
$ 117,942
﻿
﻿ </t>
  </si>
  <si>
    <t>Supplemental Cash Flow Information (Tables)</t>
  </si>
  <si>
    <t xml:space="preserve">﻿
﻿
﻿
Years ended December 31,
﻿
2016
2015
2014
﻿ Cash paid for interest
$ 93,353
$ 93,946
$ 102,880
﻿
﻿ Cash paid for income taxes, net of refunds
$ (28,933)
$ 40,074
$ 127,132
﻿
﻿ Details of business acquisitions:
﻿ Fair value of assets
$
-
$
-
$ 29,468
﻿ Fair value of liabilities
-
-
(5,125)
﻿ Cash paid
-
-
24,343
﻿ Less cash acquired
-
-
(16)
﻿ Net cash paid for acquisitions
$
-
$
-
$ 24,327
﻿
﻿ Non-cash investing activity:
﻿
﻿ Capital expenditures included in accounts payable and accrued expenses
$ 4,905
$ 28,704
$ 49,118
﻿ </t>
  </si>
  <si>
    <t>Reduction in Value of Assets (Tables)</t>
  </si>
  <si>
    <t xml:space="preserve">﻿
﻿
Years ended December 31,
﻿
2016
2015
﻿ Reduction in value of goodwill
$ 330,500
$ 1,326,701
﻿ Reduction in value of long-lived assets
143,803
330,194
﻿ Retirements of long-lived assets
26,102
42,545
﻿ Reduction in value of assets related to sale of a business
-
39,447
﻿ Total reduction in value of assets
$ 500,405
$ 1,738,887
﻿ </t>
  </si>
  <si>
    <t>Property, Plant And Equipment (Tables)</t>
  </si>
  <si>
    <t>Summary Of Property, Plant And Equipment</t>
  </si>
  <si>
    <t xml:space="preserve">﻿
﻿
﻿
December 31,
﻿
2016
2015
﻿ Machinery and equipment
$ 3,513,907
$ 3,771,046
﻿ Buildings, improvements and leasehold improvements
307,658
318,906
﻿ Automobiles, trucks, tractors and trailers
37,103
45,013
﻿ Furniture and fixtures
66,045
67,483
﻿ Construction-in-progress
11,048
74,683
﻿ Land
59,774
58,731
﻿ Oil and gas producing assets
64,169
66,285
﻿ Total
4,059,704
4,402,147
﻿ Accumulated depreciation and depletion
(2,454,339)
(2,278,856)
﻿ Property, plant and equipment, net
$ 1,605,365
$ 2,123,291
﻿ </t>
  </si>
  <si>
    <t>Debt (Tables)</t>
  </si>
  <si>
    <t>Summary Of Long-Term Debt</t>
  </si>
  <si>
    <t xml:space="preserve">﻿
﻿
﻿
December 31,
﻿
2016
2015
﻿
Long-term
Current
Long-term
Current
﻿ Senior Notes due May 2019
$ 500,000
$
-
$ 500,000
$
-
﻿ Senior Notes due December 2021
800,000
-
800,000
-
﻿ Term loan
-
-
305,000
20,000
﻿ Other
-
-
3,089
9,957
﻿ Total debt, gross
1,300,000
-
1,608,089
29,957
﻿ Unamortized debt issuance costs
(15,400)
-
(19,826)
-
﻿ Total debt, net
$ 1,284,600
$
-
$ 1,588,263
$ 29,957
﻿ </t>
  </si>
  <si>
    <t>Schedule Of Maturities Of Long-Term Debt</t>
  </si>
  <si>
    <t xml:space="preserve">﻿
﻿
﻿ 2017
$
-
﻿ 2018
-
﻿ 2019
500,000
﻿ 2020
-
﻿ 2021
800,000
﻿ Thereafter
-
﻿ Total
$ 1,300,000
﻿ </t>
  </si>
  <si>
    <t>Stock-Based And Long-Term Compensation (Tables)</t>
  </si>
  <si>
    <t>Stock-Based And Long-Term Compensation [Abstract]</t>
  </si>
  <si>
    <t>Schedule of Compensation Cost for Share-based Payment Arrangements, Allocation of Share-based Compensation Costs by Plan [Table Text Block]</t>
  </si>
  <si>
    <t xml:space="preserve">﻿
﻿
﻿ Compensation Expense
Years ended December 31,
﻿
2016
2015
2014
﻿ Stock options
$ 4,870
$ 3,663
$ 3,900
﻿ Restricted stock
382
9,219
15,800
﻿ Restricted stock units
24,762
19,699
11,282
﻿ Performance and strategic performance share units
10,167
12,991
13,092
﻿ Total
$ 40,181
$ 45,572
$ 44,074
﻿
﻿ Tax Benefit
Years ended December 31,
﻿
2016
2015
2014
﻿ Stock options
$ 1,802
$ 1,355
$ 1,443
﻿ Restricted stock
141
3,411
5,846
﻿ Restricted stock units
9,162
7,289
4,174
﻿ Total
$ 11,105
$ 12,055
$ 11,463
﻿ </t>
  </si>
  <si>
    <t>Summary Of The Valuation Assumptions Used To Calculate The Fair Value Of Stock Option Grants</t>
  </si>
  <si>
    <t xml:space="preserve">﻿
﻿
﻿
Years ended December 31,
﻿
2016
2015
2014
﻿ Weighted average fair value of stock options granted
$ 3.61
$ 6.25
$ 6.95
﻿
﻿ Black-Scholes-Merton Assumptions:
﻿ Risk free interest rate
1.46
%
1.33
%
1.42
%
﻿ Expected life (years)
5
5
4
﻿ Volatility
55.72
%
47.07
%
34.50
%
﻿ Dividend yield
3.28
1.30
1.23
﻿ </t>
  </si>
  <si>
    <t>Summary Of Stock Option Activity</t>
  </si>
  <si>
    <t xml:space="preserve">﻿
﻿
﻿
Number of Options
Weighted Average Option Price
Weighted Average Remaining Contractual Term (in years)
Aggregate Intrinsic Value (in thousands)
﻿ Outstanding as of December 31, 2015
4,591,141
$ 23.60
5.3
$ 256
﻿ Granted
2,121,417
$ 9.76
﻿ Exercised
(40,723)
$ 12.86
﻿ Forfeited
(289,820)
$ 9.76
﻿ Expired
(371,181)
$ 27.21
﻿ Outstanding as of December 31, 2016
6,010,834
$ 19.23
6.0
14,145
﻿ Exercisable as of December 31, 2016
3,671,241
$ 23.86
4.2
$ 1,104
﻿ Options expected to vest as of December 31, 2016
2,339,593
$ 11.97
8.8
$ 13,041
﻿ </t>
  </si>
  <si>
    <t>Summary Of Non-Vested Stock Option Activity</t>
  </si>
  <si>
    <t xml:space="preserve">﻿
﻿
﻿
Number of Options
Weighted Average Grant Date Fair Value
﻿ Non-vested as of December 31, 2015
1,102,879
$ 20.81
﻿ Granted
2,121,417
$ 9.76
﻿ Vested
(594,883)
$ 21.54
﻿ Forfeited
(289,820)
$ 9.76
﻿ Non-vested as of December 31, 2016
2,339,593
$ 11.97
﻿ </t>
  </si>
  <si>
    <t>Summary Of The Status Of Restricted Stock</t>
  </si>
  <si>
    <t xml:space="preserve">﻿
﻿
﻿
Number of Shares
Weighted Average Grant Date Fair Value
﻿ Non-vested as of December 31, 2015
292,937
$ 23.13
﻿ Vested
(291,779)
$ 23.13
﻿ Forfeited
(1,158)
$ 23.03
﻿ Non-vested as of December 31, 2016
-
$
-
﻿ </t>
  </si>
  <si>
    <t>Summary Of Restricted Stock Unit Activity</t>
  </si>
  <si>
    <t xml:space="preserve">﻿
﻿
﻿
Number of RSUs
Weighted Average Grant Date Fair Value
﻿ Non-vested as of December 31, 2015
2,787,889
$ 20.41
﻿ Granted
2,549,112
$ 9.98
﻿ Vested
(1,127,930)
$ 20.62
﻿ Forfeited
(522,779)
$ 13.56
﻿ Non-vested as of December 31, 2016
3,686,292
$ 14.10
﻿ </t>
  </si>
  <si>
    <t>Summary Of Employee Stock Purchase Plan Activity Table Text Block</t>
  </si>
  <si>
    <t xml:space="preserve">﻿
﻿
﻿
Years ended December 31,
﻿
2016
2015
2014
﻿ Cash received for shares issued
$ 3,681
$ 4,803
$ 4,870
﻿ Compensation expense
$ 1,492
$ 835
$ 1,078
﻿ Shares issued
290,987
332,467
246,480
﻿ </t>
  </si>
  <si>
    <t>Summary of Deferred Compensation Balances Table Text Block</t>
  </si>
  <si>
    <t xml:space="preserve">﻿
﻿
﻿
December 31,
﻿
Balance sheet location
2016
2015
﻿ Deferred compensation assets
Intangible and other long-term assets, net
$ 12,360
$ 11,548
﻿ Deferred compensation liabilities, short-term
Accounts payable
$ 1,115
$ 721
﻿ Deferred compensation liabilities, long-term
Other long-term liabilities
$ 18,489
$ 17,367
﻿ </t>
  </si>
  <si>
    <t>Income Taxes (Tables)</t>
  </si>
  <si>
    <t>Schedule Of Components Of Income And Loss From Continuing Operations Before Income Taxes</t>
  </si>
  <si>
    <t xml:space="preserve">﻿
﻿
﻿
Years ended December 31,
﻿
2016
2015
2014
﻿ Domestic
$ (1,097,109)
$ (2,069,019)
$ 372,672
﻿ Foreign
(3,232)
9,236
69,517
﻿
$ (1,100,341)
$ (2,059,783)
$ 442,189
﻿ </t>
  </si>
  <si>
    <t>Schedule Of Components Of Income Tax Expense (Benefit)</t>
  </si>
  <si>
    <t xml:space="preserve">﻿
﻿
﻿
Years ended December 31,
﻿
2016
2015
2014
﻿ Current:
﻿ Federal
$ (101,578)
$ (952)
$ 150,997
﻿ State
(159)
2,818
11,339
﻿ Foreign
19,156
19,227
36,287
﻿
(82,581)
21,093
198,623
﻿ Deferred:
﻿ Federal
(179,721)
(249,193)
(33,172)
﻿ State
(9,348)
(10,034)
648
﻿ Foreign
4,649
(13,886)
(4,700)
﻿
(184,420)
(273,113)
(37,224)
﻿
$ (267,001)
$ (252,020)
$ 161,399
﻿ </t>
  </si>
  <si>
    <t>Schedule Of Effective Income Tax Rate Reconciliation</t>
  </si>
  <si>
    <t xml:space="preserve">﻿
﻿
﻿
Years ended December 31,
﻿
2016
2015
2014
﻿ Computed expected tax expense (benefit)
$ (385,119)
$ (720,923)
$ 154,766
﻿ Increase (decrease) resulting from
﻿ State and foreign income taxes
(8,038)
(6,353)
8,467
﻿ Reduction in value of assets
115,725
464,395
-
﻿ Other
10,431
10,861
(1,834)
﻿ Income tax expense (benefit)
$ (267,001)
$ (252,020)
$ 161,399
﻿ </t>
  </si>
  <si>
    <t>Schedule Of Deferred Tax Assets and Liabilities</t>
  </si>
  <si>
    <t xml:space="preserve">﻿
﻿
﻿
December 31,
﻿
2016
2015
﻿ Deferred tax assets:
﻿ Allowance for doubtful accounts
$ 9,172
$ 8,275
﻿ Operating loss and tax credit carryforwards
85,383
92,798
﻿ Compensation and employee benefits
59,351
59,310
﻿ Decommissioning liabilities
40,994
30,400
﻿ Other
51,069
57,768
﻿
245,969
248,551
﻿ Valuation allowance
(6,722)
(5,395)
﻿ Net deferred tax assets
239,247
243,156
﻿
﻿ Deferred tax liabilities:
﻿ Property, plant and equipment
352,683
469,728
﻿ Notes receivable
14,796
14,796
﻿ Goodwill and other intangible assets
98,868
119,661
﻿ Other
16,511
22,040
﻿ Deferred tax liabilities
482,858
626,225
﻿ Net deferred tax liability
$ 243,611
$ 383,069
﻿ </t>
  </si>
  <si>
    <t>Summary Of Activity In Unrecognized Tax Benefits</t>
  </si>
  <si>
    <t xml:space="preserve">﻿
﻿
﻿
Years ended December 31,
﻿
2016
2015
2014
﻿ Unrecognized tax benefits,
﻿ December 31, 2015, 2014 and 2013, respectively
$ 29,715
$ 30,344
$ 29,899
﻿ Additions based on tax positions related to prior years
6,874
6,752
7,860
﻿ Reductions based on tax positions related to prior years
(3,582)
-
(5,438)
﻿ Reductions as a result of a lapse of the applicable statute of limitations
(3,051)
-
(1,977)
﻿ Reductions relating to settlements with taxing authorities
-
(7,381)
-
﻿ Unrecognized tax benefits,
﻿ December 31, 2016, 2015 and 2014, respectively
$ 29,956
$ 29,715
$ 30,344
﻿ </t>
  </si>
  <si>
    <t>Segment Information (Tables)</t>
  </si>
  <si>
    <t>Schedule Of Segment Reporting Information</t>
  </si>
  <si>
    <t xml:space="preserve">﻿
﻿
﻿ 2016
﻿
﻿
Onshore
﻿
Drilling
Completion
﻿
Products and
and Workover
Production
Technical
Consolidated
﻿
Services
Services
Services
Solutions
Unallocated
Total
﻿ Revenues
$ 293,543
$ 523,965
$ 348,363
$ 284,176
$
-
$ 1,450,047
﻿ Cost of services and rentals (exclusive of
depreciation, depletion, amortization
﻿ and accretion)
136,719
515,784
276,223
194,548
-
1,123,274
Depreciation, depletion, amortization
﻿ and accretion
161,378
209,455
95,416
43,722
-
509,971
﻿ General and administrative expenses
89,574
91,508
76,817
88,707
-
346,606
﻿ Reduction in value of assets
48,903
190,835
235,067
25,600
-
500,405
﻿ Loss from operations
(143,031)
(483,617)
(335,160)
(68,401)
-
(1,030,209)
﻿ Interest expense, net
-
-
(1,343)
3,553
(94,963)
(92,753)
﻿ Other expense
-
-
-
-
22,621
22,621
﻿ Loss from continuing operations
﻿ before income taxes
$ (143,031)
$ (483,617)
$ (336,503)
$ (64,848)
$ (72,342)
$ (1,100,341)
﻿
﻿
﻿
﻿
﻿ 2015
﻿
﻿
Onshore
﻿
Drilling
Completion
﻿
Products and
and Workover
Production
Technical
Consolidated
﻿
Services
Services
Services
Solutions
Unallocated
Total
﻿ Revenues
$
547,530
$
934,274
$
795,215
$ 497,546
$
-
$ 2,774,565
﻿ Cost of services and rentals (exclusive of
depreciation, depletion, amortization
﻿ and accretion)
178,629
773,119
612,578
301,486
-
1,865,812
Depreciation, depletion, amortization
﻿ and accretion
187,336
225,667
136,992
62,152
-
612,147
﻿ General and administrative expenses
120,637
121,289
146,192
122,590
-
510,708
﻿ Reduction in value of assets
40,237
783,229
790,517
124,904
-
1,738,887
﻿ Income (loss) from operations
20,691
(969,030)
(891,064)
(113,586)
-
(1,952,989)
﻿ Interest expense, net
-
-
(2,013)
1,707
(97,012)
(97,318)
﻿ Other expense
-
-
-
-
(9,476)
(9,476)
﻿ Income (loss) from continuing operations
﻿ before income taxes
$ 20,691
$ (969,030)
$ (893,077)
$ (111,879)
$ (106,488)
$ (2,059,783)
﻿
﻿
﻿
﻿
﻿ 2014
﻿
﻿
Onshore
﻿
Drilling
Completion
﻿
Products and
and Workover
Production
Technical
Consolidated
﻿
Services
Services
Services
Solutions
Unallocated
Total
﻿ Revenues
$ 852,499
$ 1,732,833
$ 1,402,815
$ 568,475
$
-
$ 4,556,622
﻿ Cost of services and rentals (exclusive of
﻿ depreciation, depletion, amortization
﻿ and accretion)
255,613
1,205,443
967,440
306,337
-
2,734,833
﻿ Depreciation, depletion, amortization
﻿ and accretion
179,934
233,430
171,380
66,070
-
650,814
﻿ General and administrative expenses
141,762
159,687
195,731
127,191
-
624,371
﻿ Income from operations
275,190
134,273
68,264
68,877
-
546,604
﻿ Interest expense, net
-
-
-
1,577
(98,311)
(96,734)
﻿ Other expense
-
-
-
-
(7,681)
(7,681)
﻿ Income (loss) from continuing operations
﻿ before income taxes
$ 275,190
$ 134,273
$ 68,264
$ 70,454
$ (105,992)
$ 442,189
﻿ </t>
  </si>
  <si>
    <t>Schedule Of Identifiable Assets</t>
  </si>
  <si>
    <t xml:space="preserve">﻿
﻿
﻿ Identifiable Assets
﻿
Onshore
﻿
Drilling
Completion
﻿
Products and
and Workover
Production
Technical
Consolidated
﻿
Services
Services
Services
Solutions
Total
﻿ December 31, 2016
$ 849,046
$ 1,573,801
$ 598,909
$ 448,499
$ 3,470,255
﻿ December 31, 2015
$ 1,154,425
$ 1,929,185
$ 1,036,485
$ 794,149
$ 4,914,244
﻿ December 31, 2014
$ 1,212,900
$ 2,993,824
$ 2,170,534
$ 940,524
$ 7,317,782
﻿ </t>
  </si>
  <si>
    <t>Schedule of Capital Expenditures Table Text Block</t>
  </si>
  <si>
    <t xml:space="preserve">﻿
﻿
﻿ Capital Expenditures
﻿
Onshore
﻿
Drilling
Completion
﻿
Products and
and Workover
Production
Technical
Consolidated
﻿
Services
Services
Services
Solutions
Total
﻿ December 31, 2016
$ 35,504
$ 20,185
$ 20,939
$ 3,920
$ 80,548
﻿ December 31, 2015
$ 124,015
$ 103,001
$ 77,537
$ 53,673
$ 358,226
﻿ December 31, 2014
$ 261,451
$ 152,742
$ 102,171
$ 99,738
$ 616,102
﻿ </t>
  </si>
  <si>
    <t>Schedule Of Revenues By Geographic Segment</t>
  </si>
  <si>
    <t xml:space="preserve">﻿
﻿
﻿
﻿ Revenues
﻿
Years ended December 31,
﻿
2016
2015
2014
﻿ United States
$ 1,080,513
$ 2,185,071
$ 3,848,929
﻿ Other Countries
369,534
589,494
707,693
﻿ Total
$ 1,450,047
$ 2,774,565
$ 4,556,622
﻿
﻿ Long-Lived Assets
﻿
December 31,
﻿
2016
2015
﻿ United States
$ 1,288,077
$ 1,799,418
﻿ Other Countries
317,288
323,873
﻿ Total, net
$ 1,605,365
$ 2,123,291
﻿
﻿ </t>
  </si>
  <si>
    <t>Fair Value Measurements (Tables)</t>
  </si>
  <si>
    <t>Summary Of Financial Assets And Liabilities Measured At Fair Value On Recurring Basis</t>
  </si>
  <si>
    <t xml:space="preserve">﻿
﻿
﻿
Fair Value Measurements at Reporting Date Using
﻿
December 31, 2016
Level 1
Level 2
Level 3
﻿ Intangible and other long-term assets, net
﻿ Non-qualified deferred compensation assets
$ 12,360
$ 368
$ 11,992
-
﻿ Interest rate swaps
$ 8,579
-
$ 8,579
-
﻿ Accounts payable
﻿ Non-qualified deferred compensation liabilities
$ 1,115
-
$ 1,115
-
﻿ Other long-term liabilities
﻿ Non-qualified deferred compensation liabilities
$ 18,489
-
$ 18,489
-
﻿
﻿
December 31, 2015
Level 1
Level 2
Level 3
﻿ Intangible and other long-term assets, net
﻿ Non-qualified deferred compensation assets
$ 11,548
$ 368
$ 11,180
-
﻿ Interest rate swaps
$ 6,905
-
$ 6,905
-
﻿ Accounts payable
﻿ Non-qualified deferred compensation liabilities
$ 721
-
$ 721
-
﻿ Other long-term liabilities
﻿ Non-qualified deferred compensation liabilities
$ 17,367
-
$ 17,367
-
﻿
﻿ </t>
  </si>
  <si>
    <t>Fair Value, Assets and Liabilities Measured on Nonrecurring Basis, Valuation Techniques [Table Text Block]</t>
  </si>
  <si>
    <t xml:space="preserve">﻿
﻿
﻿
Years ended December 31,
﻿
2016
2015
﻿
Impairment
Fair Value
Impairment
Fair Value
﻿ Goodwill
$ 330,500
$ 668,864
$ 1,326,701
$ 998,288
﻿ Intangible assets
$ 68,865
$
-
$ 68,890
$ 6,345
﻿ Property, plant and equipment, net
$ 74,938
$ 294,457
$ 177,442
$ 179,612
﻿ </t>
  </si>
  <si>
    <t>Derivative Financial Instruments (Tables)</t>
  </si>
  <si>
    <t>Location And Effect Of The Derivative Instrument On The Statements Of Operations</t>
  </si>
  <si>
    <t xml:space="preserve">﻿
﻿
﻿
Years ended December 31,
﻿ Effect of derivative instrument
Location of (gain) loss recognized
2016
2015
2014
﻿ Interest rate swap
Interest expense, net
$ 2,306
$ (1,932)
$ (11,054)
﻿ Hedged item - debt
Interest expense, net
(3,980)
(790)
7,208
﻿
$ (1,674)
$ (2,722)
$ (3,846)
﻿
﻿ </t>
  </si>
  <si>
    <t>Discontinued Operations (Tables)</t>
  </si>
  <si>
    <t>Components Of Income (Loss) From Discontinued Operations</t>
  </si>
  <si>
    <t xml:space="preserve">﻿
﻿
﻿
Years ended December 31,
﻿
2016
2015
2014
﻿ Revenues
$
-
$ 18,723
$ 145,463
﻿
﻿ Loss from discontinued operations, net of tax expense/(benefit) of $ 1,908 , ( $5,626 ) and ( $19,330 ), respectively
$ (53,559)
$ (46,955)
$ (22,973)
﻿ </t>
  </si>
  <si>
    <t>Assets And Liabilities Of Disposal Groups</t>
  </si>
  <si>
    <t xml:space="preserve">﻿
﻿
﻿
December 31,
﻿
2016
2015
﻿ Current assets
$ 158
$ 2,600
﻿ Property, plant and equipment, net
27,000
92,634
﻿ Total assets
$ 27,158
$ 95,234
﻿ Current liabilities
$ 8,653
$ 4,661
﻿ </t>
  </si>
  <si>
    <t>Interim Financial Information (Tables)</t>
  </si>
  <si>
    <t>Schedule Of Interim Financial Information</t>
  </si>
  <si>
    <t xml:space="preserve">﻿
﻿
﻿
2016
﻿
First Quarter
Second Quarter
Third Quarter
Fourth Quarter
﻿ Revenues
$ 413,133
$ 356,271
$ 326,225
$ 354,418
﻿ Cost of services and rentals (exclusive of
﻿ depreciation, depletion, amortization and accretion)
285,339
258,635
258,168
321,132
﻿ Depreciation, depletion, amortization and accretion
136,672
132,037
123,308
117,954
﻿ Reduction in value of assets
2,198
460,283
1,963
35,961
﻿ Loss from continuing operations
(84,536)
(468,632)
(113,913)
(166,259)
﻿ Loss from discontinued operations, net of tax
(2,267)
(2,225)
(4,085)
(44,982)
﻿ Net loss
$ (86,803)
$ (470,857)
$ (117,998)
$ (211,241)
﻿
﻿ Loss per share from continuing operations:
﻿ Basic and diluted
$ (0.56)
$ (3.09)
$ (0.75)
$ (1.10)
﻿ Loss per share from discontinued operations:
﻿ Basic and diluted
$ (0.01)
$ (0.02)
$ (0.03)
$ (0.30)
﻿
﻿
2015
﻿
First Quarter
Second Quarter
Third Quarter
Fourth Quarter
﻿ Revenues
$ 917,235
$ 710,784
$ 601,396
$ 545,150
﻿ Cost of services and rentals (exclusive of
﻿ depreciation, depletion, amortization and accretion)
582,246
465,533
420,485
397,548
﻿ Depreciation, depletion, amortization and accretion
162,220
158,352
146,757
144,818
﻿ Reduction in value of assets
-
807,637
755,632
175,618
﻿ Loss from continuing operations
(1,497)
(775,132)
(816,587)
(214,547)
﻿ Loss from discontinued operations, net of tax
(9,640)
(9,857)
(4,610)
(22,848)
﻿ Net loss
$ (11,137)
$ (784,989)
$ (821,197)
$ (237,395)
﻿
﻿ Loss per share from continuing operations:
﻿ Basic and diluted
$ (0.02)
$ (5.15)
$ (5.42)
$ (1.43)
﻿ Loss per share from discontinued operations:
﻿ Basic and diluted
$ (0.06)
$ (0.07)
$ (0.03)
$ (0.15)
﻿
﻿ </t>
  </si>
  <si>
    <t>Summary Of Significant Accounting Policies (Cash Equivalents) (Narrative) (Details)</t>
  </si>
  <si>
    <t>Maximum maturity of short-term investments purchased to be cash equivalents</t>
  </si>
  <si>
    <t>90 days</t>
  </si>
  <si>
    <t>Summary Of Significant Accounting Policies (Inventory) (Narrative) (Details) - USD ($) $ in Thousands</t>
  </si>
  <si>
    <t>Finished goods</t>
  </si>
  <si>
    <t>Raw materials</t>
  </si>
  <si>
    <t>Work-in-progress</t>
  </si>
  <si>
    <t>Supplies and consumables</t>
  </si>
  <si>
    <t>Summary Of Significant Accounting Policies (Inventory Writedown) (Narrative) (Details) $ in Millions</t>
  </si>
  <si>
    <t>Dec. 31, 2016USD ($)</t>
  </si>
  <si>
    <t>Inventory Write-down</t>
  </si>
  <si>
    <t>Summary Of Significant Accounting Policies (Estimated Useful Lives Of The Related Assets) (Details)</t>
  </si>
  <si>
    <t>Building and Building Improvements [Member] | Minimum [Member]</t>
  </si>
  <si>
    <t>Property, Plant and Equipment [Line Items]</t>
  </si>
  <si>
    <t>Property, Plant and Equipment, useful life</t>
  </si>
  <si>
    <t>5 years</t>
  </si>
  <si>
    <t>Building and Building Improvements [Member] | Maximum [Member]</t>
  </si>
  <si>
    <t>40 years</t>
  </si>
  <si>
    <t>Marine Vessels And Equipment [Member] | Minimum [Member]</t>
  </si>
  <si>
    <t>Marine Vessels And Equipment [Member] | Maximum [Member]</t>
  </si>
  <si>
    <t>25 years</t>
  </si>
  <si>
    <t>Machinery And Equipment [Member] | Minimum [Member]</t>
  </si>
  <si>
    <t>2 years</t>
  </si>
  <si>
    <t>Machinery And Equipment [Member] | Maximum [Member]</t>
  </si>
  <si>
    <t>Automobiles, Trucks, Tractors And Trailers [Member] | Minimum [Member]</t>
  </si>
  <si>
    <t>3 years</t>
  </si>
  <si>
    <t>Automobiles, Trucks, Tractors And Trailers [Member] | Maximum [Member]</t>
  </si>
  <si>
    <t>10 years</t>
  </si>
  <si>
    <t>Furniture And Fixtures [Member] | Minimum [Member]</t>
  </si>
  <si>
    <t>Furniture And Fixtures [Member] | Maximum [Member]</t>
  </si>
  <si>
    <t>Summary Of Significant Accounting Policies (Goodwill) (Narrative) (Details) - USD ($) $ in Thousands</t>
  </si>
  <si>
    <t>Percentage of the discounted cash flow method for estimation of fair value of reporting units</t>
  </si>
  <si>
    <t>80.00%</t>
  </si>
  <si>
    <t>Percentage of the public company guideline method for estimation of fair value of reporting units</t>
  </si>
  <si>
    <t>20.00%</t>
  </si>
  <si>
    <t>Goodwill, Impaired, Accumulated Impairment Loss</t>
  </si>
  <si>
    <t>Reduction in value of goodwill</t>
  </si>
  <si>
    <t>Summary Of Significant Accounting Policies (Notes Receivable) (Narrative) (Details) - USD ($) $ in Millions</t>
  </si>
  <si>
    <t>Notes Receivable [Abstract]</t>
  </si>
  <si>
    <t>Amount of notes receivable net</t>
  </si>
  <si>
    <t>Interest rate percentage to record present value of notes receivable</t>
  </si>
  <si>
    <t>6.58%</t>
  </si>
  <si>
    <t>Company recorded interest income</t>
  </si>
  <si>
    <t>Summary Of Significant Accounting Policies (Intangible And Other Long-Term Assets) (Narrative) (Details) - USD ($) $ in Thousands</t>
  </si>
  <si>
    <t>3 Months Ended</t>
  </si>
  <si>
    <t>Sep. 30, 2016</t>
  </si>
  <si>
    <t>Mar. 31, 2016</t>
  </si>
  <si>
    <t>Sep. 30, 2015</t>
  </si>
  <si>
    <t>Jun. 30, 2015</t>
  </si>
  <si>
    <t>Finite-Lived Intangible Assets [Line Items]</t>
  </si>
  <si>
    <t>Escrow Deposit Required by Seller of Oil and Gas Properties</t>
  </si>
  <si>
    <t>Amortization expense exclusive of debt acquisition costs</t>
  </si>
  <si>
    <t>Amortization of intangible assets exclusive of debt acquisitions costs for 2017</t>
  </si>
  <si>
    <t>Amortization of intangible assets exclusive of debt acquisitions costs for 2018</t>
  </si>
  <si>
    <t>Amortization of intangible assets exclusive of debt acquisitions costs for 2019</t>
  </si>
  <si>
    <t>Amortization of intangible assets exclusive of debt acquisitions costs for 2020</t>
  </si>
  <si>
    <t>Amortization of intangible assets exclusive of debt acquisitions costs for 2021</t>
  </si>
  <si>
    <t>Customer Relationships [Member]</t>
  </si>
  <si>
    <t>Finite-Lived Intangible Asset, Useful Life</t>
  </si>
  <si>
    <t>17 years</t>
  </si>
  <si>
    <t>Trade Names [Member]</t>
  </si>
  <si>
    <t>Noncompete Agreements [Member]</t>
  </si>
  <si>
    <t>Summary Of Significant Accounting Policies (Composition Of Intangible And Other Long-term Assets) (Details) - USD ($) $ in Thousands</t>
  </si>
  <si>
    <t>Schedule of Intangible Assets by Major Class [Line Items]</t>
  </si>
  <si>
    <t>Acquired Finite-lived Intangible Asset, Amount</t>
  </si>
  <si>
    <t>Finite-Lived Intangible Assets, Accumulated Amortization</t>
  </si>
  <si>
    <t>Finite-Lived Intangible Assets, Net, Total</t>
  </si>
  <si>
    <t>Summary Of Significant Accounting Policies (Decommissioning Liabilities) (Narrative) (Details) - USD ($) $ in Thousands</t>
  </si>
  <si>
    <t>Asset Retirement Obligation, Liabilities Incurred</t>
  </si>
  <si>
    <t>Summary Of Significant Accounting Policies (Summary Of Activity Of Goodwill) (Details) - USD ($) $ in Thousands</t>
  </si>
  <si>
    <t>Goodwill [Roll Forward]</t>
  </si>
  <si>
    <t>Beginning Balance</t>
  </si>
  <si>
    <t>Acquisition activities</t>
  </si>
  <si>
    <t>Foreign currency translation adjustments</t>
  </si>
  <si>
    <t>Ending Balance</t>
  </si>
  <si>
    <t>Drilling Products And Services [Member]</t>
  </si>
  <si>
    <t>Onshore Completion Services [Member]</t>
  </si>
  <si>
    <t>Goodwill, Other Changes</t>
  </si>
  <si>
    <t>Production Services [Member]</t>
  </si>
  <si>
    <t>Summary Of Significant Accounting Policies (Earnings (Loss) Per Share) (Narrative) (Details)</t>
  </si>
  <si>
    <t>Dec. 31, 2014shares</t>
  </si>
  <si>
    <t>Antidilutive securities excluded from computation of earnings per share, share</t>
  </si>
  <si>
    <t>Summary Of Significant Accounting Policies (Financial Instruments) (Narrative) (Details) - USD ($) $ in Millions</t>
  </si>
  <si>
    <t>Fair value of debt</t>
  </si>
  <si>
    <t>Summary Of Significant Accounting Policies (Foreign Currency) (Narrative) (Details) - USD ($) $ in Millions</t>
  </si>
  <si>
    <t>Foreign currency gains</t>
  </si>
  <si>
    <t>Summary Of Significant Accounting Policies (Derivative Instruments And Hedging Activities) (Narrative) (Details) - USD ($) $ in Millions</t>
  </si>
  <si>
    <t>Jan. 31, 2017</t>
  </si>
  <si>
    <t>Subsequent Event [Line Items]</t>
  </si>
  <si>
    <t>Proceeds from sale of Interest rate swap</t>
  </si>
  <si>
    <t>Percentage of fixed rate debt</t>
  </si>
  <si>
    <t>77.00%</t>
  </si>
  <si>
    <t>62.00%</t>
  </si>
  <si>
    <t>Total notional amount of interest rate swaps</t>
  </si>
  <si>
    <t>Variable interest rate, Adjustment</t>
  </si>
  <si>
    <t>Subsequent Event [Member]</t>
  </si>
  <si>
    <t>Summary of Significant Accounting Policies (Accumulated Other Comprehensive Loss) (Details) - USD ($) $ in Thousands</t>
  </si>
  <si>
    <t>Summary of Significant Accounting Policies (Cash Dividends) (Details) - $ / shares</t>
  </si>
  <si>
    <t>Summary Of Significant Accounting Policies (Summary Of The Activity For Company's Decommissioning Liabilities) (Details) - USD ($) $ in Thousands</t>
  </si>
  <si>
    <t>Decommissioning liabilities, December 31, 2015 and 2014, respectively</t>
  </si>
  <si>
    <t>Liability acquisitions and dispositions</t>
  </si>
  <si>
    <t>Accretion</t>
  </si>
  <si>
    <t>Revisions in estimated timing and cash flows</t>
  </si>
  <si>
    <t>Asset Retirement Obligation</t>
  </si>
  <si>
    <t>Less: current portion of decommissioning liabilities as of December 31, 2016 and 2015, respectively</t>
  </si>
  <si>
    <t>Long-term decommissioning liabilities, December 31, 2016 and 2015, respectively</t>
  </si>
  <si>
    <t>Supplemental Cash Flow Information (Details) - USD ($) $ in Thousands</t>
  </si>
  <si>
    <t>Cash paid for interest</t>
  </si>
  <si>
    <t>Cash paid for income taxes, net of refunds</t>
  </si>
  <si>
    <t>Details of business acquisitions:</t>
  </si>
  <si>
    <t>Fair Value of Assets Acquired</t>
  </si>
  <si>
    <t>Fair value of liabilities</t>
  </si>
  <si>
    <t>Cash paid</t>
  </si>
  <si>
    <t>Less cash acquired</t>
  </si>
  <si>
    <t>Net cash paid for acquisitions</t>
  </si>
  <si>
    <t>Non-cash investing activity:</t>
  </si>
  <si>
    <t>Capital Expenditures Incurred but Not yet Paid</t>
  </si>
  <si>
    <t>Reduction in Value of Assets (Narrative) (Details) - USD ($) $ in Thousands</t>
  </si>
  <si>
    <t>Asset Impairment Charges [Line Items]</t>
  </si>
  <si>
    <t>Retirments of Long-Lived Assets</t>
  </si>
  <si>
    <t>Reduction in Value of Long-Lived Assets</t>
  </si>
  <si>
    <t>Impairment of Intangible Assets, Finite-lived</t>
  </si>
  <si>
    <t>Impairment of Long-Lived Assets Held-for-use</t>
  </si>
  <si>
    <t>Allowance for Notes Receivables</t>
  </si>
  <si>
    <t>Restructuring Charges</t>
  </si>
  <si>
    <t>Restructuring Reserve, Current</t>
  </si>
  <si>
    <t>Restructuring Reserve, Noncurrent</t>
  </si>
  <si>
    <t>Impairment of Property, Plant and Equipment</t>
  </si>
  <si>
    <t>Technical Solutions [Member]</t>
  </si>
  <si>
    <t>Impairment of Intangible Assets (Excluding Goodwill)</t>
  </si>
  <si>
    <t>Impairment of operating leases</t>
  </si>
  <si>
    <t>Reduction in Value of Assets (Components of the Expense) (Details) - USD ($) $ in Thousands</t>
  </si>
  <si>
    <t>Reduction in value of assets related to sale of a business</t>
  </si>
  <si>
    <t>Asset Impairment Charges, Total</t>
  </si>
  <si>
    <t>Property, Plant and Equipment alt (Narrative) (Details) - USD ($) $ in Millions</t>
  </si>
  <si>
    <t>Impairment of long lived assets</t>
  </si>
  <si>
    <t>Leasehold Improvements, Gross</t>
  </si>
  <si>
    <t>Depreciation</t>
  </si>
  <si>
    <t>Property, Plant and Equipment (Summary Of Property, Plant And Equipment) (Details) - USD ($) $ in Thousands</t>
  </si>
  <si>
    <t>Property, Plant and Equipment, Net [Abstract]</t>
  </si>
  <si>
    <t>Property, plant and equipment, gross</t>
  </si>
  <si>
    <t>Accumulated depreciation and depletion</t>
  </si>
  <si>
    <t>Property, plant and equipment, net</t>
  </si>
  <si>
    <t>Buildings, Improvements And Leasehold Improvements [Member]</t>
  </si>
  <si>
    <t>Machinery And Equipment [Member]</t>
  </si>
  <si>
    <t>Automobiles, trucks, tractors and trailers [Member]</t>
  </si>
  <si>
    <t>Furniture And Fixtures [Member]</t>
  </si>
  <si>
    <t>Construction in Progress [Member]</t>
  </si>
  <si>
    <t>Land [Member]</t>
  </si>
  <si>
    <t>Oil and Gas Properties [Member]</t>
  </si>
  <si>
    <t>Debt (Narrative) (Details) - USD ($) $ in Thousands</t>
  </si>
  <si>
    <t>Feb. 28, 2017</t>
  </si>
  <si>
    <t>Jul. 31, 2016</t>
  </si>
  <si>
    <t>Feb. 29, 2016</t>
  </si>
  <si>
    <t>Debt Instrument [Line Items]</t>
  </si>
  <si>
    <t>Revolving Credit Facility, Interest Payable Monthly At Floating Rate, Due December 2017 [Member]</t>
  </si>
  <si>
    <t>Line of Credit Facility, Maximum Borrowing Capacity</t>
  </si>
  <si>
    <t>Aggregate principal amount of term loan</t>
  </si>
  <si>
    <t>Revolving credit facility interest payable monthly at floating rate due December 2019 [Member}</t>
  </si>
  <si>
    <t>Line of Credit Facility Accordian Feature</t>
  </si>
  <si>
    <t>Term Loan A, Amount Outstanding</t>
  </si>
  <si>
    <t>Unsecured Senior Notes Due 2019 [Member]</t>
  </si>
  <si>
    <t>Senior Notes</t>
  </si>
  <si>
    <t>Stated interest rate on unsecured senior notes</t>
  </si>
  <si>
    <t>6.375%</t>
  </si>
  <si>
    <t>Unsecured Senior Notes Due 2021 [Member]</t>
  </si>
  <si>
    <t>7.125%</t>
  </si>
  <si>
    <t>Debt (Summary Of Long-Term Debt) (Details) - USD ($) $ in Thousands</t>
  </si>
  <si>
    <t>Current</t>
  </si>
  <si>
    <t>Long-term debt, gross</t>
  </si>
  <si>
    <t>Unamortized debt issuance costs</t>
  </si>
  <si>
    <t>Total debt, net</t>
  </si>
  <si>
    <t>Senior Notes, Interest Payable Semiannually At 6 3/8%, Due May 2019 [Member]</t>
  </si>
  <si>
    <t>Senior Notes, Interest Payable Semiannually At 7 1/8%, Due December 2021 [Member]</t>
  </si>
  <si>
    <t>Term Loan, Interest Payable Monthly At Floating Rate And Principal Payable Quarterly, Due December 2017 [Member]</t>
  </si>
  <si>
    <t>Other long term debt instrument [member]</t>
  </si>
  <si>
    <t>Debt (Schedule Of Maturities Of Long-Term Debt) (Details) $ in Thousands</t>
  </si>
  <si>
    <t>Stock-Based And Long-Term Compensation (Narrative) (Details) - USD ($) $ / shares in Units, $ in Thousands</t>
  </si>
  <si>
    <t>Stock Based and Long-Term Compensation (Textual) [Abstract]</t>
  </si>
  <si>
    <t>Compensation expense</t>
  </si>
  <si>
    <t>Intrinsic value of options exercised</t>
  </si>
  <si>
    <t>Tax benefit from exercising stock options</t>
  </si>
  <si>
    <t>Compensation expense expected to recognize in 2015</t>
  </si>
  <si>
    <t>Compensation expense expected to recognize in 2016</t>
  </si>
  <si>
    <t>Compensation expense expected to recognize in 2017</t>
  </si>
  <si>
    <t>Proceed from issue of shares under employee stock purchase plans</t>
  </si>
  <si>
    <t>Long-term liability</t>
  </si>
  <si>
    <t>Current liability</t>
  </si>
  <si>
    <t>Deferred compensation, compensation expense</t>
  </si>
  <si>
    <t>Deferred compensation plan assets</t>
  </si>
  <si>
    <t>Employee Stock Option [Member]</t>
  </si>
  <si>
    <t>Share-based payment vesting period, years</t>
  </si>
  <si>
    <t>Share-based payment expiration period, years</t>
  </si>
  <si>
    <t>Cash received from exercising options</t>
  </si>
  <si>
    <t>Unrecognized compensation expense related to non-vested options oustanding</t>
  </si>
  <si>
    <t>Restricted Stock [Member]</t>
  </si>
  <si>
    <t>Shares outstanding</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Fair Value</t>
  </si>
  <si>
    <t>Restricted Stock Units (RSUs) [Member]</t>
  </si>
  <si>
    <t>Resticted stock granted</t>
  </si>
  <si>
    <t>Performance Shares [Member]</t>
  </si>
  <si>
    <t>Performance period of PSU grant, years</t>
  </si>
  <si>
    <t>Portion of equivalent value in common stock of company after meeting service requirements, at discretion of compensation committee</t>
  </si>
  <si>
    <t>50.00%</t>
  </si>
  <si>
    <t>Performance Share Units Outstanding, in 2014</t>
  </si>
  <si>
    <t>Performance Share Units Outstanding, in 2015</t>
  </si>
  <si>
    <t>Performance Share Units Outstanding, in 2016</t>
  </si>
  <si>
    <t>2013 Employee Stock Purchase Plan Member</t>
  </si>
  <si>
    <t>Supplemental Executive Retirement Plan [Member]</t>
  </si>
  <si>
    <t>Employers Contribution to be received by plan participants, Minimum</t>
  </si>
  <si>
    <t>5.00%</t>
  </si>
  <si>
    <t>Employers Contribution to be received by plan participants, Maximum</t>
  </si>
  <si>
    <t>35.00%</t>
  </si>
  <si>
    <t>Employers contribution</t>
  </si>
  <si>
    <t>Distribution to select participants</t>
  </si>
  <si>
    <t>Other Pension Plan [Member]</t>
  </si>
  <si>
    <t>Maximum employee contribution to be matched by employer</t>
  </si>
  <si>
    <t>4.00%</t>
  </si>
  <si>
    <t>Maximum empoyee contribution</t>
  </si>
  <si>
    <t>75.00%</t>
  </si>
  <si>
    <t>Company contribution, percent</t>
  </si>
  <si>
    <t>100.00%</t>
  </si>
  <si>
    <t>Company discretionary contributions</t>
  </si>
  <si>
    <t>Non-Qualified Deferred Compensation Plans [Member]</t>
  </si>
  <si>
    <t>Maximum portion of base salary to defer under non-qualified deferred compensation plan</t>
  </si>
  <si>
    <t>Maximum portion of bonus to defer under non-qualified deferred compensation plan</t>
  </si>
  <si>
    <t>Non-employee cash deferred to non-qualified compensation plan</t>
  </si>
  <si>
    <t>Maximum of cash portion of PSU compensation to defer under non-qualified deferred compensation plan</t>
  </si>
  <si>
    <t>Stock-Based And Long-Term Compensation (Summary Of The Valuation Assumptions Used To Calculate The Fair Value Of Stock Option Grants) (Details) - $ / shares</t>
  </si>
  <si>
    <t>Share-based Compensation Arrangement by Share-based Payment Award, Options, Additional Disclosures [Abstract]</t>
  </si>
  <si>
    <t>Weighted average fair value of grants</t>
  </si>
  <si>
    <t>Black-Scholes-Merton Assumptions:</t>
  </si>
  <si>
    <t>Risk free interest rate</t>
  </si>
  <si>
    <t>1.46%</t>
  </si>
  <si>
    <t>1.33%</t>
  </si>
  <si>
    <t>1.42%</t>
  </si>
  <si>
    <t>Expected life (years)</t>
  </si>
  <si>
    <t>4 years</t>
  </si>
  <si>
    <t>Volatility</t>
  </si>
  <si>
    <t>55.72%</t>
  </si>
  <si>
    <t>47.07%</t>
  </si>
  <si>
    <t>34.50%</t>
  </si>
  <si>
    <t>Dividend yield</t>
  </si>
  <si>
    <t>3.28%</t>
  </si>
  <si>
    <t>1.30%</t>
  </si>
  <si>
    <t>1.23%</t>
  </si>
  <si>
    <t>Stock-Based And Long-Term Compensation (Summary Of Stock Option Activity) (Details) - USD ($) $ / shares in Units, $ in Thousands</t>
  </si>
  <si>
    <t>Summarization of stock option activity</t>
  </si>
  <si>
    <t>Number of options outstanding, beginning</t>
  </si>
  <si>
    <t>Number of options granted</t>
  </si>
  <si>
    <t>Number of options exercised</t>
  </si>
  <si>
    <t>Number of options forfeited</t>
  </si>
  <si>
    <t>Number of options expired</t>
  </si>
  <si>
    <t>Number of options outstanding, ending</t>
  </si>
  <si>
    <t>Number of options exercisable</t>
  </si>
  <si>
    <t>Number of options expected to vest</t>
  </si>
  <si>
    <t>Weighted average option price outstanding, beginning</t>
  </si>
  <si>
    <t>Weighted average option price granted</t>
  </si>
  <si>
    <t>Weighted average option price excercised</t>
  </si>
  <si>
    <t>Weighted average option price forfeited</t>
  </si>
  <si>
    <t>Weighted average option price expired</t>
  </si>
  <si>
    <t>Weighted average option price outstanding, ending</t>
  </si>
  <si>
    <t>Weighted average option price exercisable</t>
  </si>
  <si>
    <t>Weighted average option price expected to vest</t>
  </si>
  <si>
    <t>Weighted average remaining contractual term, outstanding</t>
  </si>
  <si>
    <t>6 years</t>
  </si>
  <si>
    <t>5 years 3 months 18 days</t>
  </si>
  <si>
    <t>Weighted average remaining contractual term, exercisable</t>
  </si>
  <si>
    <t>4 years 2 months 12 days</t>
  </si>
  <si>
    <t>Weighted average remaining contractual term, expected to vest</t>
  </si>
  <si>
    <t>8 years 9 months 18 days</t>
  </si>
  <si>
    <t>Aggregate intrinsic value, outstanding</t>
  </si>
  <si>
    <t>Aggregate intrinsic value, exercisable</t>
  </si>
  <si>
    <t>Aggregate intrinsic value, expected to vest</t>
  </si>
  <si>
    <t>Stock-Based And Long-Term Compensation (Summary Of Non-Vested Stock Option Activity) (Details)</t>
  </si>
  <si>
    <t>Dec. 31, 2016$ / sharesshares</t>
  </si>
  <si>
    <t>Dec. 31, 2015$ / sharesshares</t>
  </si>
  <si>
    <t>Dec. 31, 2014$ / shares</t>
  </si>
  <si>
    <t>Summarizes Non-vested Stock Option [Abstract]</t>
  </si>
  <si>
    <t>Share-based Compensation Arrangement by Share-based Payment Award, Options, Nonvested, Number of Shares, Beginning Balance | shares</t>
  </si>
  <si>
    <t>Share-based Compensation Arrangement by Share-based Payment Award, Options, Grants in Period, Gross | shares</t>
  </si>
  <si>
    <t>Share-based Compensation Arrangement by Share-based Payment Award, Options, Vested, Number of Shares | shares</t>
  </si>
  <si>
    <t>Number of options forfeited | shares</t>
  </si>
  <si>
    <t>Share-based Compensation Arrangement by Share-based Payment Award, Options, Nonvested, Number of Shares, Ending Balance | shares</t>
  </si>
  <si>
    <t>Share-based Compensation Arrangement by Share-based Payment Award, Options, Nonvested, Weighted Average Exercise Price, Beginning Balance</t>
  </si>
  <si>
    <t>Share-based Compensation Arrangement by Share-based Payment Award, Options, Grants in Period, Weighted Average Grant Date Fair Value</t>
  </si>
  <si>
    <t>Share-based Compensation Arrangement by Share-based Payment Award, Options, Vested, Weighted Average Grant Date Fair Value</t>
  </si>
  <si>
    <t>Share-based Compensation Arrangement by Share-based Payment Award, Options, Nonvested Options Granted, Weighted Average Grant Date Fair Value</t>
  </si>
  <si>
    <t>Share-based Compensation Arrangement by Share-based Payment Award, Options, Nonvested Options Forfeited, Weighted Average Grant Date Fair Value</t>
  </si>
  <si>
    <t>Share-based Compensation Arrangement by Share-based Payment Award, Options, Nonvested, Weighted Average Exercise Price, Ending Balance</t>
  </si>
  <si>
    <t>Stock-Based And Long-Term Compensation (Summary Of The Status Of Restricted Stock) (Details) - Restricted Stock [Member]</t>
  </si>
  <si>
    <t>Summary of restricted stock</t>
  </si>
  <si>
    <t>Beginning balance | shares</t>
  </si>
  <si>
    <t>Shares, vested | shares</t>
  </si>
  <si>
    <t>Shares, fofeited | shares</t>
  </si>
  <si>
    <t>Weighted average grant date fair value, beginning balance | $ / shares</t>
  </si>
  <si>
    <t>Weighted average grant date fair value, vested | $ / shares</t>
  </si>
  <si>
    <t>Weighted average grant date fair value, forfeited | $ / shares</t>
  </si>
  <si>
    <t>Stock-Based And Long-Term Compensation (Summary Of The Activity Of Restricted Stock Units) (Details) - Restricted Stock Units (RSUs) [Member]</t>
  </si>
  <si>
    <t>Share-based Compensation Arrangement by Share-based Payment Award [Line Items]</t>
  </si>
  <si>
    <t>Granted | shares</t>
  </si>
  <si>
    <t>Ending balance | shares</t>
  </si>
  <si>
    <t>Weighted average grant date fair value, granted | $ / shares</t>
  </si>
  <si>
    <t>Weighted average grant date fair value, ending balance | $ / shares</t>
  </si>
  <si>
    <t>Stock-Based And Long-Term Compensation (Summary Of Compensation Expense and Tax Benefits) (Details) - USD ($) $ in Thousands</t>
  </si>
  <si>
    <t>Allocated Share-based Compensation Expense</t>
  </si>
  <si>
    <t>Employee Service Share-based Compensation, Tax Benefit from Compensation Expense</t>
  </si>
  <si>
    <t>Income Taxes (Narrative) (Details) - USD ($) $ in Thousands</t>
  </si>
  <si>
    <t>36 Months Ended</t>
  </si>
  <si>
    <t>Dec. 31, 2013</t>
  </si>
  <si>
    <t>U.S. Federal income tax rate</t>
  </si>
  <si>
    <t>net operating loss carryforwards</t>
  </si>
  <si>
    <t>Deferred tax assets, various state</t>
  </si>
  <si>
    <t>Deferred Tax Assets, Tax Credit Carryforwards, Foreign</t>
  </si>
  <si>
    <t>Unrecorded tax benefits</t>
  </si>
  <si>
    <t>Interest and penalties recorded</t>
  </si>
  <si>
    <t>Interest and penalties accrued</t>
  </si>
  <si>
    <t>Increase in valuation allowance</t>
  </si>
  <si>
    <t>Income Taxes (Schedule Of Components Of Income And Loss From Continuing Operations Before Income Taxes) (Details) - USD ($) $ in Thousands</t>
  </si>
  <si>
    <t>Income (Loss) from Continuing Operations before Equity Method Investments, Income Taxes, Extraordinary Items, Noncontrolling Interest [Abstract]</t>
  </si>
  <si>
    <t>Domestic</t>
  </si>
  <si>
    <t>Foreign</t>
  </si>
  <si>
    <t>Income Taxes (Schedule Of Components Of Income Tax Expense (Benefit) (Details) - USD ($) $ in Thousands</t>
  </si>
  <si>
    <t>Components of Income Tax Expense (Benefit), Continuing Operations [Abstract]</t>
  </si>
  <si>
    <t>Current, federal</t>
  </si>
  <si>
    <t>Current, state</t>
  </si>
  <si>
    <t>Current, foreign</t>
  </si>
  <si>
    <t>Current, total</t>
  </si>
  <si>
    <t>Deferred, federal</t>
  </si>
  <si>
    <t>Deferred, state</t>
  </si>
  <si>
    <t>Deferred, foreign</t>
  </si>
  <si>
    <t>Income Tax Expense (Benefit), Total</t>
  </si>
  <si>
    <t>Income Taxes (Schedule Of Effective Income Tax Rate Reconciliation) (Details) - USD ($) $ in Thousands</t>
  </si>
  <si>
    <t>Income Tax Expense (Benefit), Continuing Operations, Income Tax Reconciliation [Abstract]</t>
  </si>
  <si>
    <t>Computed expected tax expense (benefit)</t>
  </si>
  <si>
    <t>Increase (decrease) resulting from State and foreign income taxes</t>
  </si>
  <si>
    <t>Increase (decrease) resulting other</t>
  </si>
  <si>
    <t>Income Tax Expense (Benefit)</t>
  </si>
  <si>
    <t>Effective Income Tax Rate Reconciliation, Nondeductible Expense, Impairment Losses, Amount</t>
  </si>
  <si>
    <t>Income Taxes (Schedule Of Deferred Tax Assets and Liabilities) (Details) - USD ($) $ in Thousands</t>
  </si>
  <si>
    <t>Components of Deferred Tax Assets [Abstract]</t>
  </si>
  <si>
    <t>Operating loss and tax credit carryforwards</t>
  </si>
  <si>
    <t>Compensation and employee benefits</t>
  </si>
  <si>
    <t>Deferred tax assets, gross</t>
  </si>
  <si>
    <t>Valuation allowance</t>
  </si>
  <si>
    <t>Net deferred tax assets</t>
  </si>
  <si>
    <t>Components of Deferred Tax Liabilities [Abstract]</t>
  </si>
  <si>
    <t>Property, plant and equipment</t>
  </si>
  <si>
    <t>Goodwill and other intangible assets</t>
  </si>
  <si>
    <t>Deferred tax liabilities</t>
  </si>
  <si>
    <t>Net deferred tax liability</t>
  </si>
  <si>
    <t>Income Taxes (Net Deferred Tax Liabilities Classified In The Consolidated Balance Sheet) (Details) - USD ($) $ in Thousands</t>
  </si>
  <si>
    <t>Deferred Tax Liabilities, Net, Classification [Abstract]</t>
  </si>
  <si>
    <t>Noncurrent deferred income taxes</t>
  </si>
  <si>
    <t>Income Taxes (Summary Of Activity In Unrecognized Tax Benefits) (Details) - USD ($) $ in Thousands</t>
  </si>
  <si>
    <t>Reconciliation of Unrecognized Tax Benefits, Excluding Amounts Pertaining to Examined Tax Returns [Roll Forward]</t>
  </si>
  <si>
    <t>Unrecognized tax benefits, beginning balance</t>
  </si>
  <si>
    <t>Additions based on tax positions related to prior years</t>
  </si>
  <si>
    <t>Reductions based on tax positions related to prior years</t>
  </si>
  <si>
    <t>Reductions as a result of a lapse of the applicable statute of limitations</t>
  </si>
  <si>
    <t>Reductions relating to settlements with taxing authorities</t>
  </si>
  <si>
    <t>Unrecognized tax benefits, ending balance</t>
  </si>
  <si>
    <t>Segment Information (Schedule Of Segment Reporting Information) (Details) - USD ($) $ in Thousands</t>
  </si>
  <si>
    <t>Mar. 31, 2015</t>
  </si>
  <si>
    <t>Segment Reporting Information [Line Items]</t>
  </si>
  <si>
    <t>Revenues</t>
  </si>
  <si>
    <t>Reduction in the value of assets</t>
  </si>
  <si>
    <t>Income from operations</t>
  </si>
  <si>
    <t>Unallocated [Member]</t>
  </si>
  <si>
    <t>Segment Information (Schedule Of Identifiable Assets) (Details) - USD ($) $ in Thousands</t>
  </si>
  <si>
    <t>Assets</t>
  </si>
  <si>
    <t>Segment Information (Schedule Of Capital Expenditures, By Segment) (Details) - USD ($) $ in Thousands</t>
  </si>
  <si>
    <t>Capital Expenditures</t>
  </si>
  <si>
    <t>Segment Information (Schedule Of Revenues By Geographic Segment) (Details) - USD ($) $ in Thousands</t>
  </si>
  <si>
    <t>Revenues from External Customers and Long-Lived Assets [Line Items]</t>
  </si>
  <si>
    <t>Long-lived assets</t>
  </si>
  <si>
    <t>United States [Member]</t>
  </si>
  <si>
    <t>Other Countries [Member]</t>
  </si>
  <si>
    <t>Commitments And Contingencies (Details) - USD ($) $ in Millions</t>
  </si>
  <si>
    <t>Commitments and Contingencies (Textual) [Abstract]</t>
  </si>
  <si>
    <t>Rent expense</t>
  </si>
  <si>
    <t>Thereafter</t>
  </si>
  <si>
    <t>Fair Value Measurements (Narrative) (Details) $ in Thousands</t>
  </si>
  <si>
    <t>Dec. 31, 2016USD ($)agreement</t>
  </si>
  <si>
    <t>Dec. 31, 2015USD ($)</t>
  </si>
  <si>
    <t>Number of Interest Swap Agreements | agreement</t>
  </si>
  <si>
    <t>Interest rate swap agreement for notional amount</t>
  </si>
  <si>
    <t>Fair Value Measurements (Summary Of Financial Assets And Liabilities Measured At Fair Value On Recurring Basis) (Details) - Fair Value, Measurements, Recurring [Member] - USD ($) $ in Thousands</t>
  </si>
  <si>
    <t>Non-Qualified Deferred Compensation Assets [Member]</t>
  </si>
  <si>
    <t>Fair Value, Assets and Liabilities Measured on Recurring and Nonrecurring Basis [Line Items]</t>
  </si>
  <si>
    <t>Intangible and other long-term assets</t>
  </si>
  <si>
    <t>Interest Rate Swap [Member]</t>
  </si>
  <si>
    <t>Non Qualified Deferred Compensation Liabilities [Member]</t>
  </si>
  <si>
    <t>Level 1 [Member] | Non-Qualified Deferred Compensation Assets [Member]</t>
  </si>
  <si>
    <t>Level 1 [Member] | Interest Rate Swap [Member]</t>
  </si>
  <si>
    <t>Level 1 [Member] | Non Qualified Deferred Compensation Liabilities [Member]</t>
  </si>
  <si>
    <t>Level 2 [Member] | Non-Qualified Deferred Compensation Assets [Member]</t>
  </si>
  <si>
    <t>Level 2 [Member] | Interest Rate Swap [Member]</t>
  </si>
  <si>
    <t>Level 2 [Member] | Non Qualified Deferred Compensation Liabilities [Member]</t>
  </si>
  <si>
    <t>Level 3 [Member] | Non-Qualified Deferred Compensation Assets [Member]</t>
  </si>
  <si>
    <t>Level 3 [Member] | Interest Rate Swap [Member]</t>
  </si>
  <si>
    <t>Level 3 [Member] | Non Qualified Deferred Compensation Liabilities [Member]</t>
  </si>
  <si>
    <t>Fair Value Measurements (Fair Value Measurements Used in Testing) (Details) - USD ($) $ in Thousands</t>
  </si>
  <si>
    <t>Finite Lived Intangible Assets Fair Value Used In Testing for Impairment</t>
  </si>
  <si>
    <t>Goodwill Fair Value Measurement Used in Testing for Impairment</t>
  </si>
  <si>
    <t>Property, Plant and Equipment Fair Value Measurment Used in Testing Impairment of Long-Lived Assets</t>
  </si>
  <si>
    <t>Level 1 [Member]</t>
  </si>
  <si>
    <t>Level 2 [Member]</t>
  </si>
  <si>
    <t>Level 3 [Member]</t>
  </si>
  <si>
    <t>Derivative Financial Instruments (Narrative) (Details) - USD ($) $ in Millions</t>
  </si>
  <si>
    <t>Derivative asset</t>
  </si>
  <si>
    <t>Interest income (expense) related to the ineffectiveness associated with the fair value hedge</t>
  </si>
  <si>
    <t>Derivative Financial Instruments (Location And Effect Of The Derivative Instrument On The Statements Of Operations) (Details) - USD ($) $ in Thousands</t>
  </si>
  <si>
    <t>Derivative Instruments, (Gain) Loss [Line Items]</t>
  </si>
  <si>
    <t>Amount of (gain) loss recognized</t>
  </si>
  <si>
    <t>Hedged Item Debt [Member]</t>
  </si>
  <si>
    <t>Discontinued Operations (Narrative) (Details) - USD ($) $ in Thousands</t>
  </si>
  <si>
    <t>Income Statement, Balance Sheet and Additional Disclosures by Disposal Groups, Including Discontinued Operations [Line Items]</t>
  </si>
  <si>
    <t>Subsea Construction Marine Vessels Member</t>
  </si>
  <si>
    <t>Impairment Included in Discontinued Operations</t>
  </si>
  <si>
    <t>Gain on sale of assets, disposal group accounted for as discontinued operations</t>
  </si>
  <si>
    <t>Conventional Decommissioning Long-lived Assets Member</t>
  </si>
  <si>
    <t>Discontinued Operations (Components Of Income (Loss) From Discontinued Operations) (Details) - USD ($) $ in Thousands</t>
  </si>
  <si>
    <t>Income tax expense (benefit)</t>
  </si>
  <si>
    <t>Income (Loss) from Discontinued Operations, Net of Tax (benefit) expense</t>
  </si>
  <si>
    <t>Property, plant and equipment, net of discontinued operations</t>
  </si>
  <si>
    <t>Segment, Discontinued Operations [Member]</t>
  </si>
  <si>
    <t>Segment, Conventional Decommissioning Business [Member]</t>
  </si>
  <si>
    <t>Discontinued Operations (Assets And Liabilities of Disposal Groups) (Details) - USD ($) $ in Thousands</t>
  </si>
  <si>
    <t>Disposal Group, Including Discontinued Operation, Classified Balance Sheet Disclosures [Abstract]</t>
  </si>
  <si>
    <t>Current assets</t>
  </si>
  <si>
    <t>Current liabilities</t>
  </si>
  <si>
    <t>Related Party Transactions (Details) - USD ($) $ in Millions</t>
  </si>
  <si>
    <t>Related Party Transaction [Line Items]</t>
  </si>
  <si>
    <t>Purchase of services</t>
  </si>
  <si>
    <t>Ortowski Construction [Member]</t>
  </si>
  <si>
    <t>ORTEQ Energy Services [Member]</t>
  </si>
  <si>
    <t>Resource Transport [Member]</t>
  </si>
  <si>
    <t>Texas Specialty Sands [Member]</t>
  </si>
  <si>
    <t>ProFuel LLC [Member]</t>
  </si>
  <si>
    <t>TIMBER CREEK REAL ESTATE PARTNERS [Member]</t>
  </si>
  <si>
    <t>LINNENERGY[MEMBER]</t>
  </si>
  <si>
    <t>Revenue from Related Parties</t>
  </si>
  <si>
    <t>Accounts Receivable, Related Parties, Current</t>
  </si>
  <si>
    <t>Interim Financial Information (Details) - USD ($) $ / shares in Units, $ in Thousands</t>
  </si>
  <si>
    <t>Selected Quarterly Financial Information [Abstract]</t>
  </si>
  <si>
    <t>Costs and Expenses [Abstract]</t>
  </si>
  <si>
    <t>Cost of services and rentals</t>
  </si>
  <si>
    <t>Earnings Per Share [Abstract]</t>
  </si>
  <si>
    <t>Valuation and Qualifying Accounts (Details) - USD ($) $ in Thousands</t>
  </si>
  <si>
    <t>Movement in Valuation Allowances and Reserves [Roll Forward]</t>
  </si>
  <si>
    <t>Valuation Allowances and Reserves, Balance, Beginning Balance</t>
  </si>
  <si>
    <t>Valuation Allowances and Reserves, Charged to Cost and Expense</t>
  </si>
  <si>
    <t>Valuation Allowances and Reserves, Deductions</t>
  </si>
  <si>
    <t>Valuation Allowances and Reserves, Reclassifications to Assets Held for Sale</t>
  </si>
  <si>
    <t>Valuation Allowances and Reserves, Balance, 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835</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152831316</v>
      </c>
    </row>
    <row r="14" spans="1:4">
      <c r="A14" s="4" t="s">
        <v>23</v>
      </c>
      <c r="D14" s="6" t="n">
        <v>2810</v>
      </c>
    </row>
    <row r="15" spans="1:4">
      <c r="A15" s="4" t="s">
        <v>24</v>
      </c>
      <c r="B15" s="4" t="s">
        <v>25</v>
      </c>
    </row>
    <row r="16" spans="1:4">
      <c r="A16" s="4" t="s">
        <v>26</v>
      </c>
      <c r="B16" s="4" t="s">
        <v>27</v>
      </c>
    </row>
    <row r="17" spans="1:4">
      <c r="A17" s="4" t="s">
        <v>28</v>
      </c>
      <c r="B17" s="4" t="s">
        <v>2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7591</v>
      </c>
      <c r="C3" s="6" t="n">
        <v>564017</v>
      </c>
    </row>
    <row r="4" spans="1:3">
      <c r="A4" s="4" t="s">
        <v>35</v>
      </c>
      <c r="B4" s="5" t="n">
        <v>297164</v>
      </c>
      <c r="C4" s="5" t="n">
        <v>428514</v>
      </c>
    </row>
    <row r="5" spans="1:3">
      <c r="A5" s="4" t="s">
        <v>36</v>
      </c>
      <c r="B5" s="5" t="n">
        <v>101578</v>
      </c>
    </row>
    <row r="6" spans="1:3">
      <c r="A6" s="4" t="s">
        <v>37</v>
      </c>
      <c r="B6" s="5" t="n">
        <v>37288</v>
      </c>
      <c r="C6" s="5" t="n">
        <v>42298</v>
      </c>
    </row>
    <row r="7" spans="1:3">
      <c r="A7" s="4" t="s">
        <v>38</v>
      </c>
      <c r="B7" s="5" t="n">
        <v>130772</v>
      </c>
      <c r="C7" s="5" t="n">
        <v>165062</v>
      </c>
    </row>
    <row r="8" spans="1:3">
      <c r="A8" s="4" t="s">
        <v>39</v>
      </c>
      <c r="B8" s="5" t="n">
        <v>27158</v>
      </c>
      <c r="C8" s="5" t="n">
        <v>95234</v>
      </c>
    </row>
    <row r="9" spans="1:3">
      <c r="A9" s="4" t="s">
        <v>40</v>
      </c>
      <c r="B9" s="5" t="n">
        <v>781551</v>
      </c>
      <c r="C9" s="5" t="n">
        <v>1295125</v>
      </c>
    </row>
    <row r="10" spans="1:3">
      <c r="A10" s="4" t="s">
        <v>41</v>
      </c>
      <c r="B10" s="5" t="n">
        <v>1605365</v>
      </c>
      <c r="C10" s="5" t="n">
        <v>2123291</v>
      </c>
    </row>
    <row r="11" spans="1:3">
      <c r="A11" s="4" t="s">
        <v>42</v>
      </c>
      <c r="B11" s="5" t="n">
        <v>803917</v>
      </c>
      <c r="C11" s="5" t="n">
        <v>1140101</v>
      </c>
    </row>
    <row r="12" spans="1:3">
      <c r="A12" s="4" t="s">
        <v>43</v>
      </c>
      <c r="B12" s="5" t="n">
        <v>56650</v>
      </c>
      <c r="C12" s="5" t="n">
        <v>52382</v>
      </c>
    </row>
    <row r="13" spans="1:3">
      <c r="A13" s="4" t="s">
        <v>44</v>
      </c>
      <c r="B13" s="5" t="n">
        <v>222772</v>
      </c>
      <c r="C13" s="5" t="n">
        <v>303345</v>
      </c>
    </row>
    <row r="14" spans="1:3">
      <c r="A14" s="4" t="s">
        <v>45</v>
      </c>
      <c r="B14" s="5" t="n">
        <v>3470255</v>
      </c>
      <c r="C14" s="5" t="n">
        <v>4914244</v>
      </c>
    </row>
    <row r="15" spans="1:3">
      <c r="A15" s="3" t="s">
        <v>46</v>
      </c>
    </row>
    <row r="16" spans="1:3">
      <c r="A16" s="4" t="s">
        <v>47</v>
      </c>
      <c r="B16" s="5" t="n">
        <v>94831</v>
      </c>
      <c r="C16" s="5" t="n">
        <v>114475</v>
      </c>
    </row>
    <row r="17" spans="1:3">
      <c r="A17" s="4" t="s">
        <v>48</v>
      </c>
      <c r="B17" s="5" t="n">
        <v>218192</v>
      </c>
      <c r="C17" s="5" t="n">
        <v>271246</v>
      </c>
    </row>
    <row r="18" spans="1:3">
      <c r="A18" s="4" t="s">
        <v>49</v>
      </c>
      <c r="B18" s="5" t="n">
        <v>694</v>
      </c>
      <c r="C18" s="5" t="n">
        <v>9185</v>
      </c>
    </row>
    <row r="19" spans="1:3">
      <c r="A19" s="4" t="s">
        <v>50</v>
      </c>
      <c r="B19" s="5" t="n">
        <v>22164</v>
      </c>
      <c r="C19" s="5" t="n">
        <v>19052</v>
      </c>
    </row>
    <row r="20" spans="1:3">
      <c r="A20" s="4" t="s">
        <v>51</v>
      </c>
      <c r="C20" s="5" t="n">
        <v>29957</v>
      </c>
    </row>
    <row r="21" spans="1:3">
      <c r="A21" s="4" t="s">
        <v>52</v>
      </c>
      <c r="B21" s="5" t="n">
        <v>8653</v>
      </c>
      <c r="C21" s="5" t="n">
        <v>4661</v>
      </c>
    </row>
    <row r="22" spans="1:3">
      <c r="A22" s="4" t="s">
        <v>53</v>
      </c>
      <c r="B22" s="5" t="n">
        <v>344534</v>
      </c>
      <c r="C22" s="5" t="n">
        <v>448576</v>
      </c>
    </row>
    <row r="23" spans="1:3">
      <c r="A23" s="4" t="s">
        <v>54</v>
      </c>
      <c r="B23" s="5" t="n">
        <v>243611</v>
      </c>
      <c r="C23" s="5" t="n">
        <v>383069</v>
      </c>
    </row>
    <row r="24" spans="1:3">
      <c r="A24" s="4" t="s">
        <v>55</v>
      </c>
      <c r="B24" s="5" t="n">
        <v>101513</v>
      </c>
      <c r="C24" s="5" t="n">
        <v>98890</v>
      </c>
    </row>
    <row r="25" spans="1:3">
      <c r="A25" s="4" t="s">
        <v>56</v>
      </c>
      <c r="B25" s="5" t="n">
        <v>1284600</v>
      </c>
      <c r="C25" s="5" t="n">
        <v>1588263</v>
      </c>
    </row>
    <row r="26" spans="1:3">
      <c r="A26" s="4" t="s">
        <v>57</v>
      </c>
      <c r="B26" s="5" t="n">
        <v>192077</v>
      </c>
      <c r="C26" s="5" t="n">
        <v>184634</v>
      </c>
    </row>
    <row r="27" spans="1:3">
      <c r="A27" s="3" t="s">
        <v>58</v>
      </c>
    </row>
    <row r="28" spans="1:3">
      <c r="A28" s="4" t="s">
        <v>59</v>
      </c>
      <c r="B28" s="4" t="s">
        <v>60</v>
      </c>
      <c r="C28" s="4" t="s">
        <v>60</v>
      </c>
    </row>
    <row r="29" spans="1:3">
      <c r="A29" s="4" t="s">
        <v>61</v>
      </c>
      <c r="B29" s="5" t="n">
        <v>152</v>
      </c>
      <c r="C29" s="5" t="n">
        <v>151</v>
      </c>
    </row>
    <row r="30" spans="1:3">
      <c r="A30" s="4" t="s">
        <v>62</v>
      </c>
      <c r="B30" s="5" t="n">
        <v>2691553</v>
      </c>
      <c r="C30" s="5" t="n">
        <v>2664517</v>
      </c>
    </row>
    <row r="31" spans="1:3">
      <c r="A31" s="4" t="s">
        <v>63</v>
      </c>
      <c r="B31" s="5" t="n">
        <v>-80248</v>
      </c>
      <c r="C31" s="5" t="n">
        <v>-45694</v>
      </c>
    </row>
    <row r="32" spans="1:3">
      <c r="A32" s="4" t="s">
        <v>64</v>
      </c>
      <c r="B32" s="5" t="n">
        <v>-1307537</v>
      </c>
      <c r="C32" s="5" t="n">
        <v>-408162</v>
      </c>
    </row>
    <row r="33" spans="1:3">
      <c r="A33" s="4" t="s">
        <v>65</v>
      </c>
      <c r="B33" s="5" t="n">
        <v>1303920</v>
      </c>
      <c r="C33" s="5" t="n">
        <v>2210812</v>
      </c>
    </row>
    <row r="34" spans="1:3">
      <c r="A34" s="4" t="s">
        <v>66</v>
      </c>
      <c r="B34" s="6" t="n">
        <v>3470255</v>
      </c>
      <c r="C34" s="6" t="n">
        <v>4914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42</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10</v>
      </c>
      <c r="B18" s="4" t="s">
        <v>266</v>
      </c>
    </row>
    <row r="19" spans="1:2">
      <c r="A19" s="4" t="s">
        <v>267</v>
      </c>
      <c r="B19" s="4" t="s">
        <v>268</v>
      </c>
    </row>
    <row r="20" spans="1:2">
      <c r="A20" s="4" t="s">
        <v>219</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82</v>
      </c>
      <c r="B27"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19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194</v>
      </c>
    </row>
    <row r="4" spans="1:2">
      <c r="A4" s="4" t="s">
        <v>193</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197</v>
      </c>
    </row>
    <row r="4" spans="1:2">
      <c r="A4" s="4" t="s">
        <v>198</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29740</v>
      </c>
      <c r="C3" s="6" t="n">
        <v>28242</v>
      </c>
    </row>
    <row r="4" spans="1:3">
      <c r="A4" s="4" t="s">
        <v>70</v>
      </c>
      <c r="B4" s="7" t="n">
        <v>0.01</v>
      </c>
      <c r="C4" s="7" t="n">
        <v>0.01</v>
      </c>
    </row>
    <row r="5" spans="1:3">
      <c r="A5" s="4" t="s">
        <v>71</v>
      </c>
      <c r="B5" s="5" t="n">
        <v>5000000</v>
      </c>
      <c r="C5" s="5" t="n">
        <v>5000000</v>
      </c>
    </row>
    <row r="6" spans="1:3">
      <c r="A6" s="4" t="s">
        <v>72</v>
      </c>
      <c r="B6" s="5" t="n">
        <v>0</v>
      </c>
      <c r="C6" s="5" t="n">
        <v>0</v>
      </c>
    </row>
    <row r="7" spans="1:3">
      <c r="A7" s="4" t="s">
        <v>73</v>
      </c>
      <c r="B7" s="8" t="n">
        <v>0.001</v>
      </c>
      <c r="C7" s="8" t="n">
        <v>0.001</v>
      </c>
    </row>
    <row r="8" spans="1:3">
      <c r="A8" s="4" t="s">
        <v>74</v>
      </c>
      <c r="B8" s="5" t="n">
        <v>250000000</v>
      </c>
      <c r="C8" s="5" t="n">
        <v>250000000</v>
      </c>
    </row>
    <row r="9" spans="1:3">
      <c r="A9" s="4" t="s">
        <v>75</v>
      </c>
      <c r="B9" s="5" t="n">
        <v>151861661</v>
      </c>
      <c r="C9" s="5" t="n">
        <v>150861500</v>
      </c>
    </row>
    <row r="10" spans="1:3">
      <c r="A10" s="4" t="s">
        <v>76</v>
      </c>
      <c r="B10" s="5" t="n">
        <v>151861661</v>
      </c>
      <c r="C10" s="5" t="n">
        <v>150861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1</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14</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3</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v>
      </c>
    </row>
    <row r="3" spans="1:2">
      <c r="A3" s="3" t="s">
        <v>22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232</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1</v>
      </c>
      <c r="B1" s="2" t="s">
        <v>1</v>
      </c>
    </row>
    <row r="2" spans="1:2">
      <c r="B2" s="2" t="s">
        <v>2</v>
      </c>
    </row>
    <row r="3" spans="1:2">
      <c r="A3" s="3" t="s">
        <v>191</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191</v>
      </c>
    </row>
    <row r="3" spans="1:3">
      <c r="A3" s="4" t="s">
        <v>365</v>
      </c>
      <c r="B3" s="6" t="n">
        <v>49888</v>
      </c>
      <c r="C3" s="6" t="n">
        <v>71951</v>
      </c>
    </row>
    <row r="4" spans="1:3">
      <c r="A4" s="4" t="s">
        <v>366</v>
      </c>
      <c r="B4" s="5" t="n">
        <v>17948</v>
      </c>
      <c r="C4" s="5" t="n">
        <v>23418</v>
      </c>
    </row>
    <row r="5" spans="1:3">
      <c r="A5" s="4" t="s">
        <v>367</v>
      </c>
      <c r="B5" s="5" t="n">
        <v>5214</v>
      </c>
      <c r="C5" s="5" t="n">
        <v>18203</v>
      </c>
    </row>
    <row r="6" spans="1:3">
      <c r="A6" s="4" t="s">
        <v>368</v>
      </c>
      <c r="B6" s="5" t="n">
        <v>30029</v>
      </c>
      <c r="C6" s="5" t="n">
        <v>35189</v>
      </c>
    </row>
    <row r="7" spans="1:3">
      <c r="A7" s="4" t="s">
        <v>251</v>
      </c>
      <c r="B7" s="6" t="n">
        <v>103079</v>
      </c>
      <c r="C7" s="6" t="n">
        <v>1487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3" t="s">
        <v>191</v>
      </c>
    </row>
    <row r="4" spans="1:2">
      <c r="A4" s="4" t="s">
        <v>371</v>
      </c>
      <c r="B4" s="10" t="n">
        <v>2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162244</v>
      </c>
      <c r="C4" s="6" t="n">
        <v>2104942</v>
      </c>
      <c r="D4" s="6" t="n">
        <v>3466279</v>
      </c>
    </row>
    <row r="5" spans="1:4">
      <c r="A5" s="4" t="s">
        <v>81</v>
      </c>
      <c r="B5" s="5" t="n">
        <v>287803</v>
      </c>
      <c r="C5" s="5" t="n">
        <v>669623</v>
      </c>
      <c r="D5" s="5" t="n">
        <v>1090343</v>
      </c>
    </row>
    <row r="6" spans="1:4">
      <c r="A6" s="4" t="s">
        <v>82</v>
      </c>
      <c r="B6" s="5" t="n">
        <v>1450047</v>
      </c>
      <c r="C6" s="5" t="n">
        <v>2774565</v>
      </c>
      <c r="D6" s="5" t="n">
        <v>4556622</v>
      </c>
    </row>
    <row r="7" spans="1:4">
      <c r="A7" s="3" t="s">
        <v>83</v>
      </c>
    </row>
    <row r="8" spans="1:4">
      <c r="A8" s="4" t="s">
        <v>84</v>
      </c>
      <c r="B8" s="5" t="n">
        <v>975941</v>
      </c>
      <c r="C8" s="5" t="n">
        <v>1575653</v>
      </c>
      <c r="D8" s="5" t="n">
        <v>2308270</v>
      </c>
    </row>
    <row r="9" spans="1:4">
      <c r="A9" s="4" t="s">
        <v>85</v>
      </c>
      <c r="B9" s="5" t="n">
        <v>147333</v>
      </c>
      <c r="C9" s="5" t="n">
        <v>290159</v>
      </c>
      <c r="D9" s="5" t="n">
        <v>426563</v>
      </c>
    </row>
    <row r="10" spans="1:4">
      <c r="A10" s="4" t="s">
        <v>86</v>
      </c>
      <c r="B10" s="5" t="n">
        <v>1123274</v>
      </c>
      <c r="C10" s="5" t="n">
        <v>1865812</v>
      </c>
      <c r="D10" s="5" t="n">
        <v>2734833</v>
      </c>
    </row>
    <row r="11" spans="1:4">
      <c r="A11" s="4" t="s">
        <v>87</v>
      </c>
      <c r="B11" s="5" t="n">
        <v>408752</v>
      </c>
      <c r="C11" s="5" t="n">
        <v>465232</v>
      </c>
      <c r="D11" s="5" t="n">
        <v>494619</v>
      </c>
    </row>
    <row r="12" spans="1:4">
      <c r="A12" s="4" t="s">
        <v>88</v>
      </c>
      <c r="B12" s="5" t="n">
        <v>101219</v>
      </c>
      <c r="C12" s="5" t="n">
        <v>146915</v>
      </c>
      <c r="D12" s="5" t="n">
        <v>156195</v>
      </c>
    </row>
    <row r="13" spans="1:4">
      <c r="A13" s="4" t="s">
        <v>89</v>
      </c>
      <c r="B13" s="5" t="n">
        <v>346606</v>
      </c>
      <c r="C13" s="5" t="n">
        <v>510708</v>
      </c>
      <c r="D13" s="5" t="n">
        <v>624371</v>
      </c>
    </row>
    <row r="14" spans="1:4">
      <c r="A14" s="4" t="s">
        <v>90</v>
      </c>
      <c r="B14" s="5" t="n">
        <v>500405</v>
      </c>
      <c r="C14" s="5" t="n">
        <v>1738887</v>
      </c>
    </row>
    <row r="15" spans="1:4">
      <c r="A15" s="4" t="s">
        <v>91</v>
      </c>
      <c r="B15" s="5" t="n">
        <v>-1030209</v>
      </c>
      <c r="C15" s="5" t="n">
        <v>-1952989</v>
      </c>
      <c r="D15" s="5" t="n">
        <v>546604</v>
      </c>
    </row>
    <row r="16" spans="1:4">
      <c r="A16" s="3" t="s">
        <v>92</v>
      </c>
    </row>
    <row r="17" spans="1:4">
      <c r="A17" s="4" t="s">
        <v>93</v>
      </c>
      <c r="B17" s="5" t="n">
        <v>92753</v>
      </c>
      <c r="C17" s="5" t="n">
        <v>97318</v>
      </c>
      <c r="D17" s="5" t="n">
        <v>96734</v>
      </c>
    </row>
    <row r="18" spans="1:4">
      <c r="A18" s="4" t="s">
        <v>94</v>
      </c>
      <c r="B18" s="5" t="n">
        <v>22621</v>
      </c>
      <c r="C18" s="5" t="n">
        <v>-9476</v>
      </c>
      <c r="D18" s="5" t="n">
        <v>-7681</v>
      </c>
    </row>
    <row r="19" spans="1:4">
      <c r="A19" s="4" t="s">
        <v>95</v>
      </c>
      <c r="B19" s="5" t="n">
        <v>-1100341</v>
      </c>
      <c r="C19" s="5" t="n">
        <v>-2059783</v>
      </c>
      <c r="D19" s="5" t="n">
        <v>442189</v>
      </c>
    </row>
    <row r="20" spans="1:4">
      <c r="A20" s="4" t="s">
        <v>96</v>
      </c>
      <c r="B20" s="5" t="n">
        <v>-267001</v>
      </c>
      <c r="C20" s="5" t="n">
        <v>-252020</v>
      </c>
      <c r="D20" s="5" t="n">
        <v>161399</v>
      </c>
    </row>
    <row r="21" spans="1:4">
      <c r="A21" s="4" t="s">
        <v>97</v>
      </c>
      <c r="B21" s="5" t="n">
        <v>-833340</v>
      </c>
      <c r="C21" s="5" t="n">
        <v>-1807763</v>
      </c>
      <c r="D21" s="5" t="n">
        <v>280790</v>
      </c>
    </row>
    <row r="22" spans="1:4">
      <c r="A22" s="4" t="s">
        <v>98</v>
      </c>
      <c r="B22" s="5" t="n">
        <v>-53559</v>
      </c>
      <c r="C22" s="5" t="n">
        <v>-46955</v>
      </c>
      <c r="D22" s="5" t="n">
        <v>-22973</v>
      </c>
    </row>
    <row r="23" spans="1:4">
      <c r="A23" s="4" t="s">
        <v>99</v>
      </c>
      <c r="B23" s="6" t="n">
        <v>-886899</v>
      </c>
      <c r="C23" s="6" t="n">
        <v>-1854718</v>
      </c>
      <c r="D23" s="6" t="n">
        <v>257817</v>
      </c>
    </row>
    <row r="24" spans="1:4">
      <c r="A24" s="3" t="s">
        <v>100</v>
      </c>
    </row>
    <row r="25" spans="1:4">
      <c r="A25" s="4" t="s">
        <v>101</v>
      </c>
      <c r="B25" s="7" t="n">
        <v>-5.5</v>
      </c>
      <c r="C25" s="7" t="n">
        <v>-12.02</v>
      </c>
      <c r="D25" s="7" t="n">
        <v>1.81</v>
      </c>
    </row>
    <row r="26" spans="1:4">
      <c r="A26" s="4" t="s">
        <v>102</v>
      </c>
      <c r="B26" s="9" t="n">
        <v>-0.35</v>
      </c>
      <c r="C26" s="9" t="n">
        <v>-0.31</v>
      </c>
      <c r="D26" s="9" t="n">
        <v>-0.15</v>
      </c>
    </row>
    <row r="27" spans="1:4">
      <c r="A27" s="4" t="s">
        <v>103</v>
      </c>
      <c r="B27" s="9" t="n">
        <v>-5.85</v>
      </c>
      <c r="C27" s="9" t="n">
        <v>-12.33</v>
      </c>
      <c r="D27" s="9" t="n">
        <v>1.66</v>
      </c>
    </row>
    <row r="28" spans="1:4">
      <c r="A28" s="4" t="s">
        <v>104</v>
      </c>
      <c r="B28" s="9" t="n">
        <v>-5.5</v>
      </c>
      <c r="C28" s="9" t="n">
        <v>-12.02</v>
      </c>
      <c r="D28" s="9" t="n">
        <v>1.79</v>
      </c>
    </row>
    <row r="29" spans="1:4">
      <c r="A29" s="4" t="s">
        <v>105</v>
      </c>
      <c r="B29" s="9" t="n">
        <v>-0.35</v>
      </c>
      <c r="C29" s="9" t="n">
        <v>-0.31</v>
      </c>
      <c r="D29" s="9" t="n">
        <v>-0.14</v>
      </c>
    </row>
    <row r="30" spans="1:4">
      <c r="A30" s="4" t="s">
        <v>106</v>
      </c>
      <c r="B30" s="9" t="n">
        <v>-5.85</v>
      </c>
      <c r="C30" s="9" t="n">
        <v>-12.33</v>
      </c>
      <c r="D30" s="9" t="n">
        <v>1.65</v>
      </c>
    </row>
    <row r="31" spans="1:4">
      <c r="A31" s="4" t="s">
        <v>107</v>
      </c>
      <c r="B31" s="7" t="n">
        <v>0.08</v>
      </c>
      <c r="C31" s="7" t="n">
        <v>0.32</v>
      </c>
      <c r="D31" s="7" t="n">
        <v>0.24</v>
      </c>
    </row>
    <row r="32" spans="1:4">
      <c r="A32" s="3" t="s">
        <v>108</v>
      </c>
    </row>
    <row r="33" spans="1:4">
      <c r="A33" s="4" t="s">
        <v>109</v>
      </c>
      <c r="B33" s="5" t="n">
        <v>151558</v>
      </c>
      <c r="C33" s="5" t="n">
        <v>150461</v>
      </c>
      <c r="D33" s="5" t="n">
        <v>155154</v>
      </c>
    </row>
    <row r="34" spans="1:4">
      <c r="A34" s="4" t="s">
        <v>110</v>
      </c>
      <c r="D34" s="5" t="n">
        <v>1572</v>
      </c>
    </row>
    <row r="35" spans="1:4">
      <c r="A35" s="4" t="s">
        <v>111</v>
      </c>
      <c r="B35" s="5" t="n">
        <v>151558</v>
      </c>
      <c r="C35" s="5" t="n">
        <v>150461</v>
      </c>
      <c r="D35" s="5" t="n">
        <v>1567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row>
    <row r="7" spans="1:2">
      <c r="A7" s="3" t="s">
        <v>374</v>
      </c>
    </row>
    <row r="8" spans="1:2">
      <c r="A8" s="4" t="s">
        <v>375</v>
      </c>
      <c r="B8" s="4" t="s">
        <v>378</v>
      </c>
    </row>
    <row r="9" spans="1:2">
      <c r="A9" s="4" t="s">
        <v>379</v>
      </c>
    </row>
    <row r="10" spans="1:2">
      <c r="A10" s="3" t="s">
        <v>374</v>
      </c>
    </row>
    <row r="11" spans="1:2">
      <c r="A11" s="4" t="s">
        <v>375</v>
      </c>
      <c r="B11" s="4" t="s">
        <v>376</v>
      </c>
    </row>
    <row r="12" spans="1:2">
      <c r="A12" s="4" t="s">
        <v>380</v>
      </c>
    </row>
    <row r="13" spans="1:2">
      <c r="A13" s="3" t="s">
        <v>374</v>
      </c>
    </row>
    <row r="14" spans="1:2">
      <c r="A14" s="4" t="s">
        <v>375</v>
      </c>
      <c r="B14" s="4" t="s">
        <v>381</v>
      </c>
    </row>
    <row r="15" spans="1:2">
      <c r="A15" s="4" t="s">
        <v>382</v>
      </c>
    </row>
    <row r="16" spans="1:2">
      <c r="A16" s="3" t="s">
        <v>374</v>
      </c>
    </row>
    <row r="17" spans="1:2">
      <c r="A17" s="4" t="s">
        <v>375</v>
      </c>
      <c r="B17" s="4" t="s">
        <v>383</v>
      </c>
    </row>
    <row r="18" spans="1:2">
      <c r="A18" s="4" t="s">
        <v>384</v>
      </c>
    </row>
    <row r="19" spans="1:2">
      <c r="A19" s="3" t="s">
        <v>374</v>
      </c>
    </row>
    <row r="20" spans="1:2">
      <c r="A20" s="4" t="s">
        <v>375</v>
      </c>
      <c r="B20" s="4" t="s">
        <v>381</v>
      </c>
    </row>
    <row r="21" spans="1:2">
      <c r="A21" s="4" t="s">
        <v>385</v>
      </c>
    </row>
    <row r="22" spans="1:2">
      <c r="A22" s="3" t="s">
        <v>374</v>
      </c>
    </row>
    <row r="23" spans="1:2">
      <c r="A23" s="4" t="s">
        <v>375</v>
      </c>
      <c r="B23" s="4" t="s">
        <v>386</v>
      </c>
    </row>
    <row r="24" spans="1:2">
      <c r="A24" s="4" t="s">
        <v>387</v>
      </c>
    </row>
    <row r="25" spans="1:2">
      <c r="A25" s="3" t="s">
        <v>374</v>
      </c>
    </row>
    <row r="26" spans="1:2">
      <c r="A26" s="4" t="s">
        <v>375</v>
      </c>
      <c r="B26" s="4" t="s">
        <v>388</v>
      </c>
    </row>
    <row r="27" spans="1:2">
      <c r="A27" s="4" t="s">
        <v>389</v>
      </c>
    </row>
    <row r="28" spans="1:2">
      <c r="A28" s="3" t="s">
        <v>374</v>
      </c>
    </row>
    <row r="29" spans="1:2">
      <c r="A29" s="4" t="s">
        <v>375</v>
      </c>
      <c r="B29" s="4" t="s">
        <v>383</v>
      </c>
    </row>
    <row r="30" spans="1:2">
      <c r="A30" s="4" t="s">
        <v>390</v>
      </c>
    </row>
    <row r="31" spans="1:2">
      <c r="A31" s="3" t="s">
        <v>374</v>
      </c>
    </row>
    <row r="32" spans="1:2">
      <c r="A32" s="4" t="s">
        <v>375</v>
      </c>
      <c r="B32"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2</v>
      </c>
    </row>
    <row r="3" spans="1:3">
      <c r="A3" s="3" t="s">
        <v>191</v>
      </c>
    </row>
    <row r="4" spans="1:3">
      <c r="A4" s="4" t="s">
        <v>392</v>
      </c>
      <c r="B4" s="4" t="s">
        <v>393</v>
      </c>
    </row>
    <row r="5" spans="1:3">
      <c r="A5" s="4" t="s">
        <v>394</v>
      </c>
      <c r="B5" s="4" t="s">
        <v>395</v>
      </c>
    </row>
    <row r="6" spans="1:3">
      <c r="A6" s="4" t="s">
        <v>396</v>
      </c>
      <c r="B6" s="6" t="n">
        <v>1748200</v>
      </c>
      <c r="C6" s="6" t="n">
        <v>1417700</v>
      </c>
    </row>
    <row r="7" spans="1:3">
      <c r="A7" s="4" t="s">
        <v>397</v>
      </c>
      <c r="B7" s="6" t="n">
        <v>330500</v>
      </c>
      <c r="C7" s="6" t="n">
        <v>13267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78</v>
      </c>
    </row>
    <row r="3" spans="1:4">
      <c r="A3" s="3" t="s">
        <v>399</v>
      </c>
    </row>
    <row r="4" spans="1:4">
      <c r="A4" s="4" t="s">
        <v>400</v>
      </c>
      <c r="B4" s="6" t="n">
        <v>115</v>
      </c>
    </row>
    <row r="5" spans="1:4">
      <c r="A5" s="4" t="s">
        <v>401</v>
      </c>
      <c r="B5" s="4" t="s">
        <v>402</v>
      </c>
    </row>
    <row r="6" spans="1:4">
      <c r="A6" s="4" t="s">
        <v>403</v>
      </c>
      <c r="B6" s="10" t="n">
        <v>3.6</v>
      </c>
      <c r="C6" s="10" t="n">
        <v>1.7</v>
      </c>
      <c r="D6" s="10" t="n">
        <v>1.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04</v>
      </c>
      <c r="B1" s="2" t="s">
        <v>405</v>
      </c>
      <c r="I1" s="2" t="s">
        <v>1</v>
      </c>
    </row>
    <row r="2" spans="1:11">
      <c r="B2" s="2" t="s">
        <v>2</v>
      </c>
      <c r="C2" s="2" t="s">
        <v>406</v>
      </c>
      <c r="D2" s="2" t="s">
        <v>4</v>
      </c>
      <c r="E2" s="2" t="s">
        <v>407</v>
      </c>
      <c r="F2" s="2" t="s">
        <v>32</v>
      </c>
      <c r="G2" s="2" t="s">
        <v>408</v>
      </c>
      <c r="H2" s="2" t="s">
        <v>409</v>
      </c>
      <c r="I2" s="2" t="s">
        <v>2</v>
      </c>
      <c r="J2" s="2" t="s">
        <v>32</v>
      </c>
      <c r="K2" s="2" t="s">
        <v>78</v>
      </c>
    </row>
    <row r="3" spans="1:11">
      <c r="A3" s="3" t="s">
        <v>410</v>
      </c>
    </row>
    <row r="4" spans="1:11">
      <c r="A4" s="4" t="s">
        <v>411</v>
      </c>
      <c r="B4" s="6" t="n">
        <v>58500</v>
      </c>
      <c r="F4" s="6" t="n">
        <v>58400</v>
      </c>
      <c r="I4" s="6" t="n">
        <v>58500</v>
      </c>
      <c r="J4" s="6" t="n">
        <v>58400</v>
      </c>
    </row>
    <row r="5" spans="1:11">
      <c r="A5" s="4" t="s">
        <v>90</v>
      </c>
      <c r="B5" s="5" t="n">
        <v>35961</v>
      </c>
      <c r="C5" s="6" t="n">
        <v>1963</v>
      </c>
      <c r="D5" s="6" t="n">
        <v>460283</v>
      </c>
      <c r="E5" s="6" t="n">
        <v>2198</v>
      </c>
      <c r="F5" s="6" t="n">
        <v>175618</v>
      </c>
      <c r="G5" s="6" t="n">
        <v>755632</v>
      </c>
      <c r="H5" s="6" t="n">
        <v>807637</v>
      </c>
      <c r="I5" s="5" t="n">
        <v>500405</v>
      </c>
      <c r="J5" s="5" t="n">
        <v>1738887</v>
      </c>
    </row>
    <row r="6" spans="1:11">
      <c r="A6" s="4" t="s">
        <v>412</v>
      </c>
      <c r="I6" s="5" t="n">
        <v>16200</v>
      </c>
      <c r="J6" s="6" t="n">
        <v>23000</v>
      </c>
      <c r="K6" s="6" t="n">
        <v>25900</v>
      </c>
    </row>
    <row r="7" spans="1:11">
      <c r="A7" s="4" t="s">
        <v>413</v>
      </c>
      <c r="B7" s="5" t="n">
        <v>12700</v>
      </c>
      <c r="I7" s="5" t="n">
        <v>12700</v>
      </c>
    </row>
    <row r="8" spans="1:11">
      <c r="A8" s="4" t="s">
        <v>414</v>
      </c>
      <c r="B8" s="5" t="n">
        <v>12700</v>
      </c>
      <c r="I8" s="5" t="n">
        <v>12700</v>
      </c>
    </row>
    <row r="9" spans="1:11">
      <c r="A9" s="4" t="s">
        <v>415</v>
      </c>
      <c r="B9" s="5" t="n">
        <v>12700</v>
      </c>
      <c r="I9" s="5" t="n">
        <v>12700</v>
      </c>
    </row>
    <row r="10" spans="1:11">
      <c r="A10" s="4" t="s">
        <v>416</v>
      </c>
      <c r="B10" s="5" t="n">
        <v>12700</v>
      </c>
      <c r="I10" s="5" t="n">
        <v>12700</v>
      </c>
    </row>
    <row r="11" spans="1:11">
      <c r="A11" s="4" t="s">
        <v>417</v>
      </c>
      <c r="B11" s="6" t="n">
        <v>12700</v>
      </c>
      <c r="I11" s="6" t="n">
        <v>12700</v>
      </c>
    </row>
    <row r="12" spans="1:11">
      <c r="A12" s="4" t="s">
        <v>418</v>
      </c>
    </row>
    <row r="13" spans="1:11">
      <c r="A13" s="3" t="s">
        <v>410</v>
      </c>
    </row>
    <row r="14" spans="1:11">
      <c r="A14" s="4" t="s">
        <v>419</v>
      </c>
      <c r="I14" s="4" t="s">
        <v>420</v>
      </c>
    </row>
    <row r="15" spans="1:11">
      <c r="A15" s="4" t="s">
        <v>421</v>
      </c>
    </row>
    <row r="16" spans="1:11">
      <c r="A16" s="3" t="s">
        <v>410</v>
      </c>
    </row>
    <row r="17" spans="1:11">
      <c r="A17" s="4" t="s">
        <v>419</v>
      </c>
      <c r="I17" s="4" t="s">
        <v>388</v>
      </c>
    </row>
    <row r="18" spans="1:11">
      <c r="A18" s="4" t="s">
        <v>422</v>
      </c>
    </row>
    <row r="19" spans="1:11">
      <c r="A19" s="3" t="s">
        <v>410</v>
      </c>
    </row>
    <row r="20" spans="1:11">
      <c r="A20" s="4" t="s">
        <v>419</v>
      </c>
      <c r="I20" s="4" t="s">
        <v>386</v>
      </c>
    </row>
  </sheetData>
  <mergeCells count="3">
    <mergeCell ref="A1:A2"/>
    <mergeCell ref="B1:H1"/>
    <mergeCell ref="I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4" t="s">
        <v>425</v>
      </c>
      <c r="B3" s="6" t="n">
        <v>197912</v>
      </c>
      <c r="C3" s="6" t="n">
        <v>296725</v>
      </c>
    </row>
    <row r="4" spans="1:3">
      <c r="A4" s="4" t="s">
        <v>426</v>
      </c>
      <c r="B4" s="5" t="n">
        <v>-69588</v>
      </c>
      <c r="C4" s="5" t="n">
        <v>-83520</v>
      </c>
    </row>
    <row r="5" spans="1:3">
      <c r="A5" s="4" t="s">
        <v>427</v>
      </c>
      <c r="B5" s="5" t="n">
        <v>128324</v>
      </c>
      <c r="C5" s="5" t="n">
        <v>213205</v>
      </c>
    </row>
    <row r="6" spans="1:3">
      <c r="A6" s="4" t="s">
        <v>418</v>
      </c>
    </row>
    <row r="7" spans="1:3">
      <c r="A7" s="3" t="s">
        <v>424</v>
      </c>
    </row>
    <row r="8" spans="1:3">
      <c r="A8" s="4" t="s">
        <v>425</v>
      </c>
      <c r="B8" s="5" t="n">
        <v>164603</v>
      </c>
      <c r="C8" s="5" t="n">
        <v>257364</v>
      </c>
    </row>
    <row r="9" spans="1:3">
      <c r="A9" s="4" t="s">
        <v>426</v>
      </c>
      <c r="B9" s="5" t="n">
        <v>-52747</v>
      </c>
      <c r="C9" s="5" t="n">
        <v>-65209</v>
      </c>
    </row>
    <row r="10" spans="1:3">
      <c r="A10" s="4" t="s">
        <v>427</v>
      </c>
      <c r="B10" s="5" t="n">
        <v>111856</v>
      </c>
      <c r="C10" s="5" t="n">
        <v>192155</v>
      </c>
    </row>
    <row r="11" spans="1:3">
      <c r="A11" s="4" t="s">
        <v>421</v>
      </c>
    </row>
    <row r="12" spans="1:3">
      <c r="A12" s="3" t="s">
        <v>424</v>
      </c>
    </row>
    <row r="13" spans="1:3">
      <c r="A13" s="4" t="s">
        <v>425</v>
      </c>
      <c r="B13" s="5" t="n">
        <v>30519</v>
      </c>
      <c r="C13" s="5" t="n">
        <v>36119</v>
      </c>
    </row>
    <row r="14" spans="1:3">
      <c r="A14" s="4" t="s">
        <v>426</v>
      </c>
      <c r="B14" s="5" t="n">
        <v>-14123</v>
      </c>
      <c r="C14" s="5" t="n">
        <v>-15371</v>
      </c>
    </row>
    <row r="15" spans="1:3">
      <c r="A15" s="4" t="s">
        <v>427</v>
      </c>
      <c r="B15" s="5" t="n">
        <v>16396</v>
      </c>
      <c r="C15" s="5" t="n">
        <v>20748</v>
      </c>
    </row>
    <row r="16" spans="1:3">
      <c r="A16" s="4" t="s">
        <v>422</v>
      </c>
    </row>
    <row r="17" spans="1:3">
      <c r="A17" s="3" t="s">
        <v>424</v>
      </c>
    </row>
    <row r="18" spans="1:3">
      <c r="A18" s="4" t="s">
        <v>425</v>
      </c>
      <c r="B18" s="5" t="n">
        <v>2790</v>
      </c>
      <c r="C18" s="5" t="n">
        <v>3242</v>
      </c>
    </row>
    <row r="19" spans="1:3">
      <c r="A19" s="4" t="s">
        <v>426</v>
      </c>
      <c r="B19" s="5" t="n">
        <v>-2718</v>
      </c>
      <c r="C19" s="5" t="n">
        <v>-2940</v>
      </c>
    </row>
    <row r="20" spans="1:3">
      <c r="A20" s="4" t="s">
        <v>427</v>
      </c>
      <c r="B20" s="6" t="n">
        <v>72</v>
      </c>
      <c r="C20" s="6" t="n">
        <v>3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v>
      </c>
    </row>
    <row r="3" spans="1:3">
      <c r="A3" s="3" t="s">
        <v>191</v>
      </c>
    </row>
    <row r="4" spans="1:3">
      <c r="A4" s="4" t="s">
        <v>429</v>
      </c>
      <c r="B4" s="6" t="n">
        <v>908</v>
      </c>
      <c r="C4" s="6" t="n">
        <v>2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2</v>
      </c>
    </row>
    <row r="3" spans="1:3">
      <c r="A3" s="3" t="s">
        <v>431</v>
      </c>
    </row>
    <row r="4" spans="1:3">
      <c r="A4" s="4" t="s">
        <v>432</v>
      </c>
      <c r="B4" s="6" t="n">
        <v>1140101</v>
      </c>
      <c r="C4" s="6" t="n">
        <v>2468409</v>
      </c>
    </row>
    <row r="5" spans="1:3">
      <c r="A5" s="4" t="s">
        <v>433</v>
      </c>
      <c r="C5" s="5" t="n">
        <v>1170</v>
      </c>
    </row>
    <row r="6" spans="1:3">
      <c r="A6" s="4" t="s">
        <v>90</v>
      </c>
      <c r="B6" s="5" t="n">
        <v>-330500</v>
      </c>
      <c r="C6" s="5" t="n">
        <v>-1326701</v>
      </c>
    </row>
    <row r="7" spans="1:3">
      <c r="A7" s="4" t="s">
        <v>434</v>
      </c>
      <c r="B7" s="5" t="n">
        <v>-5684</v>
      </c>
      <c r="C7" s="5" t="n">
        <v>-2777</v>
      </c>
    </row>
    <row r="8" spans="1:3">
      <c r="A8" s="4" t="s">
        <v>435</v>
      </c>
      <c r="B8" s="5" t="n">
        <v>803917</v>
      </c>
      <c r="C8" s="5" t="n">
        <v>1140101</v>
      </c>
    </row>
    <row r="9" spans="1:3">
      <c r="A9" s="4" t="s">
        <v>436</v>
      </c>
    </row>
    <row r="10" spans="1:3">
      <c r="A10" s="3" t="s">
        <v>431</v>
      </c>
    </row>
    <row r="11" spans="1:3">
      <c r="A11" s="4" t="s">
        <v>432</v>
      </c>
      <c r="B11" s="5" t="n">
        <v>141282</v>
      </c>
      <c r="C11" s="5" t="n">
        <v>142839</v>
      </c>
    </row>
    <row r="12" spans="1:3">
      <c r="A12" s="4" t="s">
        <v>434</v>
      </c>
      <c r="B12" s="5" t="n">
        <v>-5321</v>
      </c>
      <c r="C12" s="5" t="n">
        <v>-1557</v>
      </c>
    </row>
    <row r="13" spans="1:3">
      <c r="A13" s="4" t="s">
        <v>435</v>
      </c>
      <c r="B13" s="5" t="n">
        <v>135961</v>
      </c>
      <c r="C13" s="5" t="n">
        <v>141282</v>
      </c>
    </row>
    <row r="14" spans="1:3">
      <c r="A14" s="4" t="s">
        <v>437</v>
      </c>
    </row>
    <row r="15" spans="1:3">
      <c r="A15" s="3" t="s">
        <v>431</v>
      </c>
    </row>
    <row r="16" spans="1:3">
      <c r="A16" s="4" t="s">
        <v>432</v>
      </c>
      <c r="B16" s="5" t="n">
        <v>723550</v>
      </c>
      <c r="C16" s="5" t="n">
        <v>1419550</v>
      </c>
    </row>
    <row r="17" spans="1:3">
      <c r="A17" s="4" t="s">
        <v>90</v>
      </c>
      <c r="B17" s="5" t="n">
        <v>-140000</v>
      </c>
      <c r="C17" s="5" t="n">
        <v>-740000</v>
      </c>
    </row>
    <row r="18" spans="1:3">
      <c r="A18" s="4" t="s">
        <v>438</v>
      </c>
      <c r="C18" s="5" t="n">
        <v>44000</v>
      </c>
    </row>
    <row r="19" spans="1:3">
      <c r="A19" s="4" t="s">
        <v>435</v>
      </c>
      <c r="B19" s="5" t="n">
        <v>583550</v>
      </c>
      <c r="C19" s="5" t="n">
        <v>723550</v>
      </c>
    </row>
    <row r="20" spans="1:3">
      <c r="A20" s="4" t="s">
        <v>439</v>
      </c>
    </row>
    <row r="21" spans="1:3">
      <c r="A21" s="3" t="s">
        <v>431</v>
      </c>
    </row>
    <row r="22" spans="1:3">
      <c r="A22" s="4" t="s">
        <v>432</v>
      </c>
      <c r="B22" s="5" t="n">
        <v>275269</v>
      </c>
      <c r="C22" s="5" t="n">
        <v>906020</v>
      </c>
    </row>
    <row r="23" spans="1:3">
      <c r="A23" s="4" t="s">
        <v>433</v>
      </c>
      <c r="C23" s="5" t="n">
        <v>1170</v>
      </c>
    </row>
    <row r="24" spans="1:3">
      <c r="A24" s="4" t="s">
        <v>90</v>
      </c>
      <c r="B24" s="5" t="n">
        <v>-190500</v>
      </c>
      <c r="C24" s="5" t="n">
        <v>-586701</v>
      </c>
    </row>
    <row r="25" spans="1:3">
      <c r="A25" s="4" t="s">
        <v>434</v>
      </c>
      <c r="B25" s="5" t="n">
        <v>-363</v>
      </c>
      <c r="C25" s="5" t="n">
        <v>-1220</v>
      </c>
    </row>
    <row r="26" spans="1:3">
      <c r="A26" s="4" t="s">
        <v>438</v>
      </c>
      <c r="C26" s="5" t="n">
        <v>-44000</v>
      </c>
    </row>
    <row r="27" spans="1:3">
      <c r="A27" s="4" t="s">
        <v>435</v>
      </c>
      <c r="B27" s="6" t="n">
        <v>84406</v>
      </c>
      <c r="C27" s="6" t="n">
        <v>2752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40</v>
      </c>
      <c r="B1" s="2" t="s">
        <v>1</v>
      </c>
    </row>
    <row r="2" spans="1:2">
      <c r="B2" s="2" t="s">
        <v>441</v>
      </c>
    </row>
    <row r="3" spans="1:2">
      <c r="A3" s="3" t="s">
        <v>191</v>
      </c>
    </row>
    <row r="4" spans="1:2">
      <c r="A4" s="4" t="s">
        <v>442</v>
      </c>
      <c r="B4" s="5" t="n">
        <v>1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191</v>
      </c>
    </row>
    <row r="3" spans="1:3">
      <c r="A3" s="4" t="s">
        <v>444</v>
      </c>
      <c r="B3" s="10" t="n">
        <v>1307.6</v>
      </c>
      <c r="C3" s="6" t="n">
        <v>15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78</v>
      </c>
    </row>
    <row r="3" spans="1:4">
      <c r="A3" s="3" t="s">
        <v>191</v>
      </c>
    </row>
    <row r="4" spans="1:4">
      <c r="A4" s="4" t="s">
        <v>446</v>
      </c>
      <c r="B4" s="10" t="n">
        <v>23.5</v>
      </c>
      <c r="C4" s="10" t="n">
        <v>-9.6</v>
      </c>
      <c r="D4" s="10" t="n">
        <v>-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78</v>
      </c>
    </row>
    <row r="3" spans="1:4">
      <c r="A3" s="3" t="s">
        <v>113</v>
      </c>
    </row>
    <row r="4" spans="1:4">
      <c r="A4" s="4" t="s">
        <v>99</v>
      </c>
      <c r="B4" s="6" t="n">
        <v>-886899</v>
      </c>
      <c r="C4" s="6" t="n">
        <v>-1854718</v>
      </c>
      <c r="D4" s="6" t="n">
        <v>257817</v>
      </c>
    </row>
    <row r="5" spans="1:4">
      <c r="A5" s="4" t="s">
        <v>114</v>
      </c>
      <c r="D5" s="5" t="n">
        <v>1153</v>
      </c>
    </row>
    <row r="6" spans="1:4">
      <c r="A6" s="4" t="s">
        <v>115</v>
      </c>
      <c r="B6" s="5" t="n">
        <v>-34554</v>
      </c>
      <c r="C6" s="5" t="n">
        <v>-9414</v>
      </c>
      <c r="D6" s="5" t="n">
        <v>-19933</v>
      </c>
    </row>
    <row r="7" spans="1:4">
      <c r="A7" s="4" t="s">
        <v>116</v>
      </c>
      <c r="B7" s="6" t="n">
        <v>-921453</v>
      </c>
      <c r="C7" s="6" t="n">
        <v>-1864132</v>
      </c>
      <c r="D7" s="6" t="n">
        <v>2390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448</v>
      </c>
      <c r="D2" s="2" t="s">
        <v>32</v>
      </c>
    </row>
    <row r="3" spans="1:4">
      <c r="A3" s="3" t="s">
        <v>449</v>
      </c>
    </row>
    <row r="4" spans="1:4">
      <c r="A4" s="4" t="s">
        <v>450</v>
      </c>
      <c r="B4" s="10" t="n">
        <v>0.8</v>
      </c>
    </row>
    <row r="5" spans="1:4">
      <c r="A5" s="4" t="s">
        <v>451</v>
      </c>
      <c r="B5" s="4" t="s">
        <v>452</v>
      </c>
      <c r="D5" s="4" t="s">
        <v>453</v>
      </c>
    </row>
    <row r="6" spans="1:4">
      <c r="A6" s="4" t="s">
        <v>454</v>
      </c>
      <c r="B6" s="6" t="n">
        <v>300</v>
      </c>
    </row>
    <row r="7" spans="1:4">
      <c r="A7" s="4" t="s">
        <v>455</v>
      </c>
      <c r="B7" s="4" t="s">
        <v>363</v>
      </c>
    </row>
    <row r="8" spans="1:4">
      <c r="A8" s="4" t="s">
        <v>456</v>
      </c>
    </row>
    <row r="9" spans="1:4">
      <c r="A9" s="3" t="s">
        <v>449</v>
      </c>
    </row>
    <row r="10" spans="1:4">
      <c r="A10" s="4" t="s">
        <v>450</v>
      </c>
      <c r="C10" s="10" t="n">
        <v>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191</v>
      </c>
    </row>
    <row r="3" spans="1:3">
      <c r="A3" s="4" t="s">
        <v>63</v>
      </c>
      <c r="B3" s="6" t="n">
        <v>-80248</v>
      </c>
      <c r="C3" s="6" t="n">
        <v>-456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78</v>
      </c>
    </row>
    <row r="3" spans="1:4">
      <c r="A3" s="3" t="s">
        <v>191</v>
      </c>
    </row>
    <row r="4" spans="1:4">
      <c r="A4" s="4" t="s">
        <v>107</v>
      </c>
      <c r="B4" s="7" t="n">
        <v>0.08</v>
      </c>
      <c r="C4" s="7" t="n">
        <v>0.32</v>
      </c>
      <c r="D4" s="7" t="n">
        <v>0.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9</v>
      </c>
      <c r="B1" s="2" t="s">
        <v>1</v>
      </c>
    </row>
    <row r="2" spans="1:5">
      <c r="B2" s="2" t="s">
        <v>2</v>
      </c>
      <c r="C2" s="2" t="s">
        <v>32</v>
      </c>
      <c r="D2" s="2" t="s">
        <v>2</v>
      </c>
      <c r="E2" s="2" t="s">
        <v>32</v>
      </c>
    </row>
    <row r="3" spans="1:5">
      <c r="A3" s="3" t="s">
        <v>191</v>
      </c>
    </row>
    <row r="4" spans="1:5">
      <c r="A4" s="4" t="s">
        <v>460</v>
      </c>
      <c r="B4" s="6" t="n">
        <v>117942</v>
      </c>
      <c r="C4" s="6" t="n">
        <v>88000</v>
      </c>
    </row>
    <row r="5" spans="1:5">
      <c r="A5" s="4" t="s">
        <v>461</v>
      </c>
      <c r="B5" s="5" t="n">
        <v>908</v>
      </c>
      <c r="C5" s="5" t="n">
        <v>266</v>
      </c>
    </row>
    <row r="6" spans="1:5">
      <c r="A6" s="4" t="s">
        <v>462</v>
      </c>
      <c r="B6" s="5" t="n">
        <v>6959</v>
      </c>
      <c r="C6" s="5" t="n">
        <v>5016</v>
      </c>
    </row>
    <row r="7" spans="1:5">
      <c r="A7" s="4" t="s">
        <v>463</v>
      </c>
      <c r="B7" s="5" t="n">
        <v>-2132</v>
      </c>
      <c r="C7" s="5" t="n">
        <v>24660</v>
      </c>
    </row>
    <row r="8" spans="1:5">
      <c r="A8" s="4" t="s">
        <v>464</v>
      </c>
      <c r="B8" s="6" t="n">
        <v>117942</v>
      </c>
      <c r="C8" s="6" t="n">
        <v>88000</v>
      </c>
      <c r="D8" s="6" t="n">
        <v>123677</v>
      </c>
      <c r="E8" s="6" t="n">
        <v>117942</v>
      </c>
    </row>
    <row r="9" spans="1:5">
      <c r="A9" s="4" t="s">
        <v>465</v>
      </c>
      <c r="D9" s="5" t="n">
        <v>22164</v>
      </c>
      <c r="E9" s="5" t="n">
        <v>19052</v>
      </c>
    </row>
    <row r="10" spans="1:5">
      <c r="A10" s="4" t="s">
        <v>466</v>
      </c>
      <c r="D10" s="6" t="n">
        <v>101513</v>
      </c>
      <c r="E10" s="6" t="n">
        <v>988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7</v>
      </c>
      <c r="B1" s="2" t="s">
        <v>1</v>
      </c>
    </row>
    <row r="2" spans="1:4">
      <c r="B2" s="2" t="s">
        <v>2</v>
      </c>
      <c r="C2" s="2" t="s">
        <v>32</v>
      </c>
      <c r="D2" s="2" t="s">
        <v>78</v>
      </c>
    </row>
    <row r="3" spans="1:4">
      <c r="A3" s="3" t="s">
        <v>194</v>
      </c>
    </row>
    <row r="4" spans="1:4">
      <c r="A4" s="4" t="s">
        <v>468</v>
      </c>
      <c r="B4" s="6" t="n">
        <v>93353</v>
      </c>
      <c r="C4" s="6" t="n">
        <v>93946</v>
      </c>
      <c r="D4" s="6" t="n">
        <v>102880</v>
      </c>
    </row>
    <row r="5" spans="1:4">
      <c r="A5" s="4" t="s">
        <v>469</v>
      </c>
      <c r="B5" s="5" t="n">
        <v>-28933</v>
      </c>
      <c r="C5" s="5" t="n">
        <v>40074</v>
      </c>
      <c r="D5" s="5" t="n">
        <v>127132</v>
      </c>
    </row>
    <row r="6" spans="1:4">
      <c r="A6" s="3" t="s">
        <v>470</v>
      </c>
    </row>
    <row r="7" spans="1:4">
      <c r="A7" s="4" t="s">
        <v>471</v>
      </c>
      <c r="D7" s="5" t="n">
        <v>29468</v>
      </c>
    </row>
    <row r="8" spans="1:4">
      <c r="A8" s="4" t="s">
        <v>472</v>
      </c>
      <c r="D8" s="5" t="n">
        <v>-5125</v>
      </c>
    </row>
    <row r="9" spans="1:4">
      <c r="A9" s="4" t="s">
        <v>473</v>
      </c>
      <c r="D9" s="5" t="n">
        <v>24343</v>
      </c>
    </row>
    <row r="10" spans="1:4">
      <c r="A10" s="4" t="s">
        <v>474</v>
      </c>
      <c r="D10" s="5" t="n">
        <v>-16</v>
      </c>
    </row>
    <row r="11" spans="1:4">
      <c r="A11" s="4" t="s">
        <v>475</v>
      </c>
      <c r="D11" s="5" t="n">
        <v>24327</v>
      </c>
    </row>
    <row r="12" spans="1:4">
      <c r="A12" s="3" t="s">
        <v>476</v>
      </c>
    </row>
    <row r="13" spans="1:4">
      <c r="A13" s="4" t="s">
        <v>477</v>
      </c>
      <c r="B13" s="6" t="n">
        <v>4905</v>
      </c>
      <c r="C13" s="6" t="n">
        <v>28704</v>
      </c>
      <c r="D13" s="6" t="n">
        <v>491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478</v>
      </c>
      <c r="B1" s="2" t="s">
        <v>405</v>
      </c>
      <c r="I1" s="2" t="s">
        <v>1</v>
      </c>
    </row>
    <row r="2" spans="1:10">
      <c r="B2" s="2" t="s">
        <v>2</v>
      </c>
      <c r="C2" s="2" t="s">
        <v>406</v>
      </c>
      <c r="D2" s="2" t="s">
        <v>4</v>
      </c>
      <c r="E2" s="2" t="s">
        <v>407</v>
      </c>
      <c r="F2" s="2" t="s">
        <v>32</v>
      </c>
      <c r="G2" s="2" t="s">
        <v>408</v>
      </c>
      <c r="H2" s="2" t="s">
        <v>409</v>
      </c>
      <c r="I2" s="2" t="s">
        <v>2</v>
      </c>
      <c r="J2" s="2" t="s">
        <v>32</v>
      </c>
    </row>
    <row r="3" spans="1:10">
      <c r="A3" s="3" t="s">
        <v>479</v>
      </c>
    </row>
    <row r="4" spans="1:10">
      <c r="A4" s="4" t="s">
        <v>480</v>
      </c>
      <c r="I4" s="6" t="n">
        <v>26102</v>
      </c>
      <c r="J4" s="6" t="n">
        <v>42545</v>
      </c>
    </row>
    <row r="5" spans="1:10">
      <c r="A5" s="4" t="s">
        <v>481</v>
      </c>
      <c r="I5" s="5" t="n">
        <v>143803</v>
      </c>
      <c r="J5" s="5" t="n">
        <v>330194</v>
      </c>
    </row>
    <row r="6" spans="1:10">
      <c r="A6" s="4" t="s">
        <v>397</v>
      </c>
      <c r="I6" s="5" t="n">
        <v>330500</v>
      </c>
      <c r="J6" s="5" t="n">
        <v>1326701</v>
      </c>
    </row>
    <row r="7" spans="1:10">
      <c r="A7" s="4" t="s">
        <v>90</v>
      </c>
      <c r="B7" s="6" t="n">
        <v>35961</v>
      </c>
      <c r="C7" s="6" t="n">
        <v>1963</v>
      </c>
      <c r="D7" s="6" t="n">
        <v>460283</v>
      </c>
      <c r="E7" s="6" t="n">
        <v>2198</v>
      </c>
      <c r="F7" s="6" t="n">
        <v>175618</v>
      </c>
      <c r="G7" s="6" t="n">
        <v>755632</v>
      </c>
      <c r="H7" s="6" t="n">
        <v>807637</v>
      </c>
      <c r="I7" s="5" t="n">
        <v>500405</v>
      </c>
      <c r="J7" s="5" t="n">
        <v>1738887</v>
      </c>
    </row>
    <row r="8" spans="1:10">
      <c r="A8" s="4" t="s">
        <v>482</v>
      </c>
      <c r="I8" s="5" t="n">
        <v>68900</v>
      </c>
    </row>
    <row r="9" spans="1:10">
      <c r="A9" s="4" t="s">
        <v>483</v>
      </c>
      <c r="I9" s="5" t="n">
        <v>101000</v>
      </c>
    </row>
    <row r="10" spans="1:10">
      <c r="A10" s="4" t="s">
        <v>484</v>
      </c>
      <c r="F10" s="5" t="n">
        <v>16800</v>
      </c>
      <c r="J10" s="5" t="n">
        <v>16800</v>
      </c>
    </row>
    <row r="11" spans="1:10">
      <c r="A11" s="4" t="s">
        <v>485</v>
      </c>
      <c r="I11" s="5" t="n">
        <v>39200</v>
      </c>
      <c r="J11" s="5" t="n">
        <v>46800</v>
      </c>
    </row>
    <row r="12" spans="1:10">
      <c r="A12" s="4" t="s">
        <v>486</v>
      </c>
      <c r="B12" s="5" t="n">
        <v>4900</v>
      </c>
      <c r="F12" s="5" t="n">
        <v>7200</v>
      </c>
      <c r="I12" s="5" t="n">
        <v>4900</v>
      </c>
      <c r="J12" s="5" t="n">
        <v>7200</v>
      </c>
    </row>
    <row r="13" spans="1:10">
      <c r="A13" s="4" t="s">
        <v>487</v>
      </c>
      <c r="B13" s="6" t="n">
        <v>7800</v>
      </c>
      <c r="F13" s="6" t="n">
        <v>11100</v>
      </c>
      <c r="I13" s="5" t="n">
        <v>7800</v>
      </c>
      <c r="J13" s="5" t="n">
        <v>11100</v>
      </c>
    </row>
    <row r="14" spans="1:10">
      <c r="A14" s="4" t="s">
        <v>436</v>
      </c>
    </row>
    <row r="15" spans="1:10">
      <c r="A15" s="3" t="s">
        <v>479</v>
      </c>
    </row>
    <row r="16" spans="1:10">
      <c r="A16" s="4" t="s">
        <v>480</v>
      </c>
      <c r="I16" s="5" t="n">
        <v>26100</v>
      </c>
    </row>
    <row r="17" spans="1:10">
      <c r="A17" s="4" t="s">
        <v>90</v>
      </c>
      <c r="I17" s="5" t="n">
        <v>48903</v>
      </c>
      <c r="J17" s="5" t="n">
        <v>40237</v>
      </c>
    </row>
    <row r="18" spans="1:10">
      <c r="A18" s="4" t="s">
        <v>488</v>
      </c>
      <c r="I18" s="5" t="n">
        <v>25000</v>
      </c>
      <c r="J18" s="5" t="n">
        <v>40200</v>
      </c>
    </row>
    <row r="19" spans="1:10">
      <c r="A19" s="4" t="s">
        <v>489</v>
      </c>
    </row>
    <row r="20" spans="1:10">
      <c r="A20" s="3" t="s">
        <v>479</v>
      </c>
    </row>
    <row r="21" spans="1:10">
      <c r="A21" s="4" t="s">
        <v>90</v>
      </c>
      <c r="I21" s="5" t="n">
        <v>25600</v>
      </c>
      <c r="J21" s="5" t="n">
        <v>124904</v>
      </c>
    </row>
    <row r="22" spans="1:10">
      <c r="A22" s="4" t="s">
        <v>488</v>
      </c>
      <c r="I22" s="5" t="n">
        <v>25600</v>
      </c>
      <c r="J22" s="5" t="n">
        <v>56000</v>
      </c>
    </row>
    <row r="23" spans="1:10">
      <c r="A23" s="4" t="s">
        <v>483</v>
      </c>
      <c r="J23" s="5" t="n">
        <v>68900</v>
      </c>
    </row>
    <row r="24" spans="1:10">
      <c r="A24" s="4" t="s">
        <v>439</v>
      </c>
    </row>
    <row r="25" spans="1:10">
      <c r="A25" s="3" t="s">
        <v>479</v>
      </c>
    </row>
    <row r="26" spans="1:10">
      <c r="A26" s="4" t="s">
        <v>480</v>
      </c>
      <c r="J26" s="5" t="n">
        <v>15200</v>
      </c>
    </row>
    <row r="27" spans="1:10">
      <c r="A27" s="4" t="s">
        <v>397</v>
      </c>
      <c r="I27" s="5" t="n">
        <v>190500</v>
      </c>
      <c r="J27" s="5" t="n">
        <v>586701</v>
      </c>
    </row>
    <row r="28" spans="1:10">
      <c r="A28" s="4" t="s">
        <v>90</v>
      </c>
      <c r="I28" s="5" t="n">
        <v>235067</v>
      </c>
      <c r="J28" s="5" t="n">
        <v>790517</v>
      </c>
    </row>
    <row r="29" spans="1:10">
      <c r="A29" s="4" t="s">
        <v>490</v>
      </c>
      <c r="I29" s="5" t="n">
        <v>21000</v>
      </c>
      <c r="J29" s="5" t="n">
        <v>59500</v>
      </c>
    </row>
    <row r="30" spans="1:10">
      <c r="A30" s="4" t="s">
        <v>488</v>
      </c>
      <c r="I30" s="5" t="n">
        <v>21400</v>
      </c>
      <c r="J30" s="5" t="n">
        <v>89700</v>
      </c>
    </row>
    <row r="31" spans="1:10">
      <c r="A31" s="4" t="s">
        <v>437</v>
      </c>
    </row>
    <row r="32" spans="1:10">
      <c r="A32" s="3" t="s">
        <v>479</v>
      </c>
    </row>
    <row r="33" spans="1:10">
      <c r="A33" s="4" t="s">
        <v>480</v>
      </c>
      <c r="J33" s="5" t="n">
        <v>27300</v>
      </c>
    </row>
    <row r="34" spans="1:10">
      <c r="A34" s="4" t="s">
        <v>397</v>
      </c>
      <c r="I34" s="5" t="n">
        <v>140000</v>
      </c>
      <c r="J34" s="5" t="n">
        <v>740000</v>
      </c>
    </row>
    <row r="35" spans="1:10">
      <c r="A35" s="4" t="s">
        <v>90</v>
      </c>
      <c r="I35" s="5" t="n">
        <v>190835</v>
      </c>
      <c r="J35" s="5" t="n">
        <v>783229</v>
      </c>
    </row>
    <row r="36" spans="1:10">
      <c r="A36" s="4" t="s">
        <v>490</v>
      </c>
      <c r="I36" s="5" t="n">
        <v>45900</v>
      </c>
    </row>
    <row r="37" spans="1:10">
      <c r="A37" s="4" t="s">
        <v>488</v>
      </c>
      <c r="I37" s="6" t="n">
        <v>4900</v>
      </c>
      <c r="J37" s="5" t="n">
        <v>15900</v>
      </c>
    </row>
    <row r="38" spans="1:10">
      <c r="A38" s="4" t="s">
        <v>491</v>
      </c>
      <c r="J38" s="6" t="n">
        <v>20200</v>
      </c>
    </row>
  </sheetData>
  <mergeCells count="3">
    <mergeCell ref="A1:A2"/>
    <mergeCell ref="B1:H1"/>
    <mergeCell ref="I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492</v>
      </c>
      <c r="B1" s="2" t="s">
        <v>405</v>
      </c>
      <c r="I1" s="2" t="s">
        <v>1</v>
      </c>
    </row>
    <row r="2" spans="1:10">
      <c r="B2" s="2" t="s">
        <v>2</v>
      </c>
      <c r="C2" s="2" t="s">
        <v>406</v>
      </c>
      <c r="D2" s="2" t="s">
        <v>4</v>
      </c>
      <c r="E2" s="2" t="s">
        <v>407</v>
      </c>
      <c r="F2" s="2" t="s">
        <v>32</v>
      </c>
      <c r="G2" s="2" t="s">
        <v>408</v>
      </c>
      <c r="H2" s="2" t="s">
        <v>409</v>
      </c>
      <c r="I2" s="2" t="s">
        <v>2</v>
      </c>
      <c r="J2" s="2" t="s">
        <v>32</v>
      </c>
    </row>
    <row r="3" spans="1:10">
      <c r="A3" s="3" t="s">
        <v>197</v>
      </c>
    </row>
    <row r="4" spans="1:10">
      <c r="A4" s="4" t="s">
        <v>397</v>
      </c>
      <c r="I4" s="6" t="n">
        <v>330500</v>
      </c>
      <c r="J4" s="6" t="n">
        <v>1326701</v>
      </c>
    </row>
    <row r="5" spans="1:10">
      <c r="A5" s="4" t="s">
        <v>481</v>
      </c>
      <c r="I5" s="5" t="n">
        <v>143803</v>
      </c>
      <c r="J5" s="5" t="n">
        <v>330194</v>
      </c>
    </row>
    <row r="6" spans="1:10">
      <c r="A6" s="4" t="s">
        <v>480</v>
      </c>
      <c r="I6" s="5" t="n">
        <v>26102</v>
      </c>
      <c r="J6" s="5" t="n">
        <v>42545</v>
      </c>
    </row>
    <row r="7" spans="1:10">
      <c r="A7" s="4" t="s">
        <v>493</v>
      </c>
      <c r="J7" s="5" t="n">
        <v>39447</v>
      </c>
    </row>
    <row r="8" spans="1:10">
      <c r="A8" s="4" t="s">
        <v>494</v>
      </c>
      <c r="B8" s="6" t="n">
        <v>35961</v>
      </c>
      <c r="C8" s="6" t="n">
        <v>1963</v>
      </c>
      <c r="D8" s="6" t="n">
        <v>460283</v>
      </c>
      <c r="E8" s="6" t="n">
        <v>2198</v>
      </c>
      <c r="F8" s="6" t="n">
        <v>175618</v>
      </c>
      <c r="G8" s="6" t="n">
        <v>755632</v>
      </c>
      <c r="H8" s="6" t="n">
        <v>807637</v>
      </c>
      <c r="I8" s="6" t="n">
        <v>500405</v>
      </c>
      <c r="J8" s="6" t="n">
        <v>1738887</v>
      </c>
    </row>
  </sheetData>
  <mergeCells count="3">
    <mergeCell ref="A1:A2"/>
    <mergeCell ref="B1:H1"/>
    <mergeCell ref="I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8</v>
      </c>
    </row>
    <row r="3" spans="1:4">
      <c r="A3" s="3" t="s">
        <v>201</v>
      </c>
    </row>
    <row r="4" spans="1:4">
      <c r="A4" s="4" t="s">
        <v>496</v>
      </c>
      <c r="B4" s="6" t="n">
        <v>101</v>
      </c>
    </row>
    <row r="5" spans="1:4">
      <c r="A5" s="4" t="s">
        <v>497</v>
      </c>
      <c r="B5" s="11" t="n">
        <v>82.5</v>
      </c>
      <c r="C5" s="10" t="n">
        <v>84.90000000000001</v>
      </c>
    </row>
    <row r="6" spans="1:4">
      <c r="A6" s="4" t="s">
        <v>498</v>
      </c>
      <c r="B6" s="10" t="n">
        <v>486.9</v>
      </c>
      <c r="C6" s="10" t="n">
        <v>584.1</v>
      </c>
      <c r="D6" s="10" t="n">
        <v>62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500</v>
      </c>
    </row>
    <row r="3" spans="1:3">
      <c r="A3" s="4" t="s">
        <v>501</v>
      </c>
      <c r="B3" s="6" t="n">
        <v>4059704</v>
      </c>
      <c r="C3" s="6" t="n">
        <v>4402147</v>
      </c>
    </row>
    <row r="4" spans="1:3">
      <c r="A4" s="4" t="s">
        <v>502</v>
      </c>
      <c r="B4" s="5" t="n">
        <v>-2454339</v>
      </c>
      <c r="C4" s="5" t="n">
        <v>-2278856</v>
      </c>
    </row>
    <row r="5" spans="1:3">
      <c r="A5" s="4" t="s">
        <v>503</v>
      </c>
      <c r="B5" s="5" t="n">
        <v>1605365</v>
      </c>
      <c r="C5" s="5" t="n">
        <v>2123291</v>
      </c>
    </row>
    <row r="6" spans="1:3">
      <c r="A6" s="4" t="s">
        <v>504</v>
      </c>
    </row>
    <row r="7" spans="1:3">
      <c r="A7" s="3" t="s">
        <v>500</v>
      </c>
    </row>
    <row r="8" spans="1:3">
      <c r="A8" s="4" t="s">
        <v>501</v>
      </c>
      <c r="B8" s="5" t="n">
        <v>307658</v>
      </c>
      <c r="C8" s="5" t="n">
        <v>318906</v>
      </c>
    </row>
    <row r="9" spans="1:3">
      <c r="A9" s="4" t="s">
        <v>505</v>
      </c>
    </row>
    <row r="10" spans="1:3">
      <c r="A10" s="3" t="s">
        <v>500</v>
      </c>
    </row>
    <row r="11" spans="1:3">
      <c r="A11" s="4" t="s">
        <v>501</v>
      </c>
      <c r="B11" s="5" t="n">
        <v>3513907</v>
      </c>
      <c r="C11" s="5" t="n">
        <v>3771046</v>
      </c>
    </row>
    <row r="12" spans="1:3">
      <c r="A12" s="4" t="s">
        <v>506</v>
      </c>
    </row>
    <row r="13" spans="1:3">
      <c r="A13" s="3" t="s">
        <v>500</v>
      </c>
    </row>
    <row r="14" spans="1:3">
      <c r="A14" s="4" t="s">
        <v>501</v>
      </c>
      <c r="B14" s="5" t="n">
        <v>37103</v>
      </c>
      <c r="C14" s="5" t="n">
        <v>45013</v>
      </c>
    </row>
    <row r="15" spans="1:3">
      <c r="A15" s="4" t="s">
        <v>507</v>
      </c>
    </row>
    <row r="16" spans="1:3">
      <c r="A16" s="3" t="s">
        <v>500</v>
      </c>
    </row>
    <row r="17" spans="1:3">
      <c r="A17" s="4" t="s">
        <v>501</v>
      </c>
      <c r="B17" s="5" t="n">
        <v>66045</v>
      </c>
      <c r="C17" s="5" t="n">
        <v>67483</v>
      </c>
    </row>
    <row r="18" spans="1:3">
      <c r="A18" s="4" t="s">
        <v>508</v>
      </c>
    </row>
    <row r="19" spans="1:3">
      <c r="A19" s="3" t="s">
        <v>500</v>
      </c>
    </row>
    <row r="20" spans="1:3">
      <c r="A20" s="4" t="s">
        <v>501</v>
      </c>
      <c r="B20" s="5" t="n">
        <v>11048</v>
      </c>
      <c r="C20" s="5" t="n">
        <v>74683</v>
      </c>
    </row>
    <row r="21" spans="1:3">
      <c r="A21" s="4" t="s">
        <v>509</v>
      </c>
    </row>
    <row r="22" spans="1:3">
      <c r="A22" s="3" t="s">
        <v>500</v>
      </c>
    </row>
    <row r="23" spans="1:3">
      <c r="A23" s="4" t="s">
        <v>501</v>
      </c>
      <c r="B23" s="5" t="n">
        <v>59774</v>
      </c>
      <c r="C23" s="5" t="n">
        <v>58731</v>
      </c>
    </row>
    <row r="24" spans="1:3">
      <c r="A24" s="4" t="s">
        <v>510</v>
      </c>
    </row>
    <row r="25" spans="1:3">
      <c r="A25" s="3" t="s">
        <v>500</v>
      </c>
    </row>
    <row r="26" spans="1:3">
      <c r="A26" s="4" t="s">
        <v>501</v>
      </c>
      <c r="B26" s="6" t="n">
        <v>64169</v>
      </c>
      <c r="C26" s="6" t="n">
        <v>662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11</v>
      </c>
      <c r="B1" s="2" t="s">
        <v>1</v>
      </c>
    </row>
    <row r="2" spans="1:7">
      <c r="B2" s="2" t="s">
        <v>2</v>
      </c>
      <c r="C2" s="2" t="s">
        <v>32</v>
      </c>
      <c r="D2" s="2" t="s">
        <v>78</v>
      </c>
      <c r="E2" s="2" t="s">
        <v>512</v>
      </c>
      <c r="F2" s="2" t="s">
        <v>513</v>
      </c>
      <c r="G2" s="2" t="s">
        <v>514</v>
      </c>
    </row>
    <row r="3" spans="1:7">
      <c r="A3" s="3" t="s">
        <v>515</v>
      </c>
    </row>
    <row r="4" spans="1:7">
      <c r="A4" s="4" t="s">
        <v>175</v>
      </c>
      <c r="B4" s="6" t="n">
        <v>-325123</v>
      </c>
      <c r="C4" s="6" t="n">
        <v>-7475</v>
      </c>
      <c r="D4" s="6" t="n">
        <v>-14736</v>
      </c>
    </row>
    <row r="5" spans="1:7">
      <c r="A5" s="4" t="s">
        <v>516</v>
      </c>
    </row>
    <row r="6" spans="1:7">
      <c r="A6" s="3" t="s">
        <v>515</v>
      </c>
    </row>
    <row r="7" spans="1:7">
      <c r="A7" s="4" t="s">
        <v>517</v>
      </c>
      <c r="C7" s="5" t="n">
        <v>600000</v>
      </c>
    </row>
    <row r="8" spans="1:7">
      <c r="A8" s="4" t="s">
        <v>518</v>
      </c>
      <c r="C8" s="6" t="n">
        <v>325000</v>
      </c>
    </row>
    <row r="9" spans="1:7">
      <c r="A9" s="4" t="s">
        <v>519</v>
      </c>
    </row>
    <row r="10" spans="1:7">
      <c r="A10" s="3" t="s">
        <v>515</v>
      </c>
    </row>
    <row r="11" spans="1:7">
      <c r="A11" s="4" t="s">
        <v>520</v>
      </c>
      <c r="E11" s="6" t="n">
        <v>100000</v>
      </c>
    </row>
    <row r="12" spans="1:7">
      <c r="A12" s="4" t="s">
        <v>521</v>
      </c>
      <c r="B12" s="5" t="n">
        <v>0</v>
      </c>
    </row>
    <row r="13" spans="1:7">
      <c r="A13" s="4" t="s">
        <v>517</v>
      </c>
      <c r="E13" s="6" t="n">
        <v>300000</v>
      </c>
      <c r="F13" s="6" t="n">
        <v>400000</v>
      </c>
      <c r="G13" s="6" t="n">
        <v>470300</v>
      </c>
    </row>
    <row r="14" spans="1:7">
      <c r="A14" s="4" t="s">
        <v>522</v>
      </c>
    </row>
    <row r="15" spans="1:7">
      <c r="A15" s="3" t="s">
        <v>515</v>
      </c>
    </row>
    <row r="16" spans="1:7">
      <c r="A16" s="4" t="s">
        <v>523</v>
      </c>
      <c r="B16" s="6" t="n">
        <v>500000</v>
      </c>
    </row>
    <row r="17" spans="1:7">
      <c r="A17" s="4" t="s">
        <v>524</v>
      </c>
      <c r="B17" s="4" t="s">
        <v>525</v>
      </c>
    </row>
    <row r="18" spans="1:7">
      <c r="A18" s="4" t="s">
        <v>526</v>
      </c>
    </row>
    <row r="19" spans="1:7">
      <c r="A19" s="3" t="s">
        <v>515</v>
      </c>
    </row>
    <row r="20" spans="1:7">
      <c r="A20" s="4" t="s">
        <v>523</v>
      </c>
      <c r="B20" s="6" t="n">
        <v>800000</v>
      </c>
    </row>
    <row r="21" spans="1:7">
      <c r="A21" s="4" t="s">
        <v>524</v>
      </c>
      <c r="B21" s="4" t="s">
        <v>5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7"/>
    <col customWidth="1" max="6" min="6" width="12"/>
  </cols>
  <sheetData>
    <row r="1" spans="1:6">
      <c r="A1" s="1" t="s">
        <v>117</v>
      </c>
      <c r="B1" s="2" t="s">
        <v>118</v>
      </c>
      <c r="C1" s="2" t="s">
        <v>119</v>
      </c>
      <c r="D1" s="2" t="s">
        <v>120</v>
      </c>
      <c r="E1" s="2" t="s">
        <v>121</v>
      </c>
      <c r="F1" s="2" t="s">
        <v>122</v>
      </c>
    </row>
    <row r="2" spans="1:6">
      <c r="A2" s="4" t="s">
        <v>123</v>
      </c>
      <c r="B2" s="6" t="n">
        <v>159</v>
      </c>
      <c r="C2" s="6" t="n">
        <v>2873579</v>
      </c>
      <c r="D2" s="6" t="n">
        <v>-17500</v>
      </c>
      <c r="E2" s="6" t="n">
        <v>1275206</v>
      </c>
      <c r="F2" s="6" t="n">
        <v>4131444</v>
      </c>
    </row>
    <row r="3" spans="1:6">
      <c r="A3" s="4" t="s">
        <v>124</v>
      </c>
      <c r="B3" s="5" t="n">
        <v>158976784</v>
      </c>
    </row>
    <row r="4" spans="1:6">
      <c r="A4" s="3" t="s">
        <v>125</v>
      </c>
    </row>
    <row r="5" spans="1:6">
      <c r="A5" s="4" t="s">
        <v>99</v>
      </c>
      <c r="E5" s="5" t="n">
        <v>257817</v>
      </c>
      <c r="F5" s="5" t="n">
        <v>257817</v>
      </c>
    </row>
    <row r="6" spans="1:6">
      <c r="A6" s="3" t="s">
        <v>126</v>
      </c>
    </row>
    <row r="7" spans="1:6">
      <c r="A7" s="4" t="s">
        <v>127</v>
      </c>
      <c r="D7" s="5" t="n">
        <v>1153</v>
      </c>
      <c r="F7" s="5" t="n">
        <v>-1153</v>
      </c>
    </row>
    <row r="8" spans="1:6">
      <c r="A8" s="4" t="s">
        <v>128</v>
      </c>
      <c r="D8" s="5" t="n">
        <v>-19933</v>
      </c>
      <c r="F8" s="5" t="n">
        <v>-19933</v>
      </c>
    </row>
    <row r="9" spans="1:6">
      <c r="A9" s="4" t="s">
        <v>129</v>
      </c>
      <c r="C9" s="5" t="n">
        <v>-7315</v>
      </c>
      <c r="F9" s="5" t="n">
        <v>-7315</v>
      </c>
    </row>
    <row r="10" spans="1:6">
      <c r="A10" s="4" t="s">
        <v>130</v>
      </c>
      <c r="B10" s="5" t="n">
        <v>-267340</v>
      </c>
    </row>
    <row r="11" spans="1:6">
      <c r="A11" s="4" t="s">
        <v>131</v>
      </c>
      <c r="B11" s="5" t="n">
        <v>10246091</v>
      </c>
    </row>
    <row r="12" spans="1:6">
      <c r="A12" s="4" t="s">
        <v>132</v>
      </c>
      <c r="B12" s="6" t="n">
        <v>-10</v>
      </c>
      <c r="C12" s="5" t="n">
        <v>-299734</v>
      </c>
      <c r="F12" s="5" t="n">
        <v>-299744</v>
      </c>
    </row>
    <row r="13" spans="1:6">
      <c r="A13" s="4" t="s">
        <v>133</v>
      </c>
      <c r="B13" s="5" t="n">
        <v>95914</v>
      </c>
    </row>
    <row r="14" spans="1:6">
      <c r="A14" s="4" t="s">
        <v>134</v>
      </c>
      <c r="B14" s="5" t="n">
        <v>114839</v>
      </c>
    </row>
    <row r="15" spans="1:6">
      <c r="A15" s="4" t="s">
        <v>135</v>
      </c>
      <c r="B15" s="6" t="n">
        <v>1</v>
      </c>
      <c r="C15" s="5" t="n">
        <v>10560</v>
      </c>
      <c r="F15" s="5" t="n">
        <v>10561</v>
      </c>
    </row>
    <row r="16" spans="1:6">
      <c r="A16" s="4" t="s">
        <v>136</v>
      </c>
      <c r="B16" s="5" t="n">
        <v>880687</v>
      </c>
    </row>
    <row r="17" spans="1:6">
      <c r="A17" s="4" t="s">
        <v>137</v>
      </c>
      <c r="C17" s="5" t="n">
        <v>6160</v>
      </c>
      <c r="F17" s="5" t="n">
        <v>6160</v>
      </c>
    </row>
    <row r="18" spans="1:6">
      <c r="A18" s="4" t="s">
        <v>138</v>
      </c>
      <c r="E18" s="5" t="n">
        <v>-37483</v>
      </c>
      <c r="F18" s="5" t="n">
        <v>-37483</v>
      </c>
    </row>
    <row r="19" spans="1:6">
      <c r="A19" s="4" t="s">
        <v>139</v>
      </c>
      <c r="B19" s="5" t="n">
        <v>152447</v>
      </c>
    </row>
    <row r="20" spans="1:6">
      <c r="A20" s="4" t="s">
        <v>140</v>
      </c>
      <c r="C20" s="5" t="n">
        <v>30982</v>
      </c>
      <c r="F20" s="5" t="n">
        <v>30982</v>
      </c>
    </row>
    <row r="21" spans="1:6">
      <c r="A21" s="4" t="s">
        <v>141</v>
      </c>
      <c r="C21" s="5" t="n">
        <v>6096</v>
      </c>
      <c r="F21" s="6" t="n">
        <v>6096</v>
      </c>
    </row>
    <row r="22" spans="1:6">
      <c r="A22" s="4" t="s">
        <v>142</v>
      </c>
      <c r="B22" s="5" t="n">
        <v>246480</v>
      </c>
      <c r="F22" s="5" t="n">
        <v>246480</v>
      </c>
    </row>
    <row r="23" spans="1:6">
      <c r="A23" s="4" t="s">
        <v>143</v>
      </c>
      <c r="B23" s="6" t="n">
        <v>150</v>
      </c>
      <c r="C23" s="5" t="n">
        <v>2620328</v>
      </c>
      <c r="D23" s="5" t="n">
        <v>-36280</v>
      </c>
      <c r="E23" s="5" t="n">
        <v>1495540</v>
      </c>
      <c r="F23" s="6" t="n">
        <v>4079738</v>
      </c>
    </row>
    <row r="24" spans="1:6">
      <c r="A24" s="4" t="s">
        <v>144</v>
      </c>
      <c r="B24" s="5" t="n">
        <v>149648826</v>
      </c>
    </row>
    <row r="25" spans="1:6">
      <c r="A25" s="3" t="s">
        <v>125</v>
      </c>
    </row>
    <row r="26" spans="1:6">
      <c r="A26" s="4" t="s">
        <v>99</v>
      </c>
      <c r="E26" s="5" t="n">
        <v>-1854718</v>
      </c>
      <c r="F26" s="5" t="n">
        <v>-1854718</v>
      </c>
    </row>
    <row r="27" spans="1:6">
      <c r="A27" s="3" t="s">
        <v>126</v>
      </c>
    </row>
    <row r="28" spans="1:6">
      <c r="A28" s="4" t="s">
        <v>128</v>
      </c>
      <c r="D28" s="5" t="n">
        <v>-9414</v>
      </c>
      <c r="F28" s="5" t="n">
        <v>-9414</v>
      </c>
    </row>
    <row r="29" spans="1:6">
      <c r="A29" s="4" t="s">
        <v>129</v>
      </c>
      <c r="C29" s="5" t="n">
        <v>-5696</v>
      </c>
      <c r="F29" s="5" t="n">
        <v>-5696</v>
      </c>
    </row>
    <row r="30" spans="1:6">
      <c r="A30" s="4" t="s">
        <v>130</v>
      </c>
      <c r="B30" s="5" t="n">
        <v>-323537</v>
      </c>
    </row>
    <row r="31" spans="1:6">
      <c r="A31" s="4" t="s">
        <v>133</v>
      </c>
      <c r="B31" s="5" t="n">
        <v>460400</v>
      </c>
    </row>
    <row r="32" spans="1:6">
      <c r="A32" s="4" t="s">
        <v>145</v>
      </c>
      <c r="B32" s="5" t="n">
        <v>-48374</v>
      </c>
    </row>
    <row r="33" spans="1:6">
      <c r="A33" s="4" t="s">
        <v>134</v>
      </c>
      <c r="B33" s="5" t="n">
        <v>61319</v>
      </c>
    </row>
    <row r="34" spans="1:6">
      <c r="A34" s="4" t="s">
        <v>135</v>
      </c>
      <c r="B34" s="6" t="n">
        <v>1</v>
      </c>
      <c r="C34" s="5" t="n">
        <v>8819</v>
      </c>
      <c r="F34" s="5" t="n">
        <v>8820</v>
      </c>
    </row>
    <row r="35" spans="1:6">
      <c r="A35" s="4" t="s">
        <v>136</v>
      </c>
      <c r="B35" s="5" t="n">
        <v>506029</v>
      </c>
    </row>
    <row r="36" spans="1:6">
      <c r="A36" s="4" t="s">
        <v>137</v>
      </c>
      <c r="C36" s="5" t="n">
        <v>-2174</v>
      </c>
      <c r="F36" s="5" t="n">
        <v>-2174</v>
      </c>
    </row>
    <row r="37" spans="1:6">
      <c r="A37" s="4" t="s">
        <v>138</v>
      </c>
      <c r="E37" s="5" t="n">
        <v>-48984</v>
      </c>
      <c r="F37" s="5" t="n">
        <v>-48984</v>
      </c>
    </row>
    <row r="38" spans="1:6">
      <c r="A38" s="4" t="s">
        <v>139</v>
      </c>
      <c r="B38" s="5" t="n">
        <v>332534</v>
      </c>
    </row>
    <row r="39" spans="1:6">
      <c r="A39" s="4" t="s">
        <v>140</v>
      </c>
      <c r="C39" s="5" t="n">
        <v>32661</v>
      </c>
      <c r="F39" s="5" t="n">
        <v>-32661</v>
      </c>
    </row>
    <row r="40" spans="1:6">
      <c r="A40" s="4" t="s">
        <v>146</v>
      </c>
      <c r="C40" s="5" t="n">
        <v>5011</v>
      </c>
    </row>
    <row r="41" spans="1:6">
      <c r="A41" s="4" t="s">
        <v>147</v>
      </c>
      <c r="B41" s="5" t="n">
        <v>224303</v>
      </c>
    </row>
    <row r="42" spans="1:6">
      <c r="A42" s="4" t="s">
        <v>141</v>
      </c>
      <c r="C42" s="5" t="n">
        <v>5568</v>
      </c>
      <c r="F42" s="6" t="n">
        <v>5568</v>
      </c>
    </row>
    <row r="43" spans="1:6">
      <c r="A43" s="4" t="s">
        <v>142</v>
      </c>
      <c r="F43" s="5" t="n">
        <v>332467</v>
      </c>
    </row>
    <row r="44" spans="1:6">
      <c r="A44" s="4" t="s">
        <v>148</v>
      </c>
      <c r="B44" s="6" t="n">
        <v>151</v>
      </c>
      <c r="C44" s="5" t="n">
        <v>2664517</v>
      </c>
      <c r="D44" s="5" t="n">
        <v>-45694</v>
      </c>
      <c r="E44" s="5" t="n">
        <v>-408162</v>
      </c>
      <c r="F44" s="6" t="n">
        <v>2210812</v>
      </c>
    </row>
    <row r="45" spans="1:6">
      <c r="A45" s="4" t="s">
        <v>149</v>
      </c>
      <c r="B45" s="5" t="n">
        <v>150861500</v>
      </c>
    </row>
    <row r="46" spans="1:6">
      <c r="A46" s="3" t="s">
        <v>125</v>
      </c>
    </row>
    <row r="47" spans="1:6">
      <c r="A47" s="4" t="s">
        <v>99</v>
      </c>
      <c r="E47" s="5" t="n">
        <v>-886899</v>
      </c>
      <c r="F47" s="5" t="n">
        <v>-886899</v>
      </c>
    </row>
    <row r="48" spans="1:6">
      <c r="A48" s="3" t="s">
        <v>126</v>
      </c>
    </row>
    <row r="49" spans="1:6">
      <c r="A49" s="4" t="s">
        <v>128</v>
      </c>
      <c r="D49" s="5" t="n">
        <v>-34554</v>
      </c>
      <c r="F49" s="5" t="n">
        <v>-34554</v>
      </c>
    </row>
    <row r="50" spans="1:6">
      <c r="A50" s="4" t="s">
        <v>129</v>
      </c>
      <c r="C50" s="5" t="n">
        <v>-3669</v>
      </c>
      <c r="F50" s="5" t="n">
        <v>-3669</v>
      </c>
    </row>
    <row r="51" spans="1:6">
      <c r="A51" s="4" t="s">
        <v>130</v>
      </c>
      <c r="B51" s="5" t="n">
        <v>-364122</v>
      </c>
    </row>
    <row r="52" spans="1:6">
      <c r="A52" s="4" t="s">
        <v>133</v>
      </c>
      <c r="B52" s="5" t="n">
        <v>1034068</v>
      </c>
    </row>
    <row r="53" spans="1:6">
      <c r="A53" s="4" t="s">
        <v>145</v>
      </c>
      <c r="B53" s="5" t="n">
        <v>-1495</v>
      </c>
    </row>
    <row r="54" spans="1:6">
      <c r="A54" s="4" t="s">
        <v>135</v>
      </c>
      <c r="C54" s="5" t="n">
        <v>524</v>
      </c>
      <c r="F54" s="6" t="n">
        <v>524</v>
      </c>
    </row>
    <row r="55" spans="1:6">
      <c r="A55" s="4" t="s">
        <v>136</v>
      </c>
      <c r="B55" s="5" t="n">
        <v>40723</v>
      </c>
      <c r="F55" s="5" t="n">
        <v>40723</v>
      </c>
    </row>
    <row r="56" spans="1:6">
      <c r="A56" s="4" t="s">
        <v>137</v>
      </c>
      <c r="C56" s="5" t="n">
        <v>-5112</v>
      </c>
      <c r="F56" s="6" t="n">
        <v>-5112</v>
      </c>
    </row>
    <row r="57" spans="1:6">
      <c r="A57" s="4" t="s">
        <v>138</v>
      </c>
      <c r="E57" s="5" t="n">
        <v>-12476</v>
      </c>
      <c r="F57" s="5" t="n">
        <v>-12476</v>
      </c>
    </row>
    <row r="58" spans="1:6">
      <c r="A58" s="4" t="s">
        <v>140</v>
      </c>
      <c r="C58" s="5" t="n">
        <v>30122</v>
      </c>
      <c r="F58" s="5" t="n">
        <v>30122</v>
      </c>
    </row>
    <row r="59" spans="1:6">
      <c r="A59" s="4" t="s">
        <v>146</v>
      </c>
      <c r="F59" s="5" t="n">
        <v>5011</v>
      </c>
    </row>
    <row r="60" spans="1:6">
      <c r="A60" s="4" t="s">
        <v>141</v>
      </c>
      <c r="C60" s="5" t="n">
        <v>5172</v>
      </c>
      <c r="F60" s="6" t="n">
        <v>5172</v>
      </c>
    </row>
    <row r="61" spans="1:6">
      <c r="A61" s="4" t="s">
        <v>142</v>
      </c>
      <c r="B61" s="5" t="n">
        <v>290987</v>
      </c>
      <c r="F61" s="5" t="n">
        <v>290987</v>
      </c>
    </row>
    <row r="62" spans="1:6">
      <c r="A62" s="4" t="s">
        <v>150</v>
      </c>
      <c r="B62" s="6" t="n">
        <v>152</v>
      </c>
      <c r="C62" s="5" t="n">
        <v>2691553</v>
      </c>
      <c r="D62" s="6" t="n">
        <v>-80248</v>
      </c>
      <c r="E62" s="6" t="n">
        <v>-1307537</v>
      </c>
      <c r="F62" s="6" t="n">
        <v>1303920</v>
      </c>
    </row>
    <row r="63" spans="1:6">
      <c r="A63" s="4" t="s">
        <v>151</v>
      </c>
      <c r="B63" s="5" t="n">
        <v>151861661</v>
      </c>
    </row>
    <row r="64" spans="1:6">
      <c r="A64" s="3" t="s">
        <v>126</v>
      </c>
    </row>
    <row r="65" spans="1:6">
      <c r="A65" s="4" t="s">
        <v>152</v>
      </c>
      <c r="B65" s="6" t="n">
        <v>1</v>
      </c>
      <c r="C65"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515</v>
      </c>
    </row>
    <row r="3" spans="1:3">
      <c r="A3" s="4" t="s">
        <v>529</v>
      </c>
      <c r="C3" s="6" t="n">
        <v>29957</v>
      </c>
    </row>
    <row r="4" spans="1:3">
      <c r="A4" s="4" t="s">
        <v>530</v>
      </c>
      <c r="B4" s="6" t="n">
        <v>1300000</v>
      </c>
      <c r="C4" s="5" t="n">
        <v>1608089</v>
      </c>
    </row>
    <row r="5" spans="1:3">
      <c r="A5" s="4" t="s">
        <v>531</v>
      </c>
      <c r="B5" s="5" t="n">
        <v>-15400</v>
      </c>
      <c r="C5" s="5" t="n">
        <v>-19826</v>
      </c>
    </row>
    <row r="6" spans="1:3">
      <c r="A6" s="4" t="s">
        <v>532</v>
      </c>
      <c r="B6" s="5" t="n">
        <v>1284600</v>
      </c>
      <c r="C6" s="5" t="n">
        <v>1588263</v>
      </c>
    </row>
    <row r="7" spans="1:3">
      <c r="A7" s="4" t="s">
        <v>533</v>
      </c>
    </row>
    <row r="8" spans="1:3">
      <c r="A8" s="3" t="s">
        <v>515</v>
      </c>
    </row>
    <row r="9" spans="1:3">
      <c r="A9" s="4" t="s">
        <v>530</v>
      </c>
      <c r="B9" s="5" t="n">
        <v>500000</v>
      </c>
      <c r="C9" s="5" t="n">
        <v>500000</v>
      </c>
    </row>
    <row r="10" spans="1:3">
      <c r="A10" s="4" t="s">
        <v>534</v>
      </c>
    </row>
    <row r="11" spans="1:3">
      <c r="A11" s="3" t="s">
        <v>515</v>
      </c>
    </row>
    <row r="12" spans="1:3">
      <c r="A12" s="4" t="s">
        <v>530</v>
      </c>
      <c r="B12" s="6" t="n">
        <v>800000</v>
      </c>
      <c r="C12" s="5" t="n">
        <v>800000</v>
      </c>
    </row>
    <row r="13" spans="1:3">
      <c r="A13" s="4" t="s">
        <v>535</v>
      </c>
    </row>
    <row r="14" spans="1:3">
      <c r="A14" s="3" t="s">
        <v>515</v>
      </c>
    </row>
    <row r="15" spans="1:3">
      <c r="A15" s="4" t="s">
        <v>529</v>
      </c>
      <c r="C15" s="5" t="n">
        <v>20000</v>
      </c>
    </row>
    <row r="16" spans="1:3">
      <c r="A16" s="4" t="s">
        <v>530</v>
      </c>
      <c r="C16" s="5" t="n">
        <v>305000</v>
      </c>
    </row>
    <row r="17" spans="1:3">
      <c r="A17" s="4" t="s">
        <v>536</v>
      </c>
    </row>
    <row r="18" spans="1:3">
      <c r="A18" s="3" t="s">
        <v>515</v>
      </c>
    </row>
    <row r="19" spans="1:3">
      <c r="A19" s="4" t="s">
        <v>529</v>
      </c>
      <c r="C19" s="5" t="n">
        <v>9957</v>
      </c>
    </row>
    <row r="20" spans="1:3">
      <c r="A20" s="4" t="s">
        <v>530</v>
      </c>
      <c r="C20" s="6" t="n">
        <v>30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537</v>
      </c>
      <c r="B1" s="2" t="s">
        <v>370</v>
      </c>
    </row>
    <row r="2" spans="1:2">
      <c r="A2" s="3" t="s">
        <v>204</v>
      </c>
    </row>
    <row r="3" spans="1:2">
      <c r="A3" s="5" t="n">
        <v>2018</v>
      </c>
      <c r="B3" s="6" t="n">
        <v>500000</v>
      </c>
    </row>
    <row r="4" spans="1:2">
      <c r="A4" s="5" t="n">
        <v>2020</v>
      </c>
      <c r="B4" s="5" t="n">
        <v>800000</v>
      </c>
    </row>
    <row r="5" spans="1:2">
      <c r="A5" s="4" t="s">
        <v>122</v>
      </c>
      <c r="B5" s="6" t="n">
        <v>1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78</v>
      </c>
    </row>
    <row r="3" spans="1:4">
      <c r="A3" s="3" t="s">
        <v>539</v>
      </c>
    </row>
    <row r="4" spans="1:4">
      <c r="A4" s="4" t="s">
        <v>540</v>
      </c>
      <c r="B4" s="6" t="n">
        <v>40181</v>
      </c>
      <c r="C4" s="6" t="n">
        <v>45572</v>
      </c>
      <c r="D4" s="6" t="n">
        <v>44074</v>
      </c>
    </row>
    <row r="5" spans="1:4">
      <c r="A5" s="4" t="s">
        <v>541</v>
      </c>
      <c r="D5" s="5" t="n">
        <v>17100</v>
      </c>
    </row>
    <row r="6" spans="1:4">
      <c r="A6" s="4" t="s">
        <v>542</v>
      </c>
      <c r="B6" s="5" t="n">
        <v>100</v>
      </c>
      <c r="C6" s="6" t="n">
        <v>900</v>
      </c>
      <c r="D6" s="6" t="n">
        <v>5600</v>
      </c>
    </row>
    <row r="7" spans="1:4">
      <c r="A7" s="4" t="s">
        <v>543</v>
      </c>
      <c r="B7" s="5" t="n">
        <v>16600</v>
      </c>
    </row>
    <row r="8" spans="1:4">
      <c r="A8" s="4" t="s">
        <v>544</v>
      </c>
      <c r="B8" s="5" t="n">
        <v>7300</v>
      </c>
    </row>
    <row r="9" spans="1:4">
      <c r="A9" s="4" t="s">
        <v>545</v>
      </c>
      <c r="B9" s="6" t="n">
        <v>300</v>
      </c>
    </row>
    <row r="10" spans="1:4">
      <c r="A10" s="4" t="s">
        <v>142</v>
      </c>
      <c r="B10" s="5" t="n">
        <v>290987</v>
      </c>
      <c r="C10" s="5" t="n">
        <v>332467</v>
      </c>
      <c r="D10" s="5" t="n">
        <v>246480</v>
      </c>
    </row>
    <row r="11" spans="1:4">
      <c r="A11" s="4" t="s">
        <v>546</v>
      </c>
      <c r="B11" s="6" t="n">
        <v>3681</v>
      </c>
      <c r="C11" s="6" t="n">
        <v>4803</v>
      </c>
      <c r="D11" s="6" t="n">
        <v>4870</v>
      </c>
    </row>
    <row r="12" spans="1:4">
      <c r="A12" s="4" t="s">
        <v>547</v>
      </c>
      <c r="B12" s="5" t="n">
        <v>18489</v>
      </c>
      <c r="C12" s="5" t="n">
        <v>17367</v>
      </c>
    </row>
    <row r="13" spans="1:4">
      <c r="A13" s="4" t="s">
        <v>548</v>
      </c>
      <c r="B13" s="5" t="n">
        <v>1115</v>
      </c>
      <c r="C13" s="5" t="n">
        <v>721</v>
      </c>
    </row>
    <row r="14" spans="1:4">
      <c r="A14" s="4" t="s">
        <v>549</v>
      </c>
      <c r="B14" s="5" t="n">
        <v>1400</v>
      </c>
      <c r="C14" s="5" t="n">
        <v>2100</v>
      </c>
      <c r="D14" s="5" t="n">
        <v>1600</v>
      </c>
    </row>
    <row r="15" spans="1:4">
      <c r="A15" s="4" t="s">
        <v>550</v>
      </c>
      <c r="B15" s="5" t="n">
        <v>12360</v>
      </c>
      <c r="C15" s="5" t="n">
        <v>11548</v>
      </c>
    </row>
    <row r="16" spans="1:4">
      <c r="A16" s="4" t="s">
        <v>94</v>
      </c>
      <c r="B16" s="6" t="n">
        <v>22621</v>
      </c>
      <c r="C16" s="5" t="n">
        <v>-9476</v>
      </c>
      <c r="D16" s="5" t="n">
        <v>-7681</v>
      </c>
    </row>
    <row r="17" spans="1:4">
      <c r="A17" s="4" t="s">
        <v>551</v>
      </c>
    </row>
    <row r="18" spans="1:4">
      <c r="A18" s="3" t="s">
        <v>539</v>
      </c>
    </row>
    <row r="19" spans="1:4">
      <c r="A19" s="4" t="s">
        <v>552</v>
      </c>
      <c r="B19" s="4" t="s">
        <v>386</v>
      </c>
    </row>
    <row r="20" spans="1:4">
      <c r="A20" s="4" t="s">
        <v>553</v>
      </c>
      <c r="B20" s="4" t="s">
        <v>388</v>
      </c>
    </row>
    <row r="21" spans="1:4">
      <c r="A21" s="4" t="s">
        <v>540</v>
      </c>
      <c r="B21" s="6" t="n">
        <v>4870</v>
      </c>
      <c r="C21" s="5" t="n">
        <v>3663</v>
      </c>
      <c r="D21" s="5" t="n">
        <v>3900</v>
      </c>
    </row>
    <row r="22" spans="1:4">
      <c r="A22" s="4" t="s">
        <v>541</v>
      </c>
      <c r="B22" s="5" t="n">
        <v>300</v>
      </c>
      <c r="C22" s="5" t="n">
        <v>2300</v>
      </c>
    </row>
    <row r="23" spans="1:4">
      <c r="A23" s="4" t="s">
        <v>554</v>
      </c>
      <c r="B23" s="5" t="n">
        <v>500</v>
      </c>
      <c r="C23" s="5" t="n">
        <v>8800</v>
      </c>
      <c r="D23" s="5" t="n">
        <v>10600</v>
      </c>
    </row>
    <row r="24" spans="1:4">
      <c r="A24" s="4" t="s">
        <v>542</v>
      </c>
      <c r="B24" s="5" t="n">
        <v>1802</v>
      </c>
      <c r="C24" s="5" t="n">
        <v>1355</v>
      </c>
      <c r="D24" s="5" t="n">
        <v>1443</v>
      </c>
    </row>
    <row r="25" spans="1:4">
      <c r="A25" s="4" t="s">
        <v>555</v>
      </c>
      <c r="B25" s="5" t="n">
        <v>5700</v>
      </c>
    </row>
    <row r="26" spans="1:4">
      <c r="A26" s="4" t="s">
        <v>543</v>
      </c>
      <c r="B26" s="5" t="n">
        <v>3300</v>
      </c>
    </row>
    <row r="27" spans="1:4">
      <c r="A27" s="4" t="s">
        <v>544</v>
      </c>
      <c r="B27" s="5" t="n">
        <v>2400</v>
      </c>
    </row>
    <row r="28" spans="1:4">
      <c r="A28" s="4" t="s">
        <v>556</v>
      </c>
    </row>
    <row r="29" spans="1:4">
      <c r="A29" s="3" t="s">
        <v>539</v>
      </c>
    </row>
    <row r="30" spans="1:4">
      <c r="A30" s="4" t="s">
        <v>540</v>
      </c>
      <c r="B30" s="5" t="n">
        <v>382</v>
      </c>
      <c r="C30" s="5" t="n">
        <v>9219</v>
      </c>
      <c r="D30" s="5" t="n">
        <v>15800</v>
      </c>
    </row>
    <row r="31" spans="1:4">
      <c r="A31" s="4" t="s">
        <v>542</v>
      </c>
      <c r="B31" s="6" t="n">
        <v>141</v>
      </c>
      <c r="C31" s="6" t="n">
        <v>3411</v>
      </c>
      <c r="D31" s="5" t="n">
        <v>5846</v>
      </c>
    </row>
    <row r="32" spans="1:4">
      <c r="A32" s="4" t="s">
        <v>557</v>
      </c>
      <c r="C32" s="5" t="n">
        <v>292937</v>
      </c>
    </row>
    <row r="33" spans="1:4">
      <c r="A33" s="4" t="s">
        <v>558</v>
      </c>
      <c r="B33" s="7" t="n">
        <v>23.13</v>
      </c>
    </row>
    <row r="34" spans="1:4">
      <c r="A34" s="4" t="s">
        <v>559</v>
      </c>
      <c r="C34" s="7" t="n">
        <v>23.13</v>
      </c>
    </row>
    <row r="35" spans="1:4">
      <c r="A35" s="4" t="s">
        <v>560</v>
      </c>
      <c r="B35" s="6" t="n">
        <v>6800</v>
      </c>
      <c r="C35" s="6" t="n">
        <v>12100</v>
      </c>
      <c r="D35" s="5" t="n">
        <v>23000</v>
      </c>
    </row>
    <row r="36" spans="1:4">
      <c r="A36" s="4" t="s">
        <v>561</v>
      </c>
    </row>
    <row r="37" spans="1:4">
      <c r="A37" s="3" t="s">
        <v>539</v>
      </c>
    </row>
    <row r="38" spans="1:4">
      <c r="A38" s="4" t="s">
        <v>540</v>
      </c>
      <c r="B38" s="5" t="n">
        <v>24762</v>
      </c>
      <c r="C38" s="5" t="n">
        <v>19699</v>
      </c>
      <c r="D38" s="5" t="n">
        <v>11282</v>
      </c>
    </row>
    <row r="39" spans="1:4">
      <c r="A39" s="4" t="s">
        <v>542</v>
      </c>
      <c r="B39" s="5" t="n">
        <v>9162</v>
      </c>
      <c r="C39" s="6" t="n">
        <v>7289</v>
      </c>
      <c r="D39" s="5" t="n">
        <v>4174</v>
      </c>
    </row>
    <row r="40" spans="1:4">
      <c r="A40" s="4" t="s">
        <v>555</v>
      </c>
      <c r="B40" s="6" t="n">
        <v>24200</v>
      </c>
    </row>
    <row r="41" spans="1:4">
      <c r="A41" s="4" t="s">
        <v>562</v>
      </c>
      <c r="B41" s="5" t="n">
        <v>2549112</v>
      </c>
    </row>
    <row r="42" spans="1:4">
      <c r="A42" s="4" t="s">
        <v>557</v>
      </c>
      <c r="B42" s="5" t="n">
        <v>3686292</v>
      </c>
      <c r="C42" s="5" t="n">
        <v>2787889</v>
      </c>
    </row>
    <row r="43" spans="1:4">
      <c r="A43" s="4" t="s">
        <v>558</v>
      </c>
      <c r="B43" s="7" t="n">
        <v>20.62</v>
      </c>
    </row>
    <row r="44" spans="1:4">
      <c r="A44" s="4" t="s">
        <v>559</v>
      </c>
      <c r="B44" s="7" t="n">
        <v>14.1</v>
      </c>
      <c r="C44" s="7" t="n">
        <v>20.41</v>
      </c>
    </row>
    <row r="45" spans="1:4">
      <c r="A45" s="4" t="s">
        <v>563</v>
      </c>
    </row>
    <row r="46" spans="1:4">
      <c r="A46" s="3" t="s">
        <v>539</v>
      </c>
    </row>
    <row r="47" spans="1:4">
      <c r="A47" s="4" t="s">
        <v>540</v>
      </c>
      <c r="B47" s="6" t="n">
        <v>10167</v>
      </c>
      <c r="C47" s="6" t="n">
        <v>12991</v>
      </c>
      <c r="D47" s="5" t="n">
        <v>13092</v>
      </c>
    </row>
    <row r="48" spans="1:4">
      <c r="A48" s="4" t="s">
        <v>557</v>
      </c>
      <c r="B48" s="5" t="n">
        <v>368394</v>
      </c>
    </row>
    <row r="49" spans="1:4">
      <c r="A49" s="4" t="s">
        <v>564</v>
      </c>
      <c r="B49" s="4" t="s">
        <v>386</v>
      </c>
    </row>
    <row r="50" spans="1:4">
      <c r="A50" s="4" t="s">
        <v>565</v>
      </c>
      <c r="B50" s="4" t="s">
        <v>566</v>
      </c>
    </row>
    <row r="51" spans="1:4">
      <c r="A51" s="4" t="s">
        <v>567</v>
      </c>
      <c r="B51" s="5" t="n">
        <v>121168</v>
      </c>
    </row>
    <row r="52" spans="1:4">
      <c r="A52" s="4" t="s">
        <v>568</v>
      </c>
      <c r="B52" s="5" t="n">
        <v>129852</v>
      </c>
    </row>
    <row r="53" spans="1:4">
      <c r="A53" s="4" t="s">
        <v>569</v>
      </c>
      <c r="B53" s="5" t="n">
        <v>117374</v>
      </c>
    </row>
    <row r="54" spans="1:4">
      <c r="A54" s="4" t="s">
        <v>570</v>
      </c>
    </row>
    <row r="55" spans="1:4">
      <c r="A55" s="3" t="s">
        <v>539</v>
      </c>
    </row>
    <row r="56" spans="1:4">
      <c r="A56" s="4" t="s">
        <v>540</v>
      </c>
      <c r="B56" s="6" t="n">
        <v>1492</v>
      </c>
      <c r="C56" s="5" t="n">
        <v>835</v>
      </c>
      <c r="D56" s="5" t="n">
        <v>1078</v>
      </c>
    </row>
    <row r="57" spans="1:4">
      <c r="A57" s="4" t="s">
        <v>571</v>
      </c>
    </row>
    <row r="58" spans="1:4">
      <c r="A58" s="3" t="s">
        <v>539</v>
      </c>
    </row>
    <row r="59" spans="1:4">
      <c r="A59" s="4" t="s">
        <v>572</v>
      </c>
      <c r="B59" s="4" t="s">
        <v>573</v>
      </c>
    </row>
    <row r="60" spans="1:4">
      <c r="A60" s="4" t="s">
        <v>574</v>
      </c>
      <c r="B60" s="4" t="s">
        <v>575</v>
      </c>
    </row>
    <row r="61" spans="1:4">
      <c r="A61" s="4" t="s">
        <v>576</v>
      </c>
      <c r="B61" s="6" t="n">
        <v>2200</v>
      </c>
      <c r="C61" s="5" t="n">
        <v>1200</v>
      </c>
      <c r="D61" s="5" t="n">
        <v>1200</v>
      </c>
    </row>
    <row r="62" spans="1:4">
      <c r="A62" s="4" t="s">
        <v>577</v>
      </c>
      <c r="B62" s="6" t="n">
        <v>1400</v>
      </c>
      <c r="C62" s="5" t="n">
        <v>3700</v>
      </c>
      <c r="D62" s="5" t="n">
        <v>3000</v>
      </c>
    </row>
    <row r="63" spans="1:4">
      <c r="A63" s="4" t="s">
        <v>578</v>
      </c>
    </row>
    <row r="64" spans="1:4">
      <c r="A64" s="3" t="s">
        <v>539</v>
      </c>
    </row>
    <row r="65" spans="1:4">
      <c r="A65" s="4" t="s">
        <v>579</v>
      </c>
      <c r="B65" s="4" t="s">
        <v>580</v>
      </c>
    </row>
    <row r="66" spans="1:4">
      <c r="A66" s="4" t="s">
        <v>581</v>
      </c>
      <c r="B66" s="4" t="s">
        <v>582</v>
      </c>
    </row>
    <row r="67" spans="1:4">
      <c r="A67" s="4" t="s">
        <v>583</v>
      </c>
      <c r="B67" s="4" t="s">
        <v>584</v>
      </c>
    </row>
    <row r="68" spans="1:4">
      <c r="A68" s="4" t="s">
        <v>585</v>
      </c>
      <c r="B68" s="6" t="n">
        <v>8700</v>
      </c>
      <c r="C68" s="6" t="n">
        <v>13900</v>
      </c>
      <c r="D68" s="6" t="n">
        <v>16700</v>
      </c>
    </row>
    <row r="69" spans="1:4">
      <c r="A69" s="4" t="s">
        <v>586</v>
      </c>
    </row>
    <row r="70" spans="1:4">
      <c r="A70" s="3" t="s">
        <v>539</v>
      </c>
    </row>
    <row r="71" spans="1:4">
      <c r="A71" s="4" t="s">
        <v>587</v>
      </c>
      <c r="B71" s="4" t="s">
        <v>582</v>
      </c>
    </row>
    <row r="72" spans="1:4">
      <c r="A72" s="4" t="s">
        <v>588</v>
      </c>
      <c r="B72" s="4" t="s">
        <v>584</v>
      </c>
    </row>
    <row r="73" spans="1:4">
      <c r="A73" s="4" t="s">
        <v>589</v>
      </c>
      <c r="B73" s="4" t="s">
        <v>584</v>
      </c>
    </row>
    <row r="74" spans="1:4">
      <c r="A74" s="4" t="s">
        <v>590</v>
      </c>
      <c r="B74" s="4" t="s">
        <v>5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8</v>
      </c>
    </row>
    <row r="3" spans="1:4">
      <c r="A3" s="3" t="s">
        <v>592</v>
      </c>
    </row>
    <row r="4" spans="1:4">
      <c r="A4" s="4" t="s">
        <v>593</v>
      </c>
      <c r="B4" s="7" t="n">
        <v>3.61</v>
      </c>
      <c r="C4" s="7" t="n">
        <v>6.25</v>
      </c>
      <c r="D4" s="7" t="n">
        <v>6.95</v>
      </c>
    </row>
    <row r="5" spans="1:4">
      <c r="A5" s="3" t="s">
        <v>594</v>
      </c>
    </row>
    <row r="6" spans="1:4">
      <c r="A6" s="4" t="s">
        <v>595</v>
      </c>
      <c r="B6" s="4" t="s">
        <v>596</v>
      </c>
      <c r="C6" s="4" t="s">
        <v>597</v>
      </c>
      <c r="D6" s="4" t="s">
        <v>598</v>
      </c>
    </row>
    <row r="7" spans="1:4">
      <c r="A7" s="4" t="s">
        <v>599</v>
      </c>
      <c r="B7" s="4" t="s">
        <v>376</v>
      </c>
      <c r="C7" s="4" t="s">
        <v>376</v>
      </c>
      <c r="D7" s="4" t="s">
        <v>600</v>
      </c>
    </row>
    <row r="8" spans="1:4">
      <c r="A8" s="4" t="s">
        <v>601</v>
      </c>
      <c r="B8" s="4" t="s">
        <v>602</v>
      </c>
      <c r="C8" s="4" t="s">
        <v>603</v>
      </c>
      <c r="D8" s="4" t="s">
        <v>604</v>
      </c>
    </row>
    <row r="9" spans="1:4">
      <c r="A9" s="4" t="s">
        <v>605</v>
      </c>
      <c r="B9" s="4" t="s">
        <v>606</v>
      </c>
      <c r="C9" s="4" t="s">
        <v>607</v>
      </c>
      <c r="D9" s="4" t="s">
        <v>6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9</v>
      </c>
      <c r="B1" s="2" t="s">
        <v>1</v>
      </c>
    </row>
    <row r="2" spans="1:3">
      <c r="B2" s="2" t="s">
        <v>2</v>
      </c>
      <c r="C2" s="2" t="s">
        <v>32</v>
      </c>
    </row>
    <row r="3" spans="1:3">
      <c r="A3" s="3" t="s">
        <v>610</v>
      </c>
    </row>
    <row r="4" spans="1:3">
      <c r="A4" s="4" t="s">
        <v>611</v>
      </c>
      <c r="B4" s="5" t="n">
        <v>4591141</v>
      </c>
    </row>
    <row r="5" spans="1:3">
      <c r="A5" s="4" t="s">
        <v>612</v>
      </c>
      <c r="B5" s="5" t="n">
        <v>2121417</v>
      </c>
    </row>
    <row r="6" spans="1:3">
      <c r="A6" s="4" t="s">
        <v>613</v>
      </c>
      <c r="B6" s="5" t="n">
        <v>-40723</v>
      </c>
    </row>
    <row r="7" spans="1:3">
      <c r="A7" s="4" t="s">
        <v>614</v>
      </c>
      <c r="B7" s="5" t="n">
        <v>-289820</v>
      </c>
    </row>
    <row r="8" spans="1:3">
      <c r="A8" s="4" t="s">
        <v>615</v>
      </c>
      <c r="B8" s="5" t="n">
        <v>-371181</v>
      </c>
    </row>
    <row r="9" spans="1:3">
      <c r="A9" s="4" t="s">
        <v>616</v>
      </c>
      <c r="B9" s="5" t="n">
        <v>6010834</v>
      </c>
      <c r="C9" s="5" t="n">
        <v>4591141</v>
      </c>
    </row>
    <row r="10" spans="1:3">
      <c r="A10" s="4" t="s">
        <v>617</v>
      </c>
      <c r="B10" s="5" t="n">
        <v>3671241</v>
      </c>
    </row>
    <row r="11" spans="1:3">
      <c r="A11" s="4" t="s">
        <v>618</v>
      </c>
      <c r="B11" s="5" t="n">
        <v>2339593</v>
      </c>
    </row>
    <row r="12" spans="1:3">
      <c r="A12" s="4" t="s">
        <v>619</v>
      </c>
      <c r="B12" s="7" t="n">
        <v>23.6</v>
      </c>
    </row>
    <row r="13" spans="1:3">
      <c r="A13" s="4" t="s">
        <v>620</v>
      </c>
      <c r="B13" s="9" t="n">
        <v>9.76</v>
      </c>
    </row>
    <row r="14" spans="1:3">
      <c r="A14" s="4" t="s">
        <v>621</v>
      </c>
      <c r="B14" s="9" t="n">
        <v>12.86</v>
      </c>
    </row>
    <row r="15" spans="1:3">
      <c r="A15" s="4" t="s">
        <v>622</v>
      </c>
      <c r="B15" s="9" t="n">
        <v>9.76</v>
      </c>
    </row>
    <row r="16" spans="1:3">
      <c r="A16" s="4" t="s">
        <v>623</v>
      </c>
      <c r="B16" s="9" t="n">
        <v>27.21</v>
      </c>
    </row>
    <row r="17" spans="1:3">
      <c r="A17" s="4" t="s">
        <v>624</v>
      </c>
      <c r="B17" s="9" t="n">
        <v>19.23</v>
      </c>
      <c r="C17" s="7" t="n">
        <v>23.6</v>
      </c>
    </row>
    <row r="18" spans="1:3">
      <c r="A18" s="4" t="s">
        <v>625</v>
      </c>
      <c r="B18" s="9" t="n">
        <v>23.86</v>
      </c>
    </row>
    <row r="19" spans="1:3">
      <c r="A19" s="4" t="s">
        <v>626</v>
      </c>
      <c r="B19" s="7" t="n">
        <v>11.97</v>
      </c>
    </row>
    <row r="20" spans="1:3">
      <c r="A20" s="4" t="s">
        <v>627</v>
      </c>
      <c r="B20" s="4" t="s">
        <v>628</v>
      </c>
      <c r="C20" s="4" t="s">
        <v>629</v>
      </c>
    </row>
    <row r="21" spans="1:3">
      <c r="A21" s="4" t="s">
        <v>630</v>
      </c>
      <c r="B21" s="4" t="s">
        <v>631</v>
      </c>
    </row>
    <row r="22" spans="1:3">
      <c r="A22" s="4" t="s">
        <v>632</v>
      </c>
      <c r="B22" s="4" t="s">
        <v>633</v>
      </c>
    </row>
    <row r="23" spans="1:3">
      <c r="A23" s="4" t="s">
        <v>634</v>
      </c>
      <c r="B23" s="6" t="n">
        <v>14145</v>
      </c>
      <c r="C23" s="6" t="n">
        <v>256</v>
      </c>
    </row>
    <row r="24" spans="1:3">
      <c r="A24" s="4" t="s">
        <v>635</v>
      </c>
      <c r="B24" s="5" t="n">
        <v>1104</v>
      </c>
    </row>
    <row r="25" spans="1:3">
      <c r="A25" s="4" t="s">
        <v>636</v>
      </c>
      <c r="B25" s="6" t="n">
        <v>130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4"/>
  </cols>
  <sheetData>
    <row r="1" spans="1:4">
      <c r="A1" s="1" t="s">
        <v>637</v>
      </c>
      <c r="B1" s="2" t="s">
        <v>1</v>
      </c>
    </row>
    <row r="2" spans="1:4">
      <c r="B2" s="2" t="s">
        <v>638</v>
      </c>
      <c r="C2" s="2" t="s">
        <v>639</v>
      </c>
      <c r="D2" s="2" t="s">
        <v>640</v>
      </c>
    </row>
    <row r="3" spans="1:4">
      <c r="A3" s="3" t="s">
        <v>641</v>
      </c>
    </row>
    <row r="4" spans="1:4">
      <c r="A4" s="4" t="s">
        <v>642</v>
      </c>
      <c r="B4" s="5" t="n">
        <v>1102879</v>
      </c>
    </row>
    <row r="5" spans="1:4">
      <c r="A5" s="4" t="s">
        <v>643</v>
      </c>
      <c r="B5" s="5" t="n">
        <v>2121417</v>
      </c>
    </row>
    <row r="6" spans="1:4">
      <c r="A6" s="4" t="s">
        <v>644</v>
      </c>
      <c r="B6" s="5" t="n">
        <v>-594883</v>
      </c>
    </row>
    <row r="7" spans="1:4">
      <c r="A7" s="4" t="s">
        <v>645</v>
      </c>
      <c r="B7" s="5" t="n">
        <v>-289820</v>
      </c>
    </row>
    <row r="8" spans="1:4">
      <c r="A8" s="4" t="s">
        <v>646</v>
      </c>
      <c r="B8" s="5" t="n">
        <v>2339593</v>
      </c>
      <c r="C8" s="5" t="n">
        <v>1102879</v>
      </c>
    </row>
    <row r="9" spans="1:4">
      <c r="A9" s="4" t="s">
        <v>647</v>
      </c>
      <c r="B9" s="7" t="n">
        <v>20.81</v>
      </c>
    </row>
    <row r="10" spans="1:4">
      <c r="A10" s="4" t="s">
        <v>648</v>
      </c>
      <c r="B10" s="9" t="n">
        <v>3.61</v>
      </c>
      <c r="C10" s="7" t="n">
        <v>6.25</v>
      </c>
      <c r="D10" s="7" t="n">
        <v>6.95</v>
      </c>
    </row>
    <row r="11" spans="1:4">
      <c r="A11" s="4" t="s">
        <v>649</v>
      </c>
      <c r="B11" s="7" t="n">
        <v>21.54</v>
      </c>
    </row>
    <row r="12" spans="1:4">
      <c r="A12" s="4" t="s">
        <v>650</v>
      </c>
      <c r="B12" s="9" t="n">
        <v>9.76</v>
      </c>
    </row>
    <row r="13" spans="1:4">
      <c r="A13" s="4" t="s">
        <v>651</v>
      </c>
      <c r="B13" s="7" t="n">
        <v>9.76</v>
      </c>
    </row>
    <row r="14" spans="1:4">
      <c r="A14" s="4" t="s">
        <v>652</v>
      </c>
      <c r="B14" s="7" t="n">
        <v>11.97</v>
      </c>
      <c r="C14" s="7" t="n">
        <v>20.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53</v>
      </c>
      <c r="B1" s="2" t="s">
        <v>1</v>
      </c>
    </row>
    <row r="2" spans="1:2">
      <c r="B2" s="2" t="s">
        <v>638</v>
      </c>
    </row>
    <row r="3" spans="1:2">
      <c r="A3" s="3" t="s">
        <v>654</v>
      </c>
    </row>
    <row r="4" spans="1:2">
      <c r="A4" s="4" t="s">
        <v>655</v>
      </c>
      <c r="B4" s="5" t="n">
        <v>292937</v>
      </c>
    </row>
    <row r="5" spans="1:2">
      <c r="A5" s="4" t="s">
        <v>656</v>
      </c>
      <c r="B5" s="5" t="n">
        <v>-291779</v>
      </c>
    </row>
    <row r="6" spans="1:2">
      <c r="A6" s="4" t="s">
        <v>657</v>
      </c>
      <c r="B6" s="5" t="n">
        <v>-1158</v>
      </c>
    </row>
    <row r="7" spans="1:2">
      <c r="A7" s="4" t="s">
        <v>658</v>
      </c>
      <c r="B7" s="7" t="n">
        <v>23.13</v>
      </c>
    </row>
    <row r="8" spans="1:2">
      <c r="A8" s="4" t="s">
        <v>659</v>
      </c>
      <c r="B8" s="9" t="n">
        <v>23.13</v>
      </c>
    </row>
    <row r="9" spans="1:2">
      <c r="A9" s="4" t="s">
        <v>660</v>
      </c>
      <c r="B9" s="7" t="n">
        <v>23.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1</v>
      </c>
      <c r="B1" s="2" t="s">
        <v>1</v>
      </c>
    </row>
    <row r="2" spans="1:2">
      <c r="B2" s="2" t="s">
        <v>638</v>
      </c>
    </row>
    <row r="3" spans="1:2">
      <c r="A3" s="3" t="s">
        <v>662</v>
      </c>
    </row>
    <row r="4" spans="1:2">
      <c r="A4" s="4" t="s">
        <v>655</v>
      </c>
      <c r="B4" s="5" t="n">
        <v>2787889</v>
      </c>
    </row>
    <row r="5" spans="1:2">
      <c r="A5" s="4" t="s">
        <v>663</v>
      </c>
      <c r="B5" s="5" t="n">
        <v>2549112</v>
      </c>
    </row>
    <row r="6" spans="1:2">
      <c r="A6" s="4" t="s">
        <v>656</v>
      </c>
      <c r="B6" s="5" t="n">
        <v>-1127930</v>
      </c>
    </row>
    <row r="7" spans="1:2">
      <c r="A7" s="4" t="s">
        <v>657</v>
      </c>
      <c r="B7" s="5" t="n">
        <v>-522779</v>
      </c>
    </row>
    <row r="8" spans="1:2">
      <c r="A8" s="4" t="s">
        <v>664</v>
      </c>
      <c r="B8" s="5" t="n">
        <v>3686292</v>
      </c>
    </row>
    <row r="9" spans="1:2">
      <c r="A9" s="4" t="s">
        <v>658</v>
      </c>
      <c r="B9" s="7" t="n">
        <v>20.41</v>
      </c>
    </row>
    <row r="10" spans="1:2">
      <c r="A10" s="4" t="s">
        <v>665</v>
      </c>
      <c r="B10" s="9" t="n">
        <v>9.98</v>
      </c>
    </row>
    <row r="11" spans="1:2">
      <c r="A11" s="4" t="s">
        <v>659</v>
      </c>
      <c r="B11" s="9" t="n">
        <v>20.62</v>
      </c>
    </row>
    <row r="12" spans="1:2">
      <c r="A12" s="4" t="s">
        <v>660</v>
      </c>
      <c r="B12" s="9" t="n">
        <v>13.56</v>
      </c>
    </row>
    <row r="13" spans="1:2">
      <c r="A13" s="4" t="s">
        <v>666</v>
      </c>
      <c r="B13" s="7" t="n">
        <v>1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78</v>
      </c>
    </row>
    <row r="3" spans="1:4">
      <c r="A3" s="3" t="s">
        <v>592</v>
      </c>
    </row>
    <row r="4" spans="1:4">
      <c r="A4" s="4" t="s">
        <v>668</v>
      </c>
      <c r="B4" s="6" t="n">
        <v>40181</v>
      </c>
      <c r="C4" s="6" t="n">
        <v>45572</v>
      </c>
      <c r="D4" s="6" t="n">
        <v>44074</v>
      </c>
    </row>
    <row r="5" spans="1:4">
      <c r="A5" s="4" t="s">
        <v>669</v>
      </c>
      <c r="B5" s="5" t="n">
        <v>11105</v>
      </c>
      <c r="C5" s="5" t="n">
        <v>12055</v>
      </c>
      <c r="D5" s="5" t="n">
        <v>11463</v>
      </c>
    </row>
    <row r="6" spans="1:4">
      <c r="A6" s="4" t="s">
        <v>551</v>
      </c>
    </row>
    <row r="7" spans="1:4">
      <c r="A7" s="3" t="s">
        <v>592</v>
      </c>
    </row>
    <row r="8" spans="1:4">
      <c r="A8" s="4" t="s">
        <v>668</v>
      </c>
      <c r="B8" s="5" t="n">
        <v>4870</v>
      </c>
      <c r="C8" s="5" t="n">
        <v>3663</v>
      </c>
      <c r="D8" s="5" t="n">
        <v>3900</v>
      </c>
    </row>
    <row r="9" spans="1:4">
      <c r="A9" s="4" t="s">
        <v>556</v>
      </c>
    </row>
    <row r="10" spans="1:4">
      <c r="A10" s="3" t="s">
        <v>592</v>
      </c>
    </row>
    <row r="11" spans="1:4">
      <c r="A11" s="4" t="s">
        <v>668</v>
      </c>
      <c r="B11" s="5" t="n">
        <v>382</v>
      </c>
      <c r="C11" s="5" t="n">
        <v>9219</v>
      </c>
      <c r="D11" s="5" t="n">
        <v>15800</v>
      </c>
    </row>
    <row r="12" spans="1:4">
      <c r="A12" s="4" t="s">
        <v>561</v>
      </c>
    </row>
    <row r="13" spans="1:4">
      <c r="A13" s="3" t="s">
        <v>592</v>
      </c>
    </row>
    <row r="14" spans="1:4">
      <c r="A14" s="4" t="s">
        <v>668</v>
      </c>
      <c r="B14" s="5" t="n">
        <v>24762</v>
      </c>
      <c r="C14" s="5" t="n">
        <v>19699</v>
      </c>
      <c r="D14" s="5" t="n">
        <v>11282</v>
      </c>
    </row>
    <row r="15" spans="1:4">
      <c r="A15" s="4" t="s">
        <v>563</v>
      </c>
    </row>
    <row r="16" spans="1:4">
      <c r="A16" s="3" t="s">
        <v>592</v>
      </c>
    </row>
    <row r="17" spans="1:4">
      <c r="A17" s="4" t="s">
        <v>668</v>
      </c>
      <c r="B17" s="5" t="n">
        <v>10167</v>
      </c>
      <c r="C17" s="5" t="n">
        <v>12991</v>
      </c>
      <c r="D17" s="5" t="n">
        <v>13092</v>
      </c>
    </row>
    <row r="18" spans="1:4">
      <c r="A18" s="4" t="s">
        <v>570</v>
      </c>
    </row>
    <row r="19" spans="1:4">
      <c r="A19" s="3" t="s">
        <v>592</v>
      </c>
    </row>
    <row r="20" spans="1:4">
      <c r="A20" s="4" t="s">
        <v>668</v>
      </c>
      <c r="B20" s="6" t="n">
        <v>1492</v>
      </c>
      <c r="C20" s="6" t="n">
        <v>835</v>
      </c>
      <c r="D20" s="6" t="n">
        <v>10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6"/>
    <col customWidth="1" max="6" min="6" width="14"/>
  </cols>
  <sheetData>
    <row r="1" spans="1:6">
      <c r="A1" s="1" t="s">
        <v>670</v>
      </c>
      <c r="B1" s="2" t="s">
        <v>1</v>
      </c>
      <c r="E1" s="2" t="s">
        <v>671</v>
      </c>
    </row>
    <row r="2" spans="1:6">
      <c r="B2" s="2" t="s">
        <v>2</v>
      </c>
      <c r="C2" s="2" t="s">
        <v>32</v>
      </c>
      <c r="D2" s="2" t="s">
        <v>78</v>
      </c>
      <c r="E2" s="2" t="s">
        <v>2</v>
      </c>
      <c r="F2" s="2" t="s">
        <v>672</v>
      </c>
    </row>
    <row r="3" spans="1:6">
      <c r="A3" s="3" t="s">
        <v>211</v>
      </c>
    </row>
    <row r="4" spans="1:6">
      <c r="A4" s="4" t="s">
        <v>673</v>
      </c>
      <c r="E4" s="4" t="s">
        <v>575</v>
      </c>
    </row>
    <row r="5" spans="1:6">
      <c r="A5" s="4" t="s">
        <v>674</v>
      </c>
      <c r="B5" s="6" t="n">
        <v>320800</v>
      </c>
      <c r="E5" s="6" t="n">
        <v>320800</v>
      </c>
    </row>
    <row r="6" spans="1:6">
      <c r="A6" s="4" t="s">
        <v>675</v>
      </c>
      <c r="B6" s="5" t="n">
        <v>26500</v>
      </c>
      <c r="E6" s="5" t="n">
        <v>26500</v>
      </c>
    </row>
    <row r="7" spans="1:6">
      <c r="A7" s="4" t="s">
        <v>676</v>
      </c>
      <c r="B7" s="5" t="n">
        <v>49100</v>
      </c>
      <c r="E7" s="5" t="n">
        <v>49100</v>
      </c>
    </row>
    <row r="8" spans="1:6">
      <c r="A8" s="4" t="s">
        <v>677</v>
      </c>
      <c r="B8" s="5" t="n">
        <v>29956</v>
      </c>
      <c r="C8" s="6" t="n">
        <v>29715</v>
      </c>
      <c r="D8" s="6" t="n">
        <v>30344</v>
      </c>
      <c r="E8" s="5" t="n">
        <v>29956</v>
      </c>
      <c r="F8" s="6" t="n">
        <v>29899</v>
      </c>
    </row>
    <row r="9" spans="1:6">
      <c r="A9" s="4" t="s">
        <v>678</v>
      </c>
      <c r="B9" s="5" t="n">
        <v>2500</v>
      </c>
      <c r="C9" s="5" t="n">
        <v>1000</v>
      </c>
      <c r="D9" s="5" t="n">
        <v>600</v>
      </c>
    </row>
    <row r="10" spans="1:6">
      <c r="A10" s="4" t="s">
        <v>679</v>
      </c>
      <c r="B10" s="5" t="n">
        <v>7400</v>
      </c>
      <c r="C10" s="6" t="n">
        <v>4600</v>
      </c>
      <c r="D10" s="6" t="n">
        <v>5000</v>
      </c>
      <c r="E10" s="6" t="n">
        <v>7400</v>
      </c>
    </row>
    <row r="11" spans="1:6">
      <c r="A11" s="4" t="s">
        <v>680</v>
      </c>
      <c r="B11" s="6" t="n">
        <v>1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78</v>
      </c>
    </row>
    <row r="3" spans="1:4">
      <c r="A3" s="3" t="s">
        <v>154</v>
      </c>
    </row>
    <row r="4" spans="1:4">
      <c r="A4" s="4" t="s">
        <v>107</v>
      </c>
      <c r="B4" s="7" t="n">
        <v>0.08</v>
      </c>
      <c r="C4" s="7" t="n">
        <v>0.32</v>
      </c>
      <c r="D4" s="7"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8</v>
      </c>
    </row>
    <row r="3" spans="1:4">
      <c r="A3" s="3" t="s">
        <v>682</v>
      </c>
    </row>
    <row r="4" spans="1:4">
      <c r="A4" s="4" t="s">
        <v>683</v>
      </c>
      <c r="B4" s="6" t="n">
        <v>-1097109</v>
      </c>
      <c r="C4" s="6" t="n">
        <v>-2069019</v>
      </c>
      <c r="D4" s="6" t="n">
        <v>372672</v>
      </c>
    </row>
    <row r="5" spans="1:4">
      <c r="A5" s="4" t="s">
        <v>684</v>
      </c>
      <c r="B5" s="5" t="n">
        <v>-3232</v>
      </c>
      <c r="C5" s="5" t="n">
        <v>9236</v>
      </c>
      <c r="D5" s="5" t="n">
        <v>69517</v>
      </c>
    </row>
    <row r="6" spans="1:4">
      <c r="A6" s="4" t="s">
        <v>95</v>
      </c>
      <c r="B6" s="6" t="n">
        <v>-1100341</v>
      </c>
      <c r="C6" s="6" t="n">
        <v>-2059783</v>
      </c>
      <c r="D6" s="6" t="n">
        <v>4421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78</v>
      </c>
    </row>
    <row r="3" spans="1:4">
      <c r="A3" s="3" t="s">
        <v>686</v>
      </c>
    </row>
    <row r="4" spans="1:4">
      <c r="A4" s="4" t="s">
        <v>687</v>
      </c>
      <c r="B4" s="6" t="n">
        <v>-101578</v>
      </c>
      <c r="C4" s="6" t="n">
        <v>-952</v>
      </c>
      <c r="D4" s="6" t="n">
        <v>150997</v>
      </c>
    </row>
    <row r="5" spans="1:4">
      <c r="A5" s="4" t="s">
        <v>688</v>
      </c>
      <c r="B5" s="5" t="n">
        <v>-159</v>
      </c>
      <c r="C5" s="5" t="n">
        <v>2818</v>
      </c>
      <c r="D5" s="5" t="n">
        <v>11339</v>
      </c>
    </row>
    <row r="6" spans="1:4">
      <c r="A6" s="4" t="s">
        <v>689</v>
      </c>
      <c r="B6" s="5" t="n">
        <v>19156</v>
      </c>
      <c r="C6" s="5" t="n">
        <v>19227</v>
      </c>
      <c r="D6" s="5" t="n">
        <v>36287</v>
      </c>
    </row>
    <row r="7" spans="1:4">
      <c r="A7" s="4" t="s">
        <v>690</v>
      </c>
      <c r="B7" s="5" t="n">
        <v>-82581</v>
      </c>
      <c r="C7" s="5" t="n">
        <v>21093</v>
      </c>
      <c r="D7" s="5" t="n">
        <v>198623</v>
      </c>
    </row>
    <row r="8" spans="1:4">
      <c r="A8" s="4" t="s">
        <v>691</v>
      </c>
      <c r="B8" s="5" t="n">
        <v>-179721</v>
      </c>
      <c r="C8" s="5" t="n">
        <v>-249193</v>
      </c>
      <c r="D8" s="5" t="n">
        <v>-33172</v>
      </c>
    </row>
    <row r="9" spans="1:4">
      <c r="A9" s="4" t="s">
        <v>692</v>
      </c>
      <c r="B9" s="5" t="n">
        <v>-9348</v>
      </c>
      <c r="C9" s="5" t="n">
        <v>-10034</v>
      </c>
      <c r="D9" s="5" t="n">
        <v>648</v>
      </c>
    </row>
    <row r="10" spans="1:4">
      <c r="A10" s="4" t="s">
        <v>693</v>
      </c>
      <c r="B10" s="5" t="n">
        <v>4649</v>
      </c>
      <c r="C10" s="5" t="n">
        <v>-13886</v>
      </c>
      <c r="D10" s="5" t="n">
        <v>-4700</v>
      </c>
    </row>
    <row r="11" spans="1:4">
      <c r="A11" s="4" t="s">
        <v>54</v>
      </c>
      <c r="B11" s="5" t="n">
        <v>-184420</v>
      </c>
      <c r="C11" s="5" t="n">
        <v>-273113</v>
      </c>
      <c r="D11" s="5" t="n">
        <v>-37224</v>
      </c>
    </row>
    <row r="12" spans="1:4">
      <c r="A12" s="4" t="s">
        <v>694</v>
      </c>
      <c r="B12" s="6" t="n">
        <v>-267001</v>
      </c>
      <c r="C12" s="6" t="n">
        <v>-252020</v>
      </c>
      <c r="D12" s="6" t="n">
        <v>1613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78</v>
      </c>
    </row>
    <row r="3" spans="1:4">
      <c r="A3" s="3" t="s">
        <v>696</v>
      </c>
    </row>
    <row r="4" spans="1:4">
      <c r="A4" s="4" t="s">
        <v>697</v>
      </c>
      <c r="B4" s="6" t="n">
        <v>-385119</v>
      </c>
      <c r="C4" s="6" t="n">
        <v>-720923</v>
      </c>
      <c r="D4" s="6" t="n">
        <v>154766</v>
      </c>
    </row>
    <row r="5" spans="1:4">
      <c r="A5" s="4" t="s">
        <v>698</v>
      </c>
      <c r="B5" s="5" t="n">
        <v>-8038</v>
      </c>
      <c r="C5" s="5" t="n">
        <v>-6353</v>
      </c>
      <c r="D5" s="5" t="n">
        <v>8467</v>
      </c>
    </row>
    <row r="6" spans="1:4">
      <c r="A6" s="4" t="s">
        <v>699</v>
      </c>
      <c r="B6" s="5" t="n">
        <v>10431</v>
      </c>
      <c r="C6" s="5" t="n">
        <v>10861</v>
      </c>
      <c r="D6" s="5" t="n">
        <v>-1834</v>
      </c>
    </row>
    <row r="7" spans="1:4">
      <c r="A7" s="4" t="s">
        <v>700</v>
      </c>
      <c r="B7" s="5" t="n">
        <v>-267001</v>
      </c>
      <c r="C7" s="5" t="n">
        <v>-252020</v>
      </c>
      <c r="D7" s="6" t="n">
        <v>161399</v>
      </c>
    </row>
    <row r="8" spans="1:4">
      <c r="A8" s="4" t="s">
        <v>701</v>
      </c>
      <c r="B8" s="6" t="n">
        <v>115725</v>
      </c>
      <c r="C8" s="6" t="n">
        <v>4643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3" t="s">
        <v>703</v>
      </c>
    </row>
    <row r="3" spans="1:3">
      <c r="A3" s="4" t="s">
        <v>69</v>
      </c>
      <c r="B3" s="6" t="n">
        <v>9172</v>
      </c>
      <c r="C3" s="6" t="n">
        <v>8275</v>
      </c>
    </row>
    <row r="4" spans="1:3">
      <c r="A4" s="4" t="s">
        <v>704</v>
      </c>
      <c r="B4" s="5" t="n">
        <v>85383</v>
      </c>
      <c r="C4" s="5" t="n">
        <v>92798</v>
      </c>
    </row>
    <row r="5" spans="1:3">
      <c r="A5" s="4" t="s">
        <v>705</v>
      </c>
      <c r="B5" s="5" t="n">
        <v>59351</v>
      </c>
      <c r="C5" s="5" t="n">
        <v>59310</v>
      </c>
    </row>
    <row r="6" spans="1:3">
      <c r="A6" s="4" t="s">
        <v>55</v>
      </c>
      <c r="B6" s="5" t="n">
        <v>40994</v>
      </c>
      <c r="C6" s="5" t="n">
        <v>30400</v>
      </c>
    </row>
    <row r="7" spans="1:3">
      <c r="A7" s="4" t="s">
        <v>172</v>
      </c>
      <c r="B7" s="5" t="n">
        <v>51069</v>
      </c>
      <c r="C7" s="5" t="n">
        <v>57768</v>
      </c>
    </row>
    <row r="8" spans="1:3">
      <c r="A8" s="4" t="s">
        <v>706</v>
      </c>
      <c r="B8" s="5" t="n">
        <v>245969</v>
      </c>
      <c r="C8" s="5" t="n">
        <v>248551</v>
      </c>
    </row>
    <row r="9" spans="1:3">
      <c r="A9" s="4" t="s">
        <v>707</v>
      </c>
      <c r="B9" s="5" t="n">
        <v>-6722</v>
      </c>
      <c r="C9" s="5" t="n">
        <v>-5395</v>
      </c>
    </row>
    <row r="10" spans="1:3">
      <c r="A10" s="4" t="s">
        <v>708</v>
      </c>
      <c r="B10" s="5" t="n">
        <v>239247</v>
      </c>
      <c r="C10" s="5" t="n">
        <v>243156</v>
      </c>
    </row>
    <row r="11" spans="1:3">
      <c r="A11" s="3" t="s">
        <v>709</v>
      </c>
    </row>
    <row r="12" spans="1:3">
      <c r="A12" s="4" t="s">
        <v>710</v>
      </c>
      <c r="B12" s="5" t="n">
        <v>352683</v>
      </c>
      <c r="C12" s="5" t="n">
        <v>469728</v>
      </c>
    </row>
    <row r="13" spans="1:3">
      <c r="A13" s="4" t="s">
        <v>43</v>
      </c>
      <c r="B13" s="5" t="n">
        <v>14796</v>
      </c>
      <c r="C13" s="5" t="n">
        <v>14796</v>
      </c>
    </row>
    <row r="14" spans="1:3">
      <c r="A14" s="4" t="s">
        <v>711</v>
      </c>
      <c r="B14" s="5" t="n">
        <v>98868</v>
      </c>
      <c r="C14" s="5" t="n">
        <v>119661</v>
      </c>
    </row>
    <row r="15" spans="1:3">
      <c r="A15" s="4" t="s">
        <v>172</v>
      </c>
      <c r="B15" s="5" t="n">
        <v>16511</v>
      </c>
      <c r="C15" s="5" t="n">
        <v>22040</v>
      </c>
    </row>
    <row r="16" spans="1:3">
      <c r="A16" s="4" t="s">
        <v>712</v>
      </c>
      <c r="B16" s="5" t="n">
        <v>482858</v>
      </c>
      <c r="C16" s="5" t="n">
        <v>626225</v>
      </c>
    </row>
    <row r="17" spans="1:3">
      <c r="A17" s="4" t="s">
        <v>713</v>
      </c>
      <c r="B17" s="6" t="n">
        <v>-243611</v>
      </c>
      <c r="C17" s="6" t="n">
        <v>-3830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715</v>
      </c>
    </row>
    <row r="3" spans="1:3">
      <c r="A3" s="4" t="s">
        <v>716</v>
      </c>
      <c r="B3" s="6" t="n">
        <v>-243611</v>
      </c>
      <c r="C3" s="6" t="n">
        <v>-383069</v>
      </c>
    </row>
    <row r="4" spans="1:3">
      <c r="A4" s="4" t="s">
        <v>713</v>
      </c>
      <c r="B4" s="6" t="n">
        <v>-243611</v>
      </c>
      <c r="C4" s="6" t="n">
        <v>-3830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78</v>
      </c>
    </row>
    <row r="3" spans="1:4">
      <c r="A3" s="3" t="s">
        <v>718</v>
      </c>
    </row>
    <row r="4" spans="1:4">
      <c r="A4" s="4" t="s">
        <v>719</v>
      </c>
      <c r="B4" s="6" t="n">
        <v>29715</v>
      </c>
      <c r="C4" s="6" t="n">
        <v>30344</v>
      </c>
      <c r="D4" s="6" t="n">
        <v>29899</v>
      </c>
    </row>
    <row r="5" spans="1:4">
      <c r="A5" s="4" t="s">
        <v>720</v>
      </c>
      <c r="B5" s="5" t="n">
        <v>6874</v>
      </c>
      <c r="C5" s="5" t="n">
        <v>6752</v>
      </c>
      <c r="D5" s="5" t="n">
        <v>7860</v>
      </c>
    </row>
    <row r="6" spans="1:4">
      <c r="A6" s="4" t="s">
        <v>721</v>
      </c>
      <c r="B6" s="5" t="n">
        <v>-3582</v>
      </c>
      <c r="D6" s="5" t="n">
        <v>-5438</v>
      </c>
    </row>
    <row r="7" spans="1:4">
      <c r="A7" s="4" t="s">
        <v>722</v>
      </c>
      <c r="B7" s="5" t="n">
        <v>-3051</v>
      </c>
      <c r="D7" s="5" t="n">
        <v>-1977</v>
      </c>
    </row>
    <row r="8" spans="1:4">
      <c r="A8" s="4" t="s">
        <v>723</v>
      </c>
      <c r="C8" s="5" t="n">
        <v>-7381</v>
      </c>
    </row>
    <row r="9" spans="1:4">
      <c r="A9" s="4" t="s">
        <v>724</v>
      </c>
      <c r="B9" s="6" t="n">
        <v>29956</v>
      </c>
      <c r="C9" s="6" t="n">
        <v>29715</v>
      </c>
      <c r="D9" s="6" t="n">
        <v>303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405</v>
      </c>
      <c r="J1" s="2" t="s">
        <v>1</v>
      </c>
    </row>
    <row r="2" spans="1:12">
      <c r="B2" s="2" t="s">
        <v>2</v>
      </c>
      <c r="C2" s="2" t="s">
        <v>406</v>
      </c>
      <c r="D2" s="2" t="s">
        <v>4</v>
      </c>
      <c r="E2" s="2" t="s">
        <v>407</v>
      </c>
      <c r="F2" s="2" t="s">
        <v>32</v>
      </c>
      <c r="G2" s="2" t="s">
        <v>408</v>
      </c>
      <c r="H2" s="2" t="s">
        <v>409</v>
      </c>
      <c r="I2" s="2" t="s">
        <v>726</v>
      </c>
      <c r="J2" s="2" t="s">
        <v>2</v>
      </c>
      <c r="K2" s="2" t="s">
        <v>32</v>
      </c>
      <c r="L2" s="2" t="s">
        <v>78</v>
      </c>
    </row>
    <row r="3" spans="1:12">
      <c r="A3" s="3" t="s">
        <v>727</v>
      </c>
    </row>
    <row r="4" spans="1:12">
      <c r="A4" s="4" t="s">
        <v>728</v>
      </c>
      <c r="B4" s="6" t="n">
        <v>354418</v>
      </c>
      <c r="C4" s="6" t="n">
        <v>326225</v>
      </c>
      <c r="D4" s="6" t="n">
        <v>356271</v>
      </c>
      <c r="E4" s="6" t="n">
        <v>413133</v>
      </c>
      <c r="F4" s="6" t="n">
        <v>545150</v>
      </c>
      <c r="G4" s="6" t="n">
        <v>601396</v>
      </c>
      <c r="H4" s="6" t="n">
        <v>710784</v>
      </c>
      <c r="I4" s="6" t="n">
        <v>917235</v>
      </c>
      <c r="J4" s="6" t="n">
        <v>1450047</v>
      </c>
      <c r="K4" s="6" t="n">
        <v>2774565</v>
      </c>
      <c r="L4" s="6" t="n">
        <v>4556622</v>
      </c>
    </row>
    <row r="5" spans="1:12">
      <c r="A5" s="4" t="s">
        <v>86</v>
      </c>
      <c r="B5" s="5" t="n">
        <v>321132</v>
      </c>
      <c r="C5" s="5" t="n">
        <v>258168</v>
      </c>
      <c r="D5" s="5" t="n">
        <v>258635</v>
      </c>
      <c r="E5" s="5" t="n">
        <v>285339</v>
      </c>
      <c r="F5" s="5" t="n">
        <v>397548</v>
      </c>
      <c r="G5" s="5" t="n">
        <v>420485</v>
      </c>
      <c r="H5" s="5" t="n">
        <v>465533</v>
      </c>
      <c r="I5" s="5" t="n">
        <v>582246</v>
      </c>
      <c r="J5" s="5" t="n">
        <v>1123274</v>
      </c>
      <c r="K5" s="5" t="n">
        <v>1865812</v>
      </c>
      <c r="L5" s="5" t="n">
        <v>2734833</v>
      </c>
    </row>
    <row r="6" spans="1:12">
      <c r="A6" s="4" t="s">
        <v>87</v>
      </c>
      <c r="B6" s="5" t="n">
        <v>117954</v>
      </c>
      <c r="C6" s="5" t="n">
        <v>123308</v>
      </c>
      <c r="D6" s="5" t="n">
        <v>132037</v>
      </c>
      <c r="E6" s="5" t="n">
        <v>136672</v>
      </c>
      <c r="F6" s="5" t="n">
        <v>144818</v>
      </c>
      <c r="G6" s="5" t="n">
        <v>146757</v>
      </c>
      <c r="H6" s="5" t="n">
        <v>158352</v>
      </c>
      <c r="I6" s="6" t="n">
        <v>162220</v>
      </c>
      <c r="J6" s="5" t="n">
        <v>509971</v>
      </c>
      <c r="K6" s="5" t="n">
        <v>612147</v>
      </c>
      <c r="L6" s="5" t="n">
        <v>650814</v>
      </c>
    </row>
    <row r="7" spans="1:12">
      <c r="A7" s="4" t="s">
        <v>89</v>
      </c>
      <c r="J7" s="5" t="n">
        <v>346606</v>
      </c>
      <c r="K7" s="5" t="n">
        <v>510708</v>
      </c>
      <c r="L7" s="5" t="n">
        <v>624371</v>
      </c>
    </row>
    <row r="8" spans="1:12">
      <c r="A8" s="4" t="s">
        <v>729</v>
      </c>
      <c r="B8" s="6" t="n">
        <v>35961</v>
      </c>
      <c r="C8" s="6" t="n">
        <v>1963</v>
      </c>
      <c r="D8" s="6" t="n">
        <v>460283</v>
      </c>
      <c r="E8" s="6" t="n">
        <v>2198</v>
      </c>
      <c r="F8" s="6" t="n">
        <v>175618</v>
      </c>
      <c r="G8" s="6" t="n">
        <v>755632</v>
      </c>
      <c r="H8" s="6" t="n">
        <v>807637</v>
      </c>
      <c r="J8" s="5" t="n">
        <v>500405</v>
      </c>
      <c r="K8" s="5" t="n">
        <v>1738887</v>
      </c>
    </row>
    <row r="9" spans="1:12">
      <c r="A9" s="4" t="s">
        <v>730</v>
      </c>
      <c r="J9" s="5" t="n">
        <v>-1030209</v>
      </c>
      <c r="K9" s="5" t="n">
        <v>-1952989</v>
      </c>
      <c r="L9" s="5" t="n">
        <v>546604</v>
      </c>
    </row>
    <row r="10" spans="1:12">
      <c r="A10" s="4" t="s">
        <v>93</v>
      </c>
      <c r="J10" s="5" t="n">
        <v>92753</v>
      </c>
      <c r="K10" s="5" t="n">
        <v>97318</v>
      </c>
      <c r="L10" s="5" t="n">
        <v>96734</v>
      </c>
    </row>
    <row r="11" spans="1:12">
      <c r="A11" s="4" t="s">
        <v>94</v>
      </c>
      <c r="J11" s="5" t="n">
        <v>22621</v>
      </c>
      <c r="K11" s="5" t="n">
        <v>-9476</v>
      </c>
      <c r="L11" s="5" t="n">
        <v>-7681</v>
      </c>
    </row>
    <row r="12" spans="1:12">
      <c r="A12" s="4" t="s">
        <v>95</v>
      </c>
      <c r="J12" s="5" t="n">
        <v>-1100341</v>
      </c>
      <c r="K12" s="5" t="n">
        <v>-2059783</v>
      </c>
      <c r="L12" s="5" t="n">
        <v>442189</v>
      </c>
    </row>
    <row r="13" spans="1:12">
      <c r="A13" s="4" t="s">
        <v>436</v>
      </c>
    </row>
    <row r="14" spans="1:12">
      <c r="A14" s="3" t="s">
        <v>727</v>
      </c>
    </row>
    <row r="15" spans="1:12">
      <c r="A15" s="4" t="s">
        <v>728</v>
      </c>
      <c r="J15" s="5" t="n">
        <v>293543</v>
      </c>
      <c r="K15" s="5" t="n">
        <v>547530</v>
      </c>
      <c r="L15" s="5" t="n">
        <v>852499</v>
      </c>
    </row>
    <row r="16" spans="1:12">
      <c r="A16" s="4" t="s">
        <v>86</v>
      </c>
      <c r="J16" s="5" t="n">
        <v>136719</v>
      </c>
      <c r="K16" s="5" t="n">
        <v>178629</v>
      </c>
      <c r="L16" s="5" t="n">
        <v>255613</v>
      </c>
    </row>
    <row r="17" spans="1:12">
      <c r="A17" s="4" t="s">
        <v>87</v>
      </c>
      <c r="J17" s="5" t="n">
        <v>161378</v>
      </c>
      <c r="K17" s="5" t="n">
        <v>187336</v>
      </c>
      <c r="L17" s="5" t="n">
        <v>179934</v>
      </c>
    </row>
    <row r="18" spans="1:12">
      <c r="A18" s="4" t="s">
        <v>89</v>
      </c>
      <c r="J18" s="5" t="n">
        <v>89574</v>
      </c>
      <c r="K18" s="5" t="n">
        <v>120637</v>
      </c>
      <c r="L18" s="5" t="n">
        <v>141762</v>
      </c>
    </row>
    <row r="19" spans="1:12">
      <c r="A19" s="4" t="s">
        <v>729</v>
      </c>
      <c r="J19" s="5" t="n">
        <v>48903</v>
      </c>
      <c r="K19" s="5" t="n">
        <v>40237</v>
      </c>
    </row>
    <row r="20" spans="1:12">
      <c r="A20" s="4" t="s">
        <v>730</v>
      </c>
      <c r="J20" s="5" t="n">
        <v>-143031</v>
      </c>
      <c r="K20" s="5" t="n">
        <v>20691</v>
      </c>
      <c r="L20" s="5" t="n">
        <v>275190</v>
      </c>
    </row>
    <row r="21" spans="1:12">
      <c r="A21" s="4" t="s">
        <v>95</v>
      </c>
      <c r="J21" s="5" t="n">
        <v>-143031</v>
      </c>
      <c r="K21" s="5" t="n">
        <v>20691</v>
      </c>
      <c r="L21" s="5" t="n">
        <v>275190</v>
      </c>
    </row>
    <row r="22" spans="1:12">
      <c r="A22" s="4" t="s">
        <v>437</v>
      </c>
    </row>
    <row r="23" spans="1:12">
      <c r="A23" s="3" t="s">
        <v>727</v>
      </c>
    </row>
    <row r="24" spans="1:12">
      <c r="A24" s="4" t="s">
        <v>728</v>
      </c>
      <c r="J24" s="5" t="n">
        <v>523965</v>
      </c>
      <c r="K24" s="5" t="n">
        <v>934274</v>
      </c>
      <c r="L24" s="5" t="n">
        <v>1732833</v>
      </c>
    </row>
    <row r="25" spans="1:12">
      <c r="A25" s="4" t="s">
        <v>86</v>
      </c>
      <c r="J25" s="5" t="n">
        <v>515784</v>
      </c>
      <c r="K25" s="5" t="n">
        <v>773119</v>
      </c>
      <c r="L25" s="5" t="n">
        <v>1205443</v>
      </c>
    </row>
    <row r="26" spans="1:12">
      <c r="A26" s="4" t="s">
        <v>87</v>
      </c>
      <c r="J26" s="5" t="n">
        <v>209455</v>
      </c>
      <c r="K26" s="5" t="n">
        <v>225667</v>
      </c>
      <c r="L26" s="5" t="n">
        <v>233430</v>
      </c>
    </row>
    <row r="27" spans="1:12">
      <c r="A27" s="4" t="s">
        <v>89</v>
      </c>
      <c r="J27" s="5" t="n">
        <v>91508</v>
      </c>
      <c r="K27" s="5" t="n">
        <v>121289</v>
      </c>
      <c r="L27" s="5" t="n">
        <v>159687</v>
      </c>
    </row>
    <row r="28" spans="1:12">
      <c r="A28" s="4" t="s">
        <v>729</v>
      </c>
      <c r="J28" s="5" t="n">
        <v>190835</v>
      </c>
      <c r="K28" s="5" t="n">
        <v>783229</v>
      </c>
    </row>
    <row r="29" spans="1:12">
      <c r="A29" s="4" t="s">
        <v>730</v>
      </c>
      <c r="J29" s="5" t="n">
        <v>-483617</v>
      </c>
      <c r="K29" s="5" t="n">
        <v>-969030</v>
      </c>
      <c r="L29" s="5" t="n">
        <v>134273</v>
      </c>
    </row>
    <row r="30" spans="1:12">
      <c r="A30" s="4" t="s">
        <v>95</v>
      </c>
      <c r="J30" s="5" t="n">
        <v>-483617</v>
      </c>
      <c r="K30" s="5" t="n">
        <v>-969030</v>
      </c>
      <c r="L30" s="5" t="n">
        <v>134273</v>
      </c>
    </row>
    <row r="31" spans="1:12">
      <c r="A31" s="4" t="s">
        <v>439</v>
      </c>
    </row>
    <row r="32" spans="1:12">
      <c r="A32" s="3" t="s">
        <v>727</v>
      </c>
    </row>
    <row r="33" spans="1:12">
      <c r="A33" s="4" t="s">
        <v>728</v>
      </c>
      <c r="J33" s="5" t="n">
        <v>348363</v>
      </c>
      <c r="K33" s="5" t="n">
        <v>795215</v>
      </c>
      <c r="L33" s="5" t="n">
        <v>1402815</v>
      </c>
    </row>
    <row r="34" spans="1:12">
      <c r="A34" s="4" t="s">
        <v>86</v>
      </c>
      <c r="J34" s="5" t="n">
        <v>276223</v>
      </c>
      <c r="K34" s="5" t="n">
        <v>612578</v>
      </c>
      <c r="L34" s="5" t="n">
        <v>967440</v>
      </c>
    </row>
    <row r="35" spans="1:12">
      <c r="A35" s="4" t="s">
        <v>87</v>
      </c>
      <c r="J35" s="5" t="n">
        <v>95416</v>
      </c>
      <c r="K35" s="5" t="n">
        <v>136992</v>
      </c>
      <c r="L35" s="5" t="n">
        <v>171380</v>
      </c>
    </row>
    <row r="36" spans="1:12">
      <c r="A36" s="4" t="s">
        <v>89</v>
      </c>
      <c r="J36" s="5" t="n">
        <v>76817</v>
      </c>
      <c r="K36" s="5" t="n">
        <v>146192</v>
      </c>
      <c r="L36" s="5" t="n">
        <v>195731</v>
      </c>
    </row>
    <row r="37" spans="1:12">
      <c r="A37" s="4" t="s">
        <v>729</v>
      </c>
      <c r="J37" s="5" t="n">
        <v>235067</v>
      </c>
      <c r="K37" s="5" t="n">
        <v>790517</v>
      </c>
    </row>
    <row r="38" spans="1:12">
      <c r="A38" s="4" t="s">
        <v>730</v>
      </c>
      <c r="J38" s="5" t="n">
        <v>-335160</v>
      </c>
      <c r="K38" s="5" t="n">
        <v>-891064</v>
      </c>
      <c r="L38" s="5" t="n">
        <v>68264</v>
      </c>
    </row>
    <row r="39" spans="1:12">
      <c r="A39" s="4" t="s">
        <v>93</v>
      </c>
      <c r="J39" s="5" t="n">
        <v>1343</v>
      </c>
      <c r="K39" s="5" t="n">
        <v>2013</v>
      </c>
    </row>
    <row r="40" spans="1:12">
      <c r="A40" s="4" t="s">
        <v>95</v>
      </c>
      <c r="J40" s="5" t="n">
        <v>-336503</v>
      </c>
      <c r="K40" s="5" t="n">
        <v>-893077</v>
      </c>
      <c r="L40" s="5" t="n">
        <v>68264</v>
      </c>
    </row>
    <row r="41" spans="1:12">
      <c r="A41" s="4" t="s">
        <v>489</v>
      </c>
    </row>
    <row r="42" spans="1:12">
      <c r="A42" s="3" t="s">
        <v>727</v>
      </c>
    </row>
    <row r="43" spans="1:12">
      <c r="A43" s="4" t="s">
        <v>728</v>
      </c>
      <c r="J43" s="5" t="n">
        <v>284176</v>
      </c>
      <c r="K43" s="5" t="n">
        <v>497546</v>
      </c>
      <c r="L43" s="5" t="n">
        <v>568475</v>
      </c>
    </row>
    <row r="44" spans="1:12">
      <c r="A44" s="4" t="s">
        <v>86</v>
      </c>
      <c r="J44" s="5" t="n">
        <v>194548</v>
      </c>
      <c r="K44" s="5" t="n">
        <v>301486</v>
      </c>
      <c r="L44" s="5" t="n">
        <v>306337</v>
      </c>
    </row>
    <row r="45" spans="1:12">
      <c r="A45" s="4" t="s">
        <v>87</v>
      </c>
      <c r="J45" s="5" t="n">
        <v>43722</v>
      </c>
      <c r="K45" s="5" t="n">
        <v>62152</v>
      </c>
      <c r="L45" s="5" t="n">
        <v>66070</v>
      </c>
    </row>
    <row r="46" spans="1:12">
      <c r="A46" s="4" t="s">
        <v>89</v>
      </c>
      <c r="J46" s="5" t="n">
        <v>88707</v>
      </c>
      <c r="K46" s="5" t="n">
        <v>122590</v>
      </c>
      <c r="L46" s="5" t="n">
        <v>127191</v>
      </c>
    </row>
    <row r="47" spans="1:12">
      <c r="A47" s="4" t="s">
        <v>729</v>
      </c>
      <c r="J47" s="5" t="n">
        <v>25600</v>
      </c>
      <c r="K47" s="5" t="n">
        <v>124904</v>
      </c>
    </row>
    <row r="48" spans="1:12">
      <c r="A48" s="4" t="s">
        <v>730</v>
      </c>
      <c r="J48" s="5" t="n">
        <v>-68401</v>
      </c>
      <c r="K48" s="5" t="n">
        <v>-113586</v>
      </c>
      <c r="L48" s="5" t="n">
        <v>68877</v>
      </c>
    </row>
    <row r="49" spans="1:12">
      <c r="A49" s="4" t="s">
        <v>93</v>
      </c>
      <c r="J49" s="5" t="n">
        <v>-3553</v>
      </c>
      <c r="K49" s="5" t="n">
        <v>-1707</v>
      </c>
      <c r="L49" s="5" t="n">
        <v>-1577</v>
      </c>
    </row>
    <row r="50" spans="1:12">
      <c r="A50" s="4" t="s">
        <v>95</v>
      </c>
      <c r="J50" s="5" t="n">
        <v>-64848</v>
      </c>
      <c r="K50" s="5" t="n">
        <v>-111879</v>
      </c>
      <c r="L50" s="5" t="n">
        <v>70454</v>
      </c>
    </row>
    <row r="51" spans="1:12">
      <c r="A51" s="4" t="s">
        <v>731</v>
      </c>
    </row>
    <row r="52" spans="1:12">
      <c r="A52" s="3" t="s">
        <v>727</v>
      </c>
    </row>
    <row r="53" spans="1:12">
      <c r="A53" s="4" t="s">
        <v>93</v>
      </c>
      <c r="J53" s="5" t="n">
        <v>94963</v>
      </c>
      <c r="K53" s="5" t="n">
        <v>97012</v>
      </c>
      <c r="L53" s="5" t="n">
        <v>98311</v>
      </c>
    </row>
    <row r="54" spans="1:12">
      <c r="A54" s="4" t="s">
        <v>94</v>
      </c>
      <c r="J54" s="5" t="n">
        <v>22621</v>
      </c>
      <c r="K54" s="5" t="n">
        <v>-9476</v>
      </c>
      <c r="L54" s="5" t="n">
        <v>-7681</v>
      </c>
    </row>
    <row r="55" spans="1:12">
      <c r="A55" s="4" t="s">
        <v>95</v>
      </c>
      <c r="J55" s="6" t="n">
        <v>-72342</v>
      </c>
      <c r="K55" s="6" t="n">
        <v>-106488</v>
      </c>
      <c r="L55" s="6" t="n">
        <v>-10599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32</v>
      </c>
      <c r="D1" s="2" t="s">
        <v>78</v>
      </c>
    </row>
    <row r="2" spans="1:4">
      <c r="A2" s="3" t="s">
        <v>727</v>
      </c>
    </row>
    <row r="3" spans="1:4">
      <c r="A3" s="4" t="s">
        <v>733</v>
      </c>
      <c r="B3" s="6" t="n">
        <v>3470255</v>
      </c>
      <c r="C3" s="6" t="n">
        <v>4914244</v>
      </c>
      <c r="D3" s="6" t="n">
        <v>7317782</v>
      </c>
    </row>
    <row r="4" spans="1:4">
      <c r="A4" s="4" t="s">
        <v>436</v>
      </c>
    </row>
    <row r="5" spans="1:4">
      <c r="A5" s="3" t="s">
        <v>727</v>
      </c>
    </row>
    <row r="6" spans="1:4">
      <c r="A6" s="4" t="s">
        <v>733</v>
      </c>
      <c r="B6" s="5" t="n">
        <v>849046</v>
      </c>
      <c r="C6" s="5" t="n">
        <v>1154425</v>
      </c>
      <c r="D6" s="5" t="n">
        <v>1212900</v>
      </c>
    </row>
    <row r="7" spans="1:4">
      <c r="A7" s="4" t="s">
        <v>437</v>
      </c>
    </row>
    <row r="8" spans="1:4">
      <c r="A8" s="3" t="s">
        <v>727</v>
      </c>
    </row>
    <row r="9" spans="1:4">
      <c r="A9" s="4" t="s">
        <v>733</v>
      </c>
      <c r="B9" s="5" t="n">
        <v>1573801</v>
      </c>
      <c r="C9" s="5" t="n">
        <v>1929185</v>
      </c>
      <c r="D9" s="5" t="n">
        <v>2993824</v>
      </c>
    </row>
    <row r="10" spans="1:4">
      <c r="A10" s="4" t="s">
        <v>439</v>
      </c>
    </row>
    <row r="11" spans="1:4">
      <c r="A11" s="3" t="s">
        <v>727</v>
      </c>
    </row>
    <row r="12" spans="1:4">
      <c r="A12" s="4" t="s">
        <v>733</v>
      </c>
      <c r="B12" s="5" t="n">
        <v>598909</v>
      </c>
      <c r="C12" s="5" t="n">
        <v>1036485</v>
      </c>
      <c r="D12" s="5" t="n">
        <v>2170534</v>
      </c>
    </row>
    <row r="13" spans="1:4">
      <c r="A13" s="4" t="s">
        <v>489</v>
      </c>
    </row>
    <row r="14" spans="1:4">
      <c r="A14" s="3" t="s">
        <v>727</v>
      </c>
    </row>
    <row r="15" spans="1:4">
      <c r="A15" s="4" t="s">
        <v>733</v>
      </c>
      <c r="B15" s="6" t="n">
        <v>448499</v>
      </c>
      <c r="C15" s="6" t="n">
        <v>794149</v>
      </c>
      <c r="D15" s="6" t="n">
        <v>9405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8</v>
      </c>
    </row>
    <row r="3" spans="1:4">
      <c r="A3" s="4" t="s">
        <v>436</v>
      </c>
    </row>
    <row r="4" spans="1:4">
      <c r="A4" s="3" t="s">
        <v>727</v>
      </c>
    </row>
    <row r="5" spans="1:4">
      <c r="A5" s="4" t="s">
        <v>735</v>
      </c>
      <c r="B5" s="6" t="n">
        <v>35504</v>
      </c>
      <c r="C5" s="6" t="n">
        <v>124015</v>
      </c>
      <c r="D5" s="6" t="n">
        <v>261451</v>
      </c>
    </row>
    <row r="6" spans="1:4">
      <c r="A6" s="4" t="s">
        <v>437</v>
      </c>
    </row>
    <row r="7" spans="1:4">
      <c r="A7" s="3" t="s">
        <v>727</v>
      </c>
    </row>
    <row r="8" spans="1:4">
      <c r="A8" s="4" t="s">
        <v>735</v>
      </c>
      <c r="B8" s="5" t="n">
        <v>20185</v>
      </c>
      <c r="C8" s="5" t="n">
        <v>103001</v>
      </c>
      <c r="D8" s="5" t="n">
        <v>152742</v>
      </c>
    </row>
    <row r="9" spans="1:4">
      <c r="A9" s="4" t="s">
        <v>439</v>
      </c>
    </row>
    <row r="10" spans="1:4">
      <c r="A10" s="3" t="s">
        <v>727</v>
      </c>
    </row>
    <row r="11" spans="1:4">
      <c r="A11" s="4" t="s">
        <v>735</v>
      </c>
      <c r="B11" s="5" t="n">
        <v>20939</v>
      </c>
      <c r="C11" s="5" t="n">
        <v>77537</v>
      </c>
      <c r="D11" s="5" t="n">
        <v>102171</v>
      </c>
    </row>
    <row r="12" spans="1:4">
      <c r="A12" s="4" t="s">
        <v>489</v>
      </c>
    </row>
    <row r="13" spans="1:4">
      <c r="A13" s="3" t="s">
        <v>727</v>
      </c>
    </row>
    <row r="14" spans="1:4">
      <c r="A14" s="4" t="s">
        <v>735</v>
      </c>
      <c r="B14" s="5" t="n">
        <v>3920</v>
      </c>
      <c r="C14" s="5" t="n">
        <v>53673</v>
      </c>
      <c r="D14" s="5" t="n">
        <v>99738</v>
      </c>
    </row>
    <row r="15" spans="1:4">
      <c r="A15" s="4" t="s">
        <v>731</v>
      </c>
    </row>
    <row r="16" spans="1:4">
      <c r="A16" s="3" t="s">
        <v>727</v>
      </c>
    </row>
    <row r="17" spans="1:4">
      <c r="A17" s="4" t="s">
        <v>735</v>
      </c>
      <c r="B17" s="6" t="n">
        <v>80548</v>
      </c>
      <c r="C17" s="6" t="n">
        <v>358226</v>
      </c>
      <c r="D17" s="6" t="n">
        <v>6161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405</v>
      </c>
      <c r="J1" s="2" t="s">
        <v>1</v>
      </c>
    </row>
    <row r="2" spans="1:12">
      <c r="B2" s="2" t="s">
        <v>2</v>
      </c>
      <c r="C2" s="2" t="s">
        <v>406</v>
      </c>
      <c r="D2" s="2" t="s">
        <v>4</v>
      </c>
      <c r="E2" s="2" t="s">
        <v>407</v>
      </c>
      <c r="F2" s="2" t="s">
        <v>32</v>
      </c>
      <c r="G2" s="2" t="s">
        <v>408</v>
      </c>
      <c r="H2" s="2" t="s">
        <v>409</v>
      </c>
      <c r="I2" s="2" t="s">
        <v>726</v>
      </c>
      <c r="J2" s="2" t="s">
        <v>2</v>
      </c>
      <c r="K2" s="2" t="s">
        <v>32</v>
      </c>
      <c r="L2" s="2" t="s">
        <v>78</v>
      </c>
    </row>
    <row r="3" spans="1:12">
      <c r="A3" s="3" t="s">
        <v>737</v>
      </c>
    </row>
    <row r="4" spans="1:12">
      <c r="A4" s="4" t="s">
        <v>728</v>
      </c>
      <c r="B4" s="6" t="n">
        <v>354418</v>
      </c>
      <c r="C4" s="6" t="n">
        <v>326225</v>
      </c>
      <c r="D4" s="6" t="n">
        <v>356271</v>
      </c>
      <c r="E4" s="6" t="n">
        <v>413133</v>
      </c>
      <c r="F4" s="6" t="n">
        <v>545150</v>
      </c>
      <c r="G4" s="6" t="n">
        <v>601396</v>
      </c>
      <c r="H4" s="6" t="n">
        <v>710784</v>
      </c>
      <c r="I4" s="6" t="n">
        <v>917235</v>
      </c>
      <c r="J4" s="6" t="n">
        <v>1450047</v>
      </c>
      <c r="K4" s="6" t="n">
        <v>2774565</v>
      </c>
      <c r="L4" s="6" t="n">
        <v>4556622</v>
      </c>
    </row>
    <row r="5" spans="1:12">
      <c r="A5" s="4" t="s">
        <v>738</v>
      </c>
      <c r="B5" s="5" t="n">
        <v>1605365</v>
      </c>
      <c r="F5" s="5" t="n">
        <v>2123291</v>
      </c>
      <c r="J5" s="5" t="n">
        <v>1605365</v>
      </c>
      <c r="K5" s="5" t="n">
        <v>2123291</v>
      </c>
    </row>
    <row r="6" spans="1:12">
      <c r="A6" s="4" t="s">
        <v>739</v>
      </c>
    </row>
    <row r="7" spans="1:12">
      <c r="A7" s="3" t="s">
        <v>737</v>
      </c>
    </row>
    <row r="8" spans="1:12">
      <c r="A8" s="4" t="s">
        <v>728</v>
      </c>
      <c r="J8" s="5" t="n">
        <v>1080513</v>
      </c>
      <c r="K8" s="5" t="n">
        <v>2185071</v>
      </c>
      <c r="L8" s="5" t="n">
        <v>3848929</v>
      </c>
    </row>
    <row r="9" spans="1:12">
      <c r="A9" s="4" t="s">
        <v>738</v>
      </c>
      <c r="B9" s="5" t="n">
        <v>1288077</v>
      </c>
      <c r="F9" s="5" t="n">
        <v>1799418</v>
      </c>
      <c r="J9" s="5" t="n">
        <v>1288077</v>
      </c>
      <c r="K9" s="5" t="n">
        <v>1799418</v>
      </c>
    </row>
    <row r="10" spans="1:12">
      <c r="A10" s="4" t="s">
        <v>740</v>
      </c>
    </row>
    <row r="11" spans="1:12">
      <c r="A11" s="3" t="s">
        <v>737</v>
      </c>
    </row>
    <row r="12" spans="1:12">
      <c r="A12" s="4" t="s">
        <v>728</v>
      </c>
      <c r="J12" s="5" t="n">
        <v>369534</v>
      </c>
      <c r="K12" s="5" t="n">
        <v>589494</v>
      </c>
      <c r="L12" s="6" t="n">
        <v>707693</v>
      </c>
    </row>
    <row r="13" spans="1:12">
      <c r="A13" s="4" t="s">
        <v>738</v>
      </c>
      <c r="B13" s="6" t="n">
        <v>317288</v>
      </c>
      <c r="F13" s="6" t="n">
        <v>323873</v>
      </c>
      <c r="J13" s="6" t="n">
        <v>317288</v>
      </c>
      <c r="K13" s="6" t="n">
        <v>32387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78</v>
      </c>
    </row>
    <row r="3" spans="1:4">
      <c r="A3" s="3" t="s">
        <v>156</v>
      </c>
    </row>
    <row r="4" spans="1:4">
      <c r="A4" s="4" t="s">
        <v>99</v>
      </c>
      <c r="B4" s="6" t="n">
        <v>-886899</v>
      </c>
      <c r="C4" s="6" t="n">
        <v>-1854718</v>
      </c>
      <c r="D4" s="6" t="n">
        <v>257817</v>
      </c>
    </row>
    <row r="5" spans="1:4">
      <c r="A5" s="3" t="s">
        <v>157</v>
      </c>
    </row>
    <row r="6" spans="1:4">
      <c r="A6" s="4" t="s">
        <v>158</v>
      </c>
      <c r="B6" s="5" t="n">
        <v>509971</v>
      </c>
      <c r="C6" s="5" t="n">
        <v>612147</v>
      </c>
      <c r="D6" s="5" t="n">
        <v>652143</v>
      </c>
    </row>
    <row r="7" spans="1:4">
      <c r="A7" s="4" t="s">
        <v>54</v>
      </c>
      <c r="B7" s="5" t="n">
        <v>-142520</v>
      </c>
      <c r="C7" s="5" t="n">
        <v>-288671</v>
      </c>
      <c r="D7" s="5" t="n">
        <v>-49567</v>
      </c>
    </row>
    <row r="8" spans="1:4">
      <c r="A8" s="4" t="s">
        <v>159</v>
      </c>
      <c r="B8" s="5" t="n">
        <v>500405</v>
      </c>
      <c r="C8" s="5" t="n">
        <v>1738887</v>
      </c>
    </row>
    <row r="9" spans="1:4">
      <c r="A9" s="4" t="s">
        <v>160</v>
      </c>
      <c r="B9" s="5" t="n">
        <v>41779</v>
      </c>
      <c r="C9" s="5" t="n">
        <v>46485</v>
      </c>
      <c r="D9" s="5" t="n">
        <v>42748</v>
      </c>
    </row>
    <row r="10" spans="1:4">
      <c r="A10" s="4" t="s">
        <v>161</v>
      </c>
      <c r="B10" s="5" t="n">
        <v>62056</v>
      </c>
      <c r="C10" s="5" t="n">
        <v>41882</v>
      </c>
      <c r="D10" s="5" t="n">
        <v>-11470</v>
      </c>
    </row>
    <row r="11" spans="1:4">
      <c r="A11" s="3" t="s">
        <v>162</v>
      </c>
    </row>
    <row r="12" spans="1:4">
      <c r="A12" s="4" t="s">
        <v>163</v>
      </c>
      <c r="B12" s="5" t="n">
        <v>128086</v>
      </c>
      <c r="C12" s="5" t="n">
        <v>501269</v>
      </c>
      <c r="D12" s="5" t="n">
        <v>-9487</v>
      </c>
    </row>
    <row r="13" spans="1:4">
      <c r="A13" s="4" t="s">
        <v>38</v>
      </c>
      <c r="B13" s="5" t="n">
        <v>-7646</v>
      </c>
      <c r="C13" s="5" t="n">
        <v>33282</v>
      </c>
      <c r="D13" s="5" t="n">
        <v>53594</v>
      </c>
    </row>
    <row r="14" spans="1:4">
      <c r="A14" s="4" t="s">
        <v>47</v>
      </c>
      <c r="B14" s="5" t="n">
        <v>3667</v>
      </c>
      <c r="C14" s="5" t="n">
        <v>-105801</v>
      </c>
      <c r="D14" s="5" t="n">
        <v>36450</v>
      </c>
    </row>
    <row r="15" spans="1:4">
      <c r="A15" s="4" t="s">
        <v>48</v>
      </c>
      <c r="B15" s="5" t="n">
        <v>-73902</v>
      </c>
      <c r="C15" s="5" t="n">
        <v>-116573</v>
      </c>
      <c r="D15" s="5" t="n">
        <v>16411</v>
      </c>
    </row>
    <row r="16" spans="1:4">
      <c r="A16" s="4" t="s">
        <v>96</v>
      </c>
      <c r="B16" s="5" t="n">
        <v>-107643</v>
      </c>
      <c r="C16" s="5" t="n">
        <v>-30891</v>
      </c>
      <c r="D16" s="5" t="n">
        <v>46134</v>
      </c>
    </row>
    <row r="17" spans="1:4">
      <c r="A17" s="4" t="s">
        <v>164</v>
      </c>
      <c r="B17" s="5" t="n">
        <v>33898</v>
      </c>
      <c r="C17" s="5" t="n">
        <v>55314</v>
      </c>
      <c r="D17" s="5" t="n">
        <v>-1762</v>
      </c>
    </row>
    <row r="18" spans="1:4">
      <c r="A18" s="4" t="s">
        <v>165</v>
      </c>
      <c r="B18" s="5" t="n">
        <v>61252</v>
      </c>
      <c r="C18" s="5" t="n">
        <v>632612</v>
      </c>
      <c r="D18" s="5" t="n">
        <v>1033011</v>
      </c>
    </row>
    <row r="19" spans="1:4">
      <c r="A19" s="3" t="s">
        <v>166</v>
      </c>
    </row>
    <row r="20" spans="1:4">
      <c r="A20" s="4" t="s">
        <v>167</v>
      </c>
      <c r="B20" s="5" t="n">
        <v>-80548</v>
      </c>
      <c r="C20" s="5" t="n">
        <v>-358226</v>
      </c>
      <c r="D20" s="5" t="n">
        <v>-616102</v>
      </c>
    </row>
    <row r="21" spans="1:4">
      <c r="A21" s="4" t="s">
        <v>168</v>
      </c>
      <c r="C21" s="5" t="n">
        <v>-46442</v>
      </c>
    </row>
    <row r="22" spans="1:4">
      <c r="A22" s="4" t="s">
        <v>169</v>
      </c>
      <c r="D22" s="5" t="n">
        <v>10622</v>
      </c>
    </row>
    <row r="23" spans="1:4">
      <c r="A23" s="4" t="s">
        <v>170</v>
      </c>
      <c r="D23" s="5" t="n">
        <v>-24327</v>
      </c>
    </row>
    <row r="24" spans="1:4">
      <c r="A24" s="4" t="s">
        <v>171</v>
      </c>
      <c r="C24" s="5" t="n">
        <v>14110</v>
      </c>
      <c r="D24" s="5" t="n">
        <v>147305</v>
      </c>
    </row>
    <row r="25" spans="1:4">
      <c r="A25" s="4" t="s">
        <v>172</v>
      </c>
      <c r="B25" s="5" t="n">
        <v>6309</v>
      </c>
      <c r="C25" s="5" t="n">
        <v>2290</v>
      </c>
      <c r="D25" s="5" t="n">
        <v>7767</v>
      </c>
    </row>
    <row r="26" spans="1:4">
      <c r="A26" s="4" t="s">
        <v>173</v>
      </c>
      <c r="B26" s="5" t="n">
        <v>-74239</v>
      </c>
      <c r="C26" s="5" t="n">
        <v>-388268</v>
      </c>
      <c r="D26" s="5" t="n">
        <v>-474735</v>
      </c>
    </row>
    <row r="27" spans="1:4">
      <c r="A27" s="3" t="s">
        <v>174</v>
      </c>
    </row>
    <row r="28" spans="1:4">
      <c r="A28" s="4" t="s">
        <v>175</v>
      </c>
      <c r="B28" s="5" t="n">
        <v>-325123</v>
      </c>
      <c r="C28" s="5" t="n">
        <v>-7475</v>
      </c>
      <c r="D28" s="5" t="n">
        <v>-14736</v>
      </c>
    </row>
    <row r="29" spans="1:4">
      <c r="A29" s="4" t="s">
        <v>176</v>
      </c>
      <c r="B29" s="5" t="n">
        <v>325123</v>
      </c>
      <c r="C29" s="5" t="n">
        <v>7475</v>
      </c>
      <c r="D29" s="5" t="n">
        <v>14736</v>
      </c>
    </row>
    <row r="30" spans="1:4">
      <c r="A30" s="4" t="s">
        <v>177</v>
      </c>
      <c r="C30" s="5" t="n">
        <v>-20933</v>
      </c>
    </row>
    <row r="31" spans="1:4">
      <c r="A31" s="4" t="s">
        <v>178</v>
      </c>
      <c r="C31" s="5" t="n">
        <v>14733</v>
      </c>
      <c r="D31" s="5" t="n">
        <v>2602</v>
      </c>
    </row>
    <row r="32" spans="1:4">
      <c r="A32" s="4" t="s">
        <v>179</v>
      </c>
      <c r="B32" s="5" t="n">
        <v>-337576</v>
      </c>
      <c r="C32" s="5" t="n">
        <v>-21038</v>
      </c>
      <c r="D32" s="5" t="n">
        <v>-21564</v>
      </c>
    </row>
    <row r="33" spans="1:4">
      <c r="A33" s="4" t="s">
        <v>180</v>
      </c>
      <c r="D33" s="5" t="n">
        <v>-299734</v>
      </c>
    </row>
    <row r="34" spans="1:4">
      <c r="A34" s="4" t="s">
        <v>181</v>
      </c>
      <c r="B34" s="5" t="n">
        <v>-12111</v>
      </c>
      <c r="C34" s="5" t="n">
        <v>-48139</v>
      </c>
      <c r="D34" s="5" t="n">
        <v>-49756</v>
      </c>
    </row>
    <row r="35" spans="1:4">
      <c r="A35" s="4" t="s">
        <v>182</v>
      </c>
      <c r="B35" s="5" t="n">
        <v>-2711</v>
      </c>
    </row>
    <row r="36" spans="1:4">
      <c r="A36" s="4" t="s">
        <v>183</v>
      </c>
      <c r="C36" s="5" t="n">
        <v>8820</v>
      </c>
      <c r="D36" s="5" t="n">
        <v>10560</v>
      </c>
    </row>
    <row r="37" spans="1:4">
      <c r="A37" s="4" t="s">
        <v>184</v>
      </c>
      <c r="B37" s="5" t="n">
        <v>3681</v>
      </c>
      <c r="C37" s="5" t="n">
        <v>4803</v>
      </c>
      <c r="D37" s="5" t="n">
        <v>4870</v>
      </c>
    </row>
    <row r="38" spans="1:4">
      <c r="A38" s="4" t="s">
        <v>172</v>
      </c>
      <c r="B38" s="5" t="n">
        <v>-3082</v>
      </c>
      <c r="C38" s="5" t="n">
        <v>-2302</v>
      </c>
      <c r="D38" s="5" t="n">
        <v>724</v>
      </c>
    </row>
    <row r="39" spans="1:4">
      <c r="A39" s="4" t="s">
        <v>185</v>
      </c>
      <c r="B39" s="5" t="n">
        <v>-355480</v>
      </c>
      <c r="C39" s="5" t="n">
        <v>-68859</v>
      </c>
      <c r="D39" s="5" t="n">
        <v>-357168</v>
      </c>
    </row>
    <row r="40" spans="1:4">
      <c r="A40" s="4" t="s">
        <v>186</v>
      </c>
      <c r="B40" s="5" t="n">
        <v>-7959</v>
      </c>
      <c r="C40" s="5" t="n">
        <v>-4514</v>
      </c>
      <c r="D40" s="5" t="n">
        <v>-4109</v>
      </c>
    </row>
    <row r="41" spans="1:4">
      <c r="A41" s="4" t="s">
        <v>187</v>
      </c>
      <c r="B41" s="5" t="n">
        <v>-376426</v>
      </c>
      <c r="C41" s="5" t="n">
        <v>170971</v>
      </c>
      <c r="D41" s="5" t="n">
        <v>196999</v>
      </c>
    </row>
    <row r="42" spans="1:4">
      <c r="A42" s="4" t="s">
        <v>188</v>
      </c>
      <c r="B42" s="5" t="n">
        <v>564017</v>
      </c>
      <c r="C42" s="5" t="n">
        <v>393046</v>
      </c>
      <c r="D42" s="5" t="n">
        <v>196047</v>
      </c>
    </row>
    <row r="43" spans="1:4">
      <c r="A43" s="4" t="s">
        <v>189</v>
      </c>
      <c r="B43" s="6" t="n">
        <v>187591</v>
      </c>
      <c r="C43" s="6" t="n">
        <v>564017</v>
      </c>
      <c r="D43" s="6" t="n">
        <v>3930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41</v>
      </c>
      <c r="B1" s="2" t="s">
        <v>1</v>
      </c>
    </row>
    <row r="2" spans="1:4">
      <c r="B2" s="2" t="s">
        <v>2</v>
      </c>
      <c r="C2" s="2" t="s">
        <v>32</v>
      </c>
      <c r="D2" s="2" t="s">
        <v>78</v>
      </c>
    </row>
    <row r="3" spans="1:4">
      <c r="A3" s="3" t="s">
        <v>742</v>
      </c>
    </row>
    <row r="4" spans="1:4">
      <c r="A4" s="4" t="s">
        <v>743</v>
      </c>
      <c r="B4" s="10" t="n">
        <v>24.1</v>
      </c>
      <c r="C4" s="10" t="n">
        <v>29.6</v>
      </c>
      <c r="D4" s="10" t="n">
        <v>26.2</v>
      </c>
    </row>
    <row r="5" spans="1:4">
      <c r="A5" s="5" t="n">
        <v>2017</v>
      </c>
      <c r="B5" s="11" t="n">
        <v>42.7</v>
      </c>
    </row>
    <row r="6" spans="1:4">
      <c r="A6" s="5" t="n">
        <v>2018</v>
      </c>
      <c r="B6" s="11" t="n">
        <v>27.5</v>
      </c>
    </row>
    <row r="7" spans="1:4">
      <c r="A7" s="5" t="n">
        <v>2019</v>
      </c>
      <c r="B7" s="11" t="n">
        <v>16.8</v>
      </c>
    </row>
    <row r="8" spans="1:4">
      <c r="A8" s="5" t="n">
        <v>2020</v>
      </c>
      <c r="B8" s="11" t="n">
        <v>12.2</v>
      </c>
    </row>
    <row r="9" spans="1:4">
      <c r="A9" s="4" t="s">
        <v>744</v>
      </c>
      <c r="B9" s="10" t="n">
        <v>2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30"/>
    <col customWidth="1" max="3" min="3" width="21"/>
  </cols>
  <sheetData>
    <row r="1" spans="1:3">
      <c r="A1" s="1" t="s">
        <v>745</v>
      </c>
      <c r="B1" s="2" t="s">
        <v>1</v>
      </c>
    </row>
    <row r="2" spans="1:3">
      <c r="B2" s="2" t="s">
        <v>746</v>
      </c>
      <c r="C2" s="2" t="s">
        <v>747</v>
      </c>
    </row>
    <row r="3" spans="1:3">
      <c r="A3" s="3" t="s">
        <v>220</v>
      </c>
    </row>
    <row r="4" spans="1:3">
      <c r="A4" s="4" t="s">
        <v>748</v>
      </c>
      <c r="B4" s="5" t="n">
        <v>3</v>
      </c>
    </row>
    <row r="5" spans="1:3">
      <c r="A5" s="4" t="s">
        <v>749</v>
      </c>
      <c r="B5" s="6" t="n">
        <v>100000</v>
      </c>
    </row>
    <row r="6" spans="1:3">
      <c r="A6" s="4" t="s">
        <v>444</v>
      </c>
      <c r="B6" s="5" t="n">
        <v>1307600</v>
      </c>
      <c r="C6" s="6" t="n">
        <v>1508000</v>
      </c>
    </row>
    <row r="7" spans="1:3">
      <c r="A7" s="4" t="s">
        <v>496</v>
      </c>
      <c r="B7" s="5" t="n">
        <v>101000</v>
      </c>
    </row>
    <row r="8" spans="1:3">
      <c r="A8" s="4" t="s">
        <v>397</v>
      </c>
      <c r="B8" s="5" t="n">
        <v>330500</v>
      </c>
      <c r="C8" s="6" t="n">
        <v>1326701</v>
      </c>
    </row>
    <row r="9" spans="1:3">
      <c r="A9" s="4" t="s">
        <v>483</v>
      </c>
      <c r="B9" s="5" t="n">
        <v>101000</v>
      </c>
    </row>
    <row r="10" spans="1:3">
      <c r="A10" s="4" t="s">
        <v>482</v>
      </c>
      <c r="B10" s="6" t="n">
        <v>689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4" t="s">
        <v>751</v>
      </c>
    </row>
    <row r="3" spans="1:3">
      <c r="A3" s="3" t="s">
        <v>752</v>
      </c>
    </row>
    <row r="4" spans="1:3">
      <c r="A4" s="4" t="s">
        <v>47</v>
      </c>
      <c r="B4" s="6" t="n">
        <v>1115</v>
      </c>
    </row>
    <row r="5" spans="1:3">
      <c r="A5" s="4" t="s">
        <v>753</v>
      </c>
      <c r="B5" s="5" t="n">
        <v>12360</v>
      </c>
      <c r="C5" s="6" t="n">
        <v>11548</v>
      </c>
    </row>
    <row r="6" spans="1:3">
      <c r="A6" s="4" t="s">
        <v>754</v>
      </c>
    </row>
    <row r="7" spans="1:3">
      <c r="A7" s="3" t="s">
        <v>752</v>
      </c>
    </row>
    <row r="8" spans="1:3">
      <c r="A8" s="4" t="s">
        <v>753</v>
      </c>
      <c r="B8" s="5" t="n">
        <v>8579</v>
      </c>
      <c r="C8" s="5" t="n">
        <v>6905</v>
      </c>
    </row>
    <row r="9" spans="1:3">
      <c r="A9" s="4" t="s">
        <v>755</v>
      </c>
    </row>
    <row r="10" spans="1:3">
      <c r="A10" s="3" t="s">
        <v>752</v>
      </c>
    </row>
    <row r="11" spans="1:3">
      <c r="A11" s="4" t="s">
        <v>57</v>
      </c>
      <c r="B11" s="5" t="n">
        <v>18489</v>
      </c>
      <c r="C11" s="5" t="n">
        <v>17367</v>
      </c>
    </row>
    <row r="12" spans="1:3">
      <c r="A12" s="4" t="s">
        <v>47</v>
      </c>
      <c r="C12" s="5" t="n">
        <v>721</v>
      </c>
    </row>
    <row r="13" spans="1:3">
      <c r="A13" s="4" t="s">
        <v>756</v>
      </c>
    </row>
    <row r="14" spans="1:3">
      <c r="A14" s="3" t="s">
        <v>752</v>
      </c>
    </row>
    <row r="15" spans="1:3">
      <c r="A15" s="4" t="s">
        <v>47</v>
      </c>
      <c r="B15" s="4" t="s">
        <v>60</v>
      </c>
    </row>
    <row r="16" spans="1:3">
      <c r="A16" s="4" t="s">
        <v>753</v>
      </c>
      <c r="B16" s="5" t="n">
        <v>368</v>
      </c>
      <c r="C16" s="5" t="n">
        <v>368</v>
      </c>
    </row>
    <row r="17" spans="1:3">
      <c r="A17" s="4" t="s">
        <v>757</v>
      </c>
    </row>
    <row r="18" spans="1:3">
      <c r="A18" s="3" t="s">
        <v>752</v>
      </c>
    </row>
    <row r="19" spans="1:3">
      <c r="A19" s="4" t="s">
        <v>753</v>
      </c>
      <c r="B19" s="4" t="s">
        <v>60</v>
      </c>
      <c r="C19" s="4" t="s">
        <v>60</v>
      </c>
    </row>
    <row r="20" spans="1:3">
      <c r="A20" s="4" t="s">
        <v>758</v>
      </c>
    </row>
    <row r="21" spans="1:3">
      <c r="A21" s="3" t="s">
        <v>752</v>
      </c>
    </row>
    <row r="22" spans="1:3">
      <c r="A22" s="4" t="s">
        <v>57</v>
      </c>
      <c r="B22" s="4" t="s">
        <v>60</v>
      </c>
      <c r="C22" s="4" t="s">
        <v>60</v>
      </c>
    </row>
    <row r="23" spans="1:3">
      <c r="A23" s="4" t="s">
        <v>47</v>
      </c>
      <c r="C23" s="4" t="s">
        <v>60</v>
      </c>
    </row>
    <row r="24" spans="1:3">
      <c r="A24" s="4" t="s">
        <v>759</v>
      </c>
    </row>
    <row r="25" spans="1:3">
      <c r="A25" s="3" t="s">
        <v>752</v>
      </c>
    </row>
    <row r="26" spans="1:3">
      <c r="A26" s="4" t="s">
        <v>47</v>
      </c>
      <c r="B26" s="5" t="n">
        <v>1115</v>
      </c>
    </row>
    <row r="27" spans="1:3">
      <c r="A27" s="4" t="s">
        <v>753</v>
      </c>
      <c r="B27" s="5" t="n">
        <v>11992</v>
      </c>
      <c r="C27" s="5" t="n">
        <v>11180</v>
      </c>
    </row>
    <row r="28" spans="1:3">
      <c r="A28" s="4" t="s">
        <v>760</v>
      </c>
    </row>
    <row r="29" spans="1:3">
      <c r="A29" s="3" t="s">
        <v>752</v>
      </c>
    </row>
    <row r="30" spans="1:3">
      <c r="A30" s="4" t="s">
        <v>753</v>
      </c>
      <c r="B30" s="5" t="n">
        <v>8579</v>
      </c>
      <c r="C30" s="5" t="n">
        <v>6905</v>
      </c>
    </row>
    <row r="31" spans="1:3">
      <c r="A31" s="4" t="s">
        <v>761</v>
      </c>
    </row>
    <row r="32" spans="1:3">
      <c r="A32" s="3" t="s">
        <v>752</v>
      </c>
    </row>
    <row r="33" spans="1:3">
      <c r="A33" s="4" t="s">
        <v>57</v>
      </c>
      <c r="B33" s="5" t="n">
        <v>18489</v>
      </c>
      <c r="C33" s="5" t="n">
        <v>17367</v>
      </c>
    </row>
    <row r="34" spans="1:3">
      <c r="A34" s="4" t="s">
        <v>47</v>
      </c>
      <c r="C34" s="5" t="n">
        <v>721</v>
      </c>
    </row>
    <row r="35" spans="1:3">
      <c r="A35" s="4" t="s">
        <v>762</v>
      </c>
    </row>
    <row r="36" spans="1:3">
      <c r="A36" s="3" t="s">
        <v>752</v>
      </c>
    </row>
    <row r="37" spans="1:3">
      <c r="A37" s="4" t="s">
        <v>47</v>
      </c>
      <c r="B37" s="4" t="s">
        <v>60</v>
      </c>
    </row>
    <row r="38" spans="1:3">
      <c r="A38" s="4" t="s">
        <v>753</v>
      </c>
      <c r="B38" s="4" t="s">
        <v>60</v>
      </c>
      <c r="C38" s="4" t="s">
        <v>60</v>
      </c>
    </row>
    <row r="39" spans="1:3">
      <c r="A39" s="4" t="s">
        <v>763</v>
      </c>
    </row>
    <row r="40" spans="1:3">
      <c r="A40" s="3" t="s">
        <v>752</v>
      </c>
    </row>
    <row r="41" spans="1:3">
      <c r="A41" s="4" t="s">
        <v>753</v>
      </c>
      <c r="B41" s="4" t="s">
        <v>60</v>
      </c>
      <c r="C41" s="4" t="s">
        <v>60</v>
      </c>
    </row>
    <row r="42" spans="1:3">
      <c r="A42" s="4" t="s">
        <v>764</v>
      </c>
    </row>
    <row r="43" spans="1:3">
      <c r="A43" s="3" t="s">
        <v>752</v>
      </c>
    </row>
    <row r="44" spans="1:3">
      <c r="A44" s="4" t="s">
        <v>57</v>
      </c>
      <c r="B44" s="4" t="s">
        <v>60</v>
      </c>
      <c r="C44" s="4" t="s">
        <v>60</v>
      </c>
    </row>
    <row r="45" spans="1:3">
      <c r="A45" s="4" t="s">
        <v>47</v>
      </c>
      <c r="C45" s="4" t="s">
        <v>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2</v>
      </c>
      <c r="C1" s="2" t="s">
        <v>32</v>
      </c>
      <c r="D1" s="2" t="s">
        <v>2</v>
      </c>
      <c r="E1" s="2" t="s">
        <v>32</v>
      </c>
    </row>
    <row r="2" spans="1:5">
      <c r="A2" s="3" t="s">
        <v>752</v>
      </c>
    </row>
    <row r="3" spans="1:5">
      <c r="A3" s="4" t="s">
        <v>766</v>
      </c>
      <c r="B3" s="6" t="n">
        <v>68865</v>
      </c>
    </row>
    <row r="4" spans="1:5">
      <c r="A4" s="4" t="s">
        <v>767</v>
      </c>
      <c r="B4" s="5" t="n">
        <v>330500</v>
      </c>
    </row>
    <row r="5" spans="1:5">
      <c r="A5" s="4" t="s">
        <v>768</v>
      </c>
      <c r="B5" s="5" t="n">
        <v>74938</v>
      </c>
    </row>
    <row r="6" spans="1:5">
      <c r="A6" s="4" t="s">
        <v>397</v>
      </c>
      <c r="D6" s="6" t="n">
        <v>330500</v>
      </c>
      <c r="E6" s="6" t="n">
        <v>1326701</v>
      </c>
    </row>
    <row r="7" spans="1:5">
      <c r="A7" s="4" t="s">
        <v>482</v>
      </c>
      <c r="D7" s="5" t="n">
        <v>68900</v>
      </c>
    </row>
    <row r="8" spans="1:5">
      <c r="A8" s="4" t="s">
        <v>483</v>
      </c>
      <c r="D8" s="6" t="n">
        <v>101000</v>
      </c>
    </row>
    <row r="9" spans="1:5">
      <c r="A9" s="4" t="s">
        <v>769</v>
      </c>
    </row>
    <row r="10" spans="1:5">
      <c r="A10" s="3" t="s">
        <v>752</v>
      </c>
    </row>
    <row r="11" spans="1:5">
      <c r="A11" s="4" t="s">
        <v>767</v>
      </c>
      <c r="B11" s="5" t="n">
        <v>668864</v>
      </c>
    </row>
    <row r="12" spans="1:5">
      <c r="A12" s="4" t="s">
        <v>768</v>
      </c>
      <c r="B12" s="6" t="n">
        <v>294457</v>
      </c>
    </row>
    <row r="13" spans="1:5">
      <c r="A13" s="4" t="s">
        <v>770</v>
      </c>
    </row>
    <row r="14" spans="1:5">
      <c r="A14" s="3" t="s">
        <v>752</v>
      </c>
    </row>
    <row r="15" spans="1:5">
      <c r="A15" s="4" t="s">
        <v>766</v>
      </c>
      <c r="C15" s="6" t="n">
        <v>68890</v>
      </c>
    </row>
    <row r="16" spans="1:5">
      <c r="A16" s="4" t="s">
        <v>767</v>
      </c>
      <c r="C16" s="5" t="n">
        <v>1326701</v>
      </c>
    </row>
    <row r="17" spans="1:5">
      <c r="A17" s="4" t="s">
        <v>768</v>
      </c>
      <c r="C17" s="5" t="n">
        <v>177442</v>
      </c>
    </row>
    <row r="18" spans="1:5">
      <c r="A18" s="4" t="s">
        <v>771</v>
      </c>
    </row>
    <row r="19" spans="1:5">
      <c r="A19" s="3" t="s">
        <v>752</v>
      </c>
    </row>
    <row r="20" spans="1:5">
      <c r="A20" s="4" t="s">
        <v>766</v>
      </c>
      <c r="C20" s="5" t="n">
        <v>6345</v>
      </c>
    </row>
    <row r="21" spans="1:5">
      <c r="A21" s="4" t="s">
        <v>767</v>
      </c>
      <c r="C21" s="5" t="n">
        <v>998288</v>
      </c>
    </row>
    <row r="22" spans="1:5">
      <c r="A22" s="4" t="s">
        <v>768</v>
      </c>
      <c r="C22" s="6" t="n">
        <v>1796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78</v>
      </c>
    </row>
    <row r="3" spans="1:4">
      <c r="A3" s="3" t="s">
        <v>223</v>
      </c>
    </row>
    <row r="4" spans="1:4">
      <c r="A4" s="4" t="s">
        <v>773</v>
      </c>
      <c r="B4" s="10" t="n">
        <v>8.6</v>
      </c>
      <c r="C4" s="10" t="n">
        <v>6.9</v>
      </c>
    </row>
    <row r="5" spans="1:4">
      <c r="A5" s="4" t="s">
        <v>774</v>
      </c>
      <c r="B5" s="11" t="n">
        <v>-1.7</v>
      </c>
      <c r="C5" s="10" t="n">
        <v>2.7</v>
      </c>
      <c r="D5" s="10" t="n">
        <v>3.8</v>
      </c>
    </row>
    <row r="6" spans="1:4">
      <c r="A6" s="4" t="s">
        <v>749</v>
      </c>
      <c r="B6" s="5" t="n">
        <v>100</v>
      </c>
    </row>
    <row r="7" spans="1:4">
      <c r="A7" s="4" t="s">
        <v>450</v>
      </c>
      <c r="B7" s="10" t="n">
        <v>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8</v>
      </c>
    </row>
    <row r="3" spans="1:4">
      <c r="A3" s="3" t="s">
        <v>776</v>
      </c>
    </row>
    <row r="4" spans="1:4">
      <c r="A4" s="4" t="s">
        <v>777</v>
      </c>
      <c r="B4" s="6" t="n">
        <v>-1674</v>
      </c>
      <c r="C4" s="6" t="n">
        <v>-2722</v>
      </c>
      <c r="D4" s="6" t="n">
        <v>-3846</v>
      </c>
    </row>
    <row r="5" spans="1:4">
      <c r="A5" s="4" t="s">
        <v>778</v>
      </c>
    </row>
    <row r="6" spans="1:4">
      <c r="A6" s="3" t="s">
        <v>776</v>
      </c>
    </row>
    <row r="7" spans="1:4">
      <c r="A7" s="4" t="s">
        <v>777</v>
      </c>
      <c r="B7" s="5" t="n">
        <v>-3980</v>
      </c>
      <c r="C7" s="5" t="n">
        <v>-790</v>
      </c>
      <c r="D7" s="5" t="n">
        <v>7208</v>
      </c>
    </row>
    <row r="8" spans="1:4">
      <c r="A8" s="4" t="s">
        <v>754</v>
      </c>
    </row>
    <row r="9" spans="1:4">
      <c r="A9" s="3" t="s">
        <v>776</v>
      </c>
    </row>
    <row r="10" spans="1:4">
      <c r="A10" s="4" t="s">
        <v>777</v>
      </c>
      <c r="B10" s="6" t="n">
        <v>2306</v>
      </c>
      <c r="C10" s="6" t="n">
        <v>-1932</v>
      </c>
      <c r="D10" s="6" t="n">
        <v>-110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2</v>
      </c>
    </row>
    <row r="3" spans="1:3">
      <c r="A3" s="3" t="s">
        <v>780</v>
      </c>
    </row>
    <row r="4" spans="1:3">
      <c r="A4" s="4" t="s">
        <v>168</v>
      </c>
      <c r="C4" s="6" t="n">
        <v>46442</v>
      </c>
    </row>
    <row r="5" spans="1:3">
      <c r="A5" s="4" t="s">
        <v>781</v>
      </c>
    </row>
    <row r="6" spans="1:3">
      <c r="A6" s="3" t="s">
        <v>780</v>
      </c>
    </row>
    <row r="7" spans="1:3">
      <c r="A7" s="4" t="s">
        <v>782</v>
      </c>
      <c r="B7" s="6" t="n">
        <v>33000</v>
      </c>
      <c r="C7" s="5" t="n">
        <v>25800</v>
      </c>
    </row>
    <row r="8" spans="1:3">
      <c r="A8" s="4" t="s">
        <v>783</v>
      </c>
      <c r="C8" s="5" t="n">
        <v>18800</v>
      </c>
    </row>
    <row r="9" spans="1:3">
      <c r="A9" s="4" t="s">
        <v>784</v>
      </c>
    </row>
    <row r="10" spans="1:3">
      <c r="A10" s="3" t="s">
        <v>780</v>
      </c>
    </row>
    <row r="11" spans="1:3">
      <c r="A11" s="4" t="s">
        <v>782</v>
      </c>
      <c r="C11" s="6" t="n">
        <v>88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405</v>
      </c>
      <c r="J1" s="2" t="s">
        <v>1</v>
      </c>
    </row>
    <row r="2" spans="1:12">
      <c r="B2" s="2" t="s">
        <v>2</v>
      </c>
      <c r="C2" s="2" t="s">
        <v>406</v>
      </c>
      <c r="D2" s="2" t="s">
        <v>4</v>
      </c>
      <c r="E2" s="2" t="s">
        <v>407</v>
      </c>
      <c r="F2" s="2" t="s">
        <v>32</v>
      </c>
      <c r="G2" s="2" t="s">
        <v>408</v>
      </c>
      <c r="H2" s="2" t="s">
        <v>409</v>
      </c>
      <c r="I2" s="2" t="s">
        <v>726</v>
      </c>
      <c r="J2" s="2" t="s">
        <v>2</v>
      </c>
      <c r="K2" s="2" t="s">
        <v>32</v>
      </c>
      <c r="L2" s="2" t="s">
        <v>78</v>
      </c>
    </row>
    <row r="3" spans="1:12">
      <c r="A3" s="3" t="s">
        <v>780</v>
      </c>
    </row>
    <row r="4" spans="1:12">
      <c r="A4" s="4" t="s">
        <v>786</v>
      </c>
      <c r="J4" s="6" t="n">
        <v>1908</v>
      </c>
      <c r="K4" s="6" t="n">
        <v>5626</v>
      </c>
      <c r="L4" s="6" t="n">
        <v>19330</v>
      </c>
    </row>
    <row r="5" spans="1:12">
      <c r="A5" s="4" t="s">
        <v>787</v>
      </c>
      <c r="B5" s="6" t="n">
        <v>-44982</v>
      </c>
      <c r="C5" s="6" t="n">
        <v>-4085</v>
      </c>
      <c r="D5" s="6" t="n">
        <v>-2225</v>
      </c>
      <c r="E5" s="6" t="n">
        <v>-2267</v>
      </c>
      <c r="F5" s="6" t="n">
        <v>-22848</v>
      </c>
      <c r="G5" s="6" t="n">
        <v>-4610</v>
      </c>
      <c r="H5" s="6" t="n">
        <v>-9857</v>
      </c>
      <c r="I5" s="6" t="n">
        <v>-9640</v>
      </c>
      <c r="J5" s="5" t="n">
        <v>-53559</v>
      </c>
      <c r="K5" s="5" t="n">
        <v>-46955</v>
      </c>
      <c r="L5" s="5" t="n">
        <v>-22973</v>
      </c>
    </row>
    <row r="6" spans="1:12">
      <c r="A6" s="4" t="s">
        <v>788</v>
      </c>
      <c r="B6" s="6" t="n">
        <v>27000</v>
      </c>
      <c r="F6" s="5" t="n">
        <v>92634</v>
      </c>
      <c r="J6" s="5" t="n">
        <v>27000</v>
      </c>
      <c r="K6" s="5" t="n">
        <v>92634</v>
      </c>
    </row>
    <row r="7" spans="1:12">
      <c r="A7" s="4" t="s">
        <v>789</v>
      </c>
    </row>
    <row r="8" spans="1:12">
      <c r="A8" s="3" t="s">
        <v>780</v>
      </c>
    </row>
    <row r="9" spans="1:12">
      <c r="A9" s="4" t="s">
        <v>728</v>
      </c>
      <c r="K9" s="5" t="n">
        <v>18723</v>
      </c>
      <c r="L9" s="5" t="n">
        <v>145463</v>
      </c>
    </row>
    <row r="10" spans="1:12">
      <c r="A10" s="4" t="s">
        <v>787</v>
      </c>
      <c r="J10" s="6" t="n">
        <v>-53559</v>
      </c>
      <c r="K10" s="5" t="n">
        <v>-46955</v>
      </c>
      <c r="L10" s="5" t="n">
        <v>-22973</v>
      </c>
    </row>
    <row r="11" spans="1:12">
      <c r="A11" s="4" t="s">
        <v>790</v>
      </c>
    </row>
    <row r="12" spans="1:12">
      <c r="A12" s="3" t="s">
        <v>780</v>
      </c>
    </row>
    <row r="13" spans="1:12">
      <c r="A13" s="4" t="s">
        <v>787</v>
      </c>
      <c r="K13" s="5" t="n">
        <v>7500</v>
      </c>
      <c r="L13" s="6" t="n">
        <v>21700</v>
      </c>
    </row>
    <row r="14" spans="1:12">
      <c r="A14" s="4" t="s">
        <v>788</v>
      </c>
      <c r="F14" s="6" t="n">
        <v>26600</v>
      </c>
      <c r="K14" s="6" t="n">
        <v>266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2</v>
      </c>
    </row>
    <row r="2" spans="1:3">
      <c r="A2" s="3" t="s">
        <v>792</v>
      </c>
    </row>
    <row r="3" spans="1:3">
      <c r="A3" s="4" t="s">
        <v>793</v>
      </c>
      <c r="B3" s="6" t="n">
        <v>158</v>
      </c>
      <c r="C3" s="6" t="n">
        <v>2600</v>
      </c>
    </row>
    <row r="4" spans="1:3">
      <c r="A4" s="4" t="s">
        <v>788</v>
      </c>
      <c r="B4" s="5" t="n">
        <v>27000</v>
      </c>
      <c r="C4" s="5" t="n">
        <v>92634</v>
      </c>
    </row>
    <row r="5" spans="1:3">
      <c r="A5" s="4" t="s">
        <v>45</v>
      </c>
      <c r="B5" s="5" t="n">
        <v>27158</v>
      </c>
      <c r="C5" s="5" t="n">
        <v>95234</v>
      </c>
    </row>
    <row r="6" spans="1:3">
      <c r="A6" s="4" t="s">
        <v>794</v>
      </c>
      <c r="B6" s="6" t="n">
        <v>8653</v>
      </c>
      <c r="C6" s="6" t="n">
        <v>46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95</v>
      </c>
      <c r="B1" s="2" t="s">
        <v>1</v>
      </c>
    </row>
    <row r="2" spans="1:4">
      <c r="B2" s="2" t="s">
        <v>2</v>
      </c>
      <c r="C2" s="2" t="s">
        <v>32</v>
      </c>
      <c r="D2" s="2" t="s">
        <v>78</v>
      </c>
    </row>
    <row r="3" spans="1:4">
      <c r="A3" s="3" t="s">
        <v>796</v>
      </c>
    </row>
    <row r="4" spans="1:4">
      <c r="A4" s="4" t="s">
        <v>797</v>
      </c>
      <c r="C4" s="10" t="n">
        <v>221.1</v>
      </c>
    </row>
    <row r="5" spans="1:4">
      <c r="A5" s="4" t="s">
        <v>798</v>
      </c>
    </row>
    <row r="6" spans="1:4">
      <c r="A6" s="3" t="s">
        <v>796</v>
      </c>
    </row>
    <row r="7" spans="1:4">
      <c r="A7" s="4" t="s">
        <v>797</v>
      </c>
      <c r="C7" s="11" t="n">
        <v>0.7</v>
      </c>
    </row>
    <row r="8" spans="1:4">
      <c r="A8" s="4" t="s">
        <v>799</v>
      </c>
    </row>
    <row r="9" spans="1:4">
      <c r="A9" s="3" t="s">
        <v>796</v>
      </c>
    </row>
    <row r="10" spans="1:4">
      <c r="A10" s="4" t="s">
        <v>797</v>
      </c>
      <c r="C10" s="11" t="n">
        <v>92.09999999999999</v>
      </c>
    </row>
    <row r="11" spans="1:4">
      <c r="A11" s="4" t="s">
        <v>800</v>
      </c>
    </row>
    <row r="12" spans="1:4">
      <c r="A12" s="3" t="s">
        <v>796</v>
      </c>
    </row>
    <row r="13" spans="1:4">
      <c r="A13" s="4" t="s">
        <v>797</v>
      </c>
      <c r="C13" s="11" t="n">
        <v>21.6</v>
      </c>
    </row>
    <row r="14" spans="1:4">
      <c r="A14" s="4" t="s">
        <v>801</v>
      </c>
    </row>
    <row r="15" spans="1:4">
      <c r="A15" s="3" t="s">
        <v>796</v>
      </c>
    </row>
    <row r="16" spans="1:4">
      <c r="A16" s="4" t="s">
        <v>797</v>
      </c>
      <c r="C16" s="11" t="n">
        <v>79.3</v>
      </c>
    </row>
    <row r="17" spans="1:4">
      <c r="A17" s="4" t="s">
        <v>802</v>
      </c>
    </row>
    <row r="18" spans="1:4">
      <c r="A18" s="3" t="s">
        <v>796</v>
      </c>
    </row>
    <row r="19" spans="1:4">
      <c r="A19" s="4" t="s">
        <v>797</v>
      </c>
      <c r="C19" s="11" t="n">
        <v>25.5</v>
      </c>
    </row>
    <row r="20" spans="1:4">
      <c r="A20" s="4" t="s">
        <v>803</v>
      </c>
    </row>
    <row r="21" spans="1:4">
      <c r="A21" s="3" t="s">
        <v>796</v>
      </c>
    </row>
    <row r="22" spans="1:4">
      <c r="A22" s="4" t="s">
        <v>797</v>
      </c>
      <c r="C22" s="11" t="n">
        <v>1.9</v>
      </c>
    </row>
    <row r="23" spans="1:4">
      <c r="A23" s="4" t="s">
        <v>804</v>
      </c>
    </row>
    <row r="24" spans="1:4">
      <c r="A24" s="3" t="s">
        <v>796</v>
      </c>
    </row>
    <row r="25" spans="1:4">
      <c r="A25" s="4" t="s">
        <v>805</v>
      </c>
      <c r="B25" s="10" t="n">
        <v>5.4</v>
      </c>
      <c r="C25" s="11" t="n">
        <v>7.2</v>
      </c>
      <c r="D25" s="10" t="n">
        <v>19.7</v>
      </c>
    </row>
    <row r="26" spans="1:4">
      <c r="A26" s="4" t="s">
        <v>806</v>
      </c>
      <c r="B26" s="10" t="n">
        <v>0.5</v>
      </c>
      <c r="C26" s="6"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405</v>
      </c>
      <c r="J1" s="2" t="s">
        <v>1</v>
      </c>
    </row>
    <row r="2" spans="1:12">
      <c r="B2" s="2" t="s">
        <v>2</v>
      </c>
      <c r="C2" s="2" t="s">
        <v>406</v>
      </c>
      <c r="D2" s="2" t="s">
        <v>4</v>
      </c>
      <c r="E2" s="2" t="s">
        <v>407</v>
      </c>
      <c r="F2" s="2" t="s">
        <v>32</v>
      </c>
      <c r="G2" s="2" t="s">
        <v>408</v>
      </c>
      <c r="H2" s="2" t="s">
        <v>409</v>
      </c>
      <c r="I2" s="2" t="s">
        <v>726</v>
      </c>
      <c r="J2" s="2" t="s">
        <v>2</v>
      </c>
      <c r="K2" s="2" t="s">
        <v>32</v>
      </c>
      <c r="L2" s="2" t="s">
        <v>78</v>
      </c>
    </row>
    <row r="3" spans="1:12">
      <c r="A3" s="3" t="s">
        <v>808</v>
      </c>
    </row>
    <row r="4" spans="1:12">
      <c r="A4" s="4" t="s">
        <v>728</v>
      </c>
      <c r="B4" s="6" t="n">
        <v>354418</v>
      </c>
      <c r="C4" s="6" t="n">
        <v>326225</v>
      </c>
      <c r="D4" s="6" t="n">
        <v>356271</v>
      </c>
      <c r="E4" s="6" t="n">
        <v>413133</v>
      </c>
      <c r="F4" s="6" t="n">
        <v>545150</v>
      </c>
      <c r="G4" s="6" t="n">
        <v>601396</v>
      </c>
      <c r="H4" s="6" t="n">
        <v>710784</v>
      </c>
      <c r="I4" s="6" t="n">
        <v>917235</v>
      </c>
      <c r="J4" s="6" t="n">
        <v>1450047</v>
      </c>
      <c r="K4" s="6" t="n">
        <v>2774565</v>
      </c>
      <c r="L4" s="6" t="n">
        <v>4556622</v>
      </c>
    </row>
    <row r="5" spans="1:12">
      <c r="A5" s="3" t="s">
        <v>809</v>
      </c>
    </row>
    <row r="6" spans="1:12">
      <c r="A6" s="4" t="s">
        <v>810</v>
      </c>
      <c r="B6" s="5" t="n">
        <v>321132</v>
      </c>
      <c r="C6" s="5" t="n">
        <v>258168</v>
      </c>
      <c r="D6" s="5" t="n">
        <v>258635</v>
      </c>
      <c r="E6" s="5" t="n">
        <v>285339</v>
      </c>
      <c r="F6" s="5" t="n">
        <v>397548</v>
      </c>
      <c r="G6" s="5" t="n">
        <v>420485</v>
      </c>
      <c r="H6" s="5" t="n">
        <v>465533</v>
      </c>
      <c r="I6" s="5" t="n">
        <v>582246</v>
      </c>
      <c r="J6" s="5" t="n">
        <v>1123274</v>
      </c>
      <c r="K6" s="5" t="n">
        <v>1865812</v>
      </c>
      <c r="L6" s="5" t="n">
        <v>2734833</v>
      </c>
    </row>
    <row r="7" spans="1:12">
      <c r="A7" s="4" t="s">
        <v>87</v>
      </c>
      <c r="B7" s="5" t="n">
        <v>117954</v>
      </c>
      <c r="C7" s="5" t="n">
        <v>123308</v>
      </c>
      <c r="D7" s="5" t="n">
        <v>132037</v>
      </c>
      <c r="E7" s="5" t="n">
        <v>136672</v>
      </c>
      <c r="F7" s="5" t="n">
        <v>144818</v>
      </c>
      <c r="G7" s="5" t="n">
        <v>146757</v>
      </c>
      <c r="H7" s="5" t="n">
        <v>158352</v>
      </c>
      <c r="I7" s="5" t="n">
        <v>162220</v>
      </c>
      <c r="J7" s="5" t="n">
        <v>509971</v>
      </c>
      <c r="K7" s="5" t="n">
        <v>612147</v>
      </c>
      <c r="L7" s="5" t="n">
        <v>650814</v>
      </c>
    </row>
    <row r="8" spans="1:12">
      <c r="A8" s="4" t="s">
        <v>90</v>
      </c>
      <c r="B8" s="5" t="n">
        <v>35961</v>
      </c>
      <c r="C8" s="5" t="n">
        <v>1963</v>
      </c>
      <c r="D8" s="5" t="n">
        <v>460283</v>
      </c>
      <c r="E8" s="5" t="n">
        <v>2198</v>
      </c>
      <c r="F8" s="5" t="n">
        <v>175618</v>
      </c>
      <c r="G8" s="5" t="n">
        <v>755632</v>
      </c>
      <c r="H8" s="5" t="n">
        <v>807637</v>
      </c>
      <c r="J8" s="5" t="n">
        <v>500405</v>
      </c>
      <c r="K8" s="5" t="n">
        <v>1738887</v>
      </c>
    </row>
    <row r="9" spans="1:12">
      <c r="A9" s="4" t="s">
        <v>97</v>
      </c>
      <c r="B9" s="5" t="n">
        <v>-166259</v>
      </c>
      <c r="C9" s="5" t="n">
        <v>-113913</v>
      </c>
      <c r="D9" s="5" t="n">
        <v>-468632</v>
      </c>
      <c r="E9" s="5" t="n">
        <v>-84536</v>
      </c>
      <c r="F9" s="5" t="n">
        <v>-214547</v>
      </c>
      <c r="G9" s="5" t="n">
        <v>-816587</v>
      </c>
      <c r="H9" s="5" t="n">
        <v>-775132</v>
      </c>
      <c r="I9" s="5" t="n">
        <v>-1497</v>
      </c>
      <c r="J9" s="5" t="n">
        <v>-833340</v>
      </c>
      <c r="K9" s="5" t="n">
        <v>-1807763</v>
      </c>
      <c r="L9" s="5" t="n">
        <v>280790</v>
      </c>
    </row>
    <row r="10" spans="1:12">
      <c r="A10" s="4" t="s">
        <v>98</v>
      </c>
      <c r="B10" s="5" t="n">
        <v>-44982</v>
      </c>
      <c r="C10" s="5" t="n">
        <v>-4085</v>
      </c>
      <c r="D10" s="5" t="n">
        <v>-2225</v>
      </c>
      <c r="E10" s="5" t="n">
        <v>-2267</v>
      </c>
      <c r="F10" s="5" t="n">
        <v>-22848</v>
      </c>
      <c r="G10" s="5" t="n">
        <v>-4610</v>
      </c>
      <c r="H10" s="5" t="n">
        <v>-9857</v>
      </c>
      <c r="I10" s="5" t="n">
        <v>-9640</v>
      </c>
      <c r="J10" s="5" t="n">
        <v>-53559</v>
      </c>
      <c r="K10" s="5" t="n">
        <v>-46955</v>
      </c>
      <c r="L10" s="5" t="n">
        <v>-22973</v>
      </c>
    </row>
    <row r="11" spans="1:12">
      <c r="A11" s="4" t="s">
        <v>99</v>
      </c>
      <c r="B11" s="6" t="n">
        <v>-211241</v>
      </c>
      <c r="C11" s="6" t="n">
        <v>-117998</v>
      </c>
      <c r="D11" s="6" t="n">
        <v>-470857</v>
      </c>
      <c r="E11" s="6" t="n">
        <v>-86803</v>
      </c>
      <c r="F11" s="6" t="n">
        <v>-237395</v>
      </c>
      <c r="G11" s="6" t="n">
        <v>-821197</v>
      </c>
      <c r="H11" s="6" t="n">
        <v>-784989</v>
      </c>
      <c r="I11" s="6" t="n">
        <v>-11137</v>
      </c>
      <c r="J11" s="6" t="n">
        <v>-886899</v>
      </c>
      <c r="K11" s="6" t="n">
        <v>-1854718</v>
      </c>
      <c r="L11" s="6" t="n">
        <v>257817</v>
      </c>
    </row>
    <row r="12" spans="1:12">
      <c r="A12" s="3" t="s">
        <v>811</v>
      </c>
    </row>
    <row r="13" spans="1:12">
      <c r="A13" s="4" t="s">
        <v>101</v>
      </c>
      <c r="B13" s="7" t="n">
        <v>-1.1</v>
      </c>
      <c r="C13" s="7" t="n">
        <v>-0.75</v>
      </c>
      <c r="D13" s="7" t="n">
        <v>-3.09</v>
      </c>
      <c r="E13" s="7" t="n">
        <v>-0.5600000000000001</v>
      </c>
      <c r="F13" s="7" t="n">
        <v>-1.43</v>
      </c>
      <c r="G13" s="7" t="n">
        <v>-5.42</v>
      </c>
      <c r="H13" s="7" t="n">
        <v>-5.15</v>
      </c>
      <c r="I13" s="7" t="n">
        <v>-0.02</v>
      </c>
      <c r="J13" s="7" t="n">
        <v>-5.5</v>
      </c>
      <c r="K13" s="7" t="n">
        <v>-12.02</v>
      </c>
      <c r="L13" s="7" t="n">
        <v>1.81</v>
      </c>
    </row>
    <row r="14" spans="1:12">
      <c r="A14" s="4" t="s">
        <v>104</v>
      </c>
      <c r="J14" s="9" t="n">
        <v>-5.5</v>
      </c>
      <c r="K14" s="9" t="n">
        <v>-12.02</v>
      </c>
      <c r="L14" s="9" t="n">
        <v>1.79</v>
      </c>
    </row>
    <row r="15" spans="1:12">
      <c r="A15" s="4" t="s">
        <v>102</v>
      </c>
      <c r="B15" s="7" t="n">
        <v>-0.3</v>
      </c>
      <c r="C15" s="7" t="n">
        <v>-0.03</v>
      </c>
      <c r="D15" s="7" t="n">
        <v>-0.02</v>
      </c>
      <c r="E15" s="7" t="n">
        <v>-0.01</v>
      </c>
      <c r="F15" s="7" t="n">
        <v>-0.15</v>
      </c>
      <c r="G15" s="7" t="n">
        <v>-0.03</v>
      </c>
      <c r="H15" s="7" t="n">
        <v>-0.07000000000000001</v>
      </c>
      <c r="I15" s="7" t="n">
        <v>-0.06</v>
      </c>
      <c r="J15" s="9" t="n">
        <v>-0.35</v>
      </c>
      <c r="K15" s="9" t="n">
        <v>-0.31</v>
      </c>
      <c r="L15" s="9" t="n">
        <v>-0.15</v>
      </c>
    </row>
    <row r="16" spans="1:12">
      <c r="A16" s="4" t="s">
        <v>105</v>
      </c>
      <c r="J16" s="7" t="n">
        <v>-0.35</v>
      </c>
      <c r="K16" s="7" t="n">
        <v>-0.31</v>
      </c>
      <c r="L16" s="7" t="n">
        <v>-0.1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2</v>
      </c>
      <c r="B1" s="2" t="s">
        <v>1</v>
      </c>
    </row>
    <row r="2" spans="1:4">
      <c r="B2" s="2" t="s">
        <v>2</v>
      </c>
      <c r="C2" s="2" t="s">
        <v>32</v>
      </c>
      <c r="D2" s="2" t="s">
        <v>78</v>
      </c>
    </row>
    <row r="3" spans="1:4">
      <c r="A3" s="3" t="s">
        <v>813</v>
      </c>
    </row>
    <row r="4" spans="1:4">
      <c r="A4" s="4" t="s">
        <v>814</v>
      </c>
      <c r="B4" s="6" t="n">
        <v>28242</v>
      </c>
      <c r="C4" s="6" t="n">
        <v>22076</v>
      </c>
      <c r="D4" s="6" t="n">
        <v>31030</v>
      </c>
    </row>
    <row r="5" spans="1:4">
      <c r="A5" s="4" t="s">
        <v>815</v>
      </c>
      <c r="B5" s="5" t="n">
        <v>7825</v>
      </c>
      <c r="C5" s="5" t="n">
        <v>14341</v>
      </c>
      <c r="D5" s="5" t="n">
        <v>6299</v>
      </c>
    </row>
    <row r="6" spans="1:4">
      <c r="A6" s="4" t="s">
        <v>816</v>
      </c>
      <c r="B6" s="5" t="n">
        <v>6327</v>
      </c>
      <c r="C6" s="5" t="n">
        <v>4795</v>
      </c>
      <c r="D6" s="5" t="n">
        <v>10639</v>
      </c>
    </row>
    <row r="7" spans="1:4">
      <c r="A7" s="4" t="s">
        <v>817</v>
      </c>
      <c r="C7" s="5" t="n">
        <v>3380</v>
      </c>
      <c r="D7" s="5" t="n">
        <v>4614</v>
      </c>
    </row>
    <row r="8" spans="1:4">
      <c r="A8" s="4" t="s">
        <v>818</v>
      </c>
      <c r="B8" s="6" t="n">
        <v>29740</v>
      </c>
      <c r="C8" s="6" t="n">
        <v>28242</v>
      </c>
      <c r="D8" s="6" t="n">
        <v>220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8:29:04Z</dcterms:created>
  <dcterms:modified xmlns:dcterms="http://purl.org/dc/terms/" xmlns:xsi="http://www.w3.org/2001/XMLSchema-instance" xsi:type="dcterms:W3CDTF">2017-02-23T18:29:04Z</dcterms:modified>
</cp:coreProperties>
</file>